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Balance Sheets (Unaudited)" sheetId="7" state="visible" r:id="rId7"/>
    <sheet xmlns:r="http://schemas.openxmlformats.org/officeDocument/2006/relationships" name="Balance Sheets (Unaudited) (Par" sheetId="8" state="visible" r:id="rId8"/>
    <sheet xmlns:r="http://schemas.openxmlformats.org/officeDocument/2006/relationships" name="Statements of Stockholders Eq_2" sheetId="9" state="visible" r:id="rId9"/>
    <sheet xmlns:r="http://schemas.openxmlformats.org/officeDocument/2006/relationships" name="Statements of Cash Flows (Unaud"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Liabilities for Sale of Future " sheetId="15" state="visible" r:id="rId15"/>
    <sheet xmlns:r="http://schemas.openxmlformats.org/officeDocument/2006/relationships" name="Short-Term Revolving Loans" sheetId="16" state="visible" r:id="rId16"/>
    <sheet xmlns:r="http://schemas.openxmlformats.org/officeDocument/2006/relationships" name="Long-Term Debt" sheetId="17" state="visible" r:id="rId17"/>
    <sheet xmlns:r="http://schemas.openxmlformats.org/officeDocument/2006/relationships" name="Shareholder Promissory Notes" sheetId="18" state="visible" r:id="rId18"/>
    <sheet xmlns:r="http://schemas.openxmlformats.org/officeDocument/2006/relationships" name="Convertible Notes" sheetId="19" state="visible" r:id="rId19"/>
    <sheet xmlns:r="http://schemas.openxmlformats.org/officeDocument/2006/relationships" name="Commitments and Contingencies" sheetId="20" state="visible" r:id="rId20"/>
    <sheet xmlns:r="http://schemas.openxmlformats.org/officeDocument/2006/relationships" name="Conversion to a C Corporation" sheetId="21" state="visible" r:id="rId21"/>
    <sheet xmlns:r="http://schemas.openxmlformats.org/officeDocument/2006/relationships" name="Stockholders_ Equity"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tockholder Promissory Not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Net (Ta"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Commitments and Contingencies (" sheetId="33" state="visible" r:id="rId33"/>
    <sheet xmlns:r="http://schemas.openxmlformats.org/officeDocument/2006/relationships" name="Stockholders_ Equity (Tables)"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Property and Equipment Net (Det" sheetId="40" state="visible" r:id="rId40"/>
    <sheet xmlns:r="http://schemas.openxmlformats.org/officeDocument/2006/relationships" name="Property and Equipment, Net (De" sheetId="41" state="visible" r:id="rId41"/>
    <sheet xmlns:r="http://schemas.openxmlformats.org/officeDocument/2006/relationships" name="Accrued Expenses and Other Cu_3" sheetId="42" state="visible" r:id="rId42"/>
    <sheet xmlns:r="http://schemas.openxmlformats.org/officeDocument/2006/relationships" name="Schedule of long-term debt (Det" sheetId="43" state="visible" r:id="rId43"/>
    <sheet xmlns:r="http://schemas.openxmlformats.org/officeDocument/2006/relationships" name="Long-Term Debt (Details 1)" sheetId="44" state="visible" r:id="rId44"/>
    <sheet xmlns:r="http://schemas.openxmlformats.org/officeDocument/2006/relationships" name="Shareholder Promissory Notes (D"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Stockholders Equity (Details)" sheetId="50" state="visible" r:id="rId50"/>
    <sheet xmlns:r="http://schemas.openxmlformats.org/officeDocument/2006/relationships" name="Stockholders Equity (Details1)" sheetId="51" state="visible" r:id="rId51"/>
    <sheet xmlns:r="http://schemas.openxmlformats.org/officeDocument/2006/relationships" name="Stockholders Equity (Details2)" sheetId="52" state="visible" r:id="rId52"/>
    <sheet xmlns:r="http://schemas.openxmlformats.org/officeDocument/2006/relationships" name="Stockholders Equity (Details 3)" sheetId="53" state="visible" r:id="rId53"/>
    <sheet xmlns:r="http://schemas.openxmlformats.org/officeDocument/2006/relationships" name="Stockholders_ Equity (Details N"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2)" sheetId="57" state="visible" r:id="rId57"/>
    <sheet xmlns:r="http://schemas.openxmlformats.org/officeDocument/2006/relationships" name="Income Taxes (Details 3)" sheetId="58" state="visible" r:id="rId58"/>
    <sheet xmlns:r="http://schemas.openxmlformats.org/officeDocument/2006/relationships" name="Related Party Transactions (Det" sheetId="59" state="visible" r:id="rId59"/>
    <sheet xmlns:r="http://schemas.openxmlformats.org/officeDocument/2006/relationships" name="Schedule of estimated useful li" sheetId="60" state="visible" r:id="rId60"/>
    <sheet xmlns:r="http://schemas.openxmlformats.org/officeDocument/2006/relationships" name="Property and Equipment, Net (_2" sheetId="61" state="visible" r:id="rId61"/>
    <sheet xmlns:r="http://schemas.openxmlformats.org/officeDocument/2006/relationships" name="Long-Term Debt (Details)" sheetId="62" state="visible" r:id="rId62"/>
    <sheet xmlns:r="http://schemas.openxmlformats.org/officeDocument/2006/relationships" name="Stockholders Equity (Details)_2" sheetId="63" state="visible" r:id="rId63"/>
    <sheet xmlns:r="http://schemas.openxmlformats.org/officeDocument/2006/relationships" name="Stockholders Equity (Details 1)" sheetId="64" state="visible" r:id="rId64"/>
    <sheet xmlns:r="http://schemas.openxmlformats.org/officeDocument/2006/relationships" name="Stockholders Equity (Details 2)" sheetId="65" state="visible" r:id="rId65"/>
    <sheet xmlns:r="http://schemas.openxmlformats.org/officeDocument/2006/relationships" name="Stockholders Equity (Details _2" sheetId="66" state="visible" r:id="rId66"/>
    <sheet xmlns:r="http://schemas.openxmlformats.org/officeDocument/2006/relationships" name="Stockholders Equity (Details 4)"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9 Months Ended</t>
        </is>
      </c>
    </row>
    <row r="2">
      <c r="B2" s="2" t="inlineStr">
        <is>
          <t>Sep. 30, 2023</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EXPION360
INC.</t>
        </is>
      </c>
    </row>
    <row r="7">
      <c r="A7" s="4" t="inlineStr">
        <is>
          <t>Entity Central Index Key</t>
        </is>
      </c>
      <c r="B7" s="4" t="inlineStr">
        <is>
          <t>0001894954</t>
        </is>
      </c>
    </row>
    <row r="8">
      <c r="A8" s="4" t="inlineStr">
        <is>
          <t>Entity Tax Identification Number</t>
        </is>
      </c>
      <c r="B8" s="4" t="inlineStr">
        <is>
          <t>81-2701049</t>
        </is>
      </c>
    </row>
    <row r="9">
      <c r="A9" s="4" t="inlineStr">
        <is>
          <t>Entity Incorporation, State or Country Code</t>
        </is>
      </c>
      <c r="B9" s="4" t="inlineStr">
        <is>
          <t>NV</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lected Not To Use the Extended Transition Period</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5" t="n">
        <v>-5270281</v>
      </c>
      <c r="C4" s="5" t="n">
        <v>-6067193</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6" t="n">
        <v>153714</v>
      </c>
      <c r="C6" s="6" t="n">
        <v>115670</v>
      </c>
    </row>
    <row r="7">
      <c r="A7" s="4" t="inlineStr">
        <is>
          <t>Amortization of debt discount (sale of future revenues)</t>
        </is>
      </c>
      <c r="B7" s="4" t="inlineStr">
        <is>
          <t xml:space="preserve"> </t>
        </is>
      </c>
      <c r="C7" s="6" t="n">
        <v>295</v>
      </c>
    </row>
    <row r="8">
      <c r="A8" s="4" t="inlineStr">
        <is>
          <t>Amortization of debt discount - notes</t>
        </is>
      </c>
      <c r="B8" s="4" t="inlineStr">
        <is>
          <t xml:space="preserve"> </t>
        </is>
      </c>
      <c r="C8" s="6" t="n">
        <v>1196843</v>
      </c>
    </row>
    <row r="9">
      <c r="A9" s="4" t="inlineStr">
        <is>
          <t>(Gain) / Loss on sale of property and equipment</t>
        </is>
      </c>
      <c r="B9" s="6" t="n">
        <v>3426</v>
      </c>
      <c r="C9" s="6" t="n">
        <v>-13312</v>
      </c>
    </row>
    <row r="10">
      <c r="A10" s="4" t="inlineStr">
        <is>
          <t>Increase / (Decrease) in allowance for doubtful accounts</t>
        </is>
      </c>
      <c r="B10" s="6" t="n">
        <v>-18804</v>
      </c>
      <c r="C10" s="6" t="n">
        <v>19604</v>
      </c>
    </row>
    <row r="11">
      <c r="A11" s="4" t="inlineStr">
        <is>
          <t>Stock-based settlement</t>
        </is>
      </c>
      <c r="B11" s="6" t="n">
        <v>251680</v>
      </c>
      <c r="C11" s="4" t="inlineStr">
        <is>
          <t xml:space="preserve"> </t>
        </is>
      </c>
    </row>
    <row r="12">
      <c r="A12" s="4" t="inlineStr">
        <is>
          <t>Stock-based compensation</t>
        </is>
      </c>
      <c r="B12" s="6" t="n">
        <v>189831</v>
      </c>
      <c r="C12" s="6" t="n">
        <v>2114529</v>
      </c>
    </row>
    <row r="13">
      <c r="A13" s="3" t="inlineStr">
        <is>
          <t>Changes in operating assets and liabilities:</t>
        </is>
      </c>
      <c r="B13" s="4" t="inlineStr">
        <is>
          <t xml:space="preserve"> </t>
        </is>
      </c>
      <c r="C13" s="4" t="inlineStr">
        <is>
          <t xml:space="preserve"> </t>
        </is>
      </c>
    </row>
    <row r="14">
      <c r="A14" s="4" t="inlineStr">
        <is>
          <t>(Increase) / Decrease in accounts receivable</t>
        </is>
      </c>
      <c r="B14" s="6" t="n">
        <v>-156445</v>
      </c>
      <c r="C14" s="6" t="n">
        <v>475091</v>
      </c>
    </row>
    <row r="15">
      <c r="A15" s="4" t="inlineStr">
        <is>
          <t>(Increase) / Decrease in inventory</t>
        </is>
      </c>
      <c r="B15" s="6" t="n">
        <v>371653</v>
      </c>
      <c r="C15" s="6" t="n">
        <v>-2984177</v>
      </c>
    </row>
    <row r="16">
      <c r="A16" s="4" t="inlineStr">
        <is>
          <t>Decrease in prepaid/in-transit inventory</t>
        </is>
      </c>
      <c r="B16" s="6" t="n">
        <v>38964</v>
      </c>
      <c r="C16" s="6" t="n">
        <v>812562</v>
      </c>
    </row>
    <row r="17">
      <c r="A17" s="4" t="inlineStr">
        <is>
          <t>Increase in prepaid expenses and other current assets</t>
        </is>
      </c>
      <c r="B17" s="6" t="n">
        <v>-45759</v>
      </c>
      <c r="C17" s="6" t="n">
        <v>-134191</v>
      </c>
    </row>
    <row r="18">
      <c r="A18" s="4" t="inlineStr">
        <is>
          <t>(Increase) / Decrease in deposits</t>
        </is>
      </c>
      <c r="B18" s="6" t="n">
        <v>5005</v>
      </c>
      <c r="C18" s="6" t="n">
        <v>-10976</v>
      </c>
    </row>
    <row r="19">
      <c r="A19" s="4" t="inlineStr">
        <is>
          <t>Increase / (Decrease) in accounts payable</t>
        </is>
      </c>
      <c r="B19" s="6" t="n">
        <v>206986</v>
      </c>
      <c r="C19" s="6" t="n">
        <v>-87369</v>
      </c>
    </row>
    <row r="20">
      <c r="A20" s="4" t="inlineStr">
        <is>
          <t>Increase / (Decrease) in customer deposits</t>
        </is>
      </c>
      <c r="B20" s="6" t="n">
        <v>46190</v>
      </c>
      <c r="C20" s="6" t="n">
        <v>-274857</v>
      </c>
    </row>
    <row r="21">
      <c r="A21" s="4" t="inlineStr">
        <is>
          <t>Increase / (Decrease) in accrued expenses and other current liabilities</t>
        </is>
      </c>
      <c r="B21" s="6" t="n">
        <v>-6371</v>
      </c>
      <c r="C21" s="6" t="n">
        <v>107407</v>
      </c>
    </row>
    <row r="22">
      <c r="A22" s="4" t="inlineStr">
        <is>
          <t>Increase in right-of-use assets and lease liabilities</t>
        </is>
      </c>
      <c r="B22" s="6" t="n">
        <v>22494</v>
      </c>
      <c r="C22" s="6" t="n">
        <v>30454</v>
      </c>
    </row>
    <row r="23">
      <c r="A23" s="4" t="inlineStr">
        <is>
          <t>Net cash used in operating activities</t>
        </is>
      </c>
      <c r="B23" s="6" t="n">
        <v>-4207717</v>
      </c>
      <c r="C23" s="6" t="n">
        <v>-4699620</v>
      </c>
    </row>
    <row r="24">
      <c r="A24" s="3" t="inlineStr">
        <is>
          <t>Cash flows from investing activities</t>
        </is>
      </c>
      <c r="B24" s="4" t="inlineStr">
        <is>
          <t xml:space="preserve"> </t>
        </is>
      </c>
      <c r="C24" s="4" t="inlineStr">
        <is>
          <t xml:space="preserve"> </t>
        </is>
      </c>
    </row>
    <row r="25">
      <c r="A25" s="4" t="inlineStr">
        <is>
          <t>Purchases of property and equipment</t>
        </is>
      </c>
      <c r="B25" s="6" t="n">
        <v>-20170</v>
      </c>
      <c r="C25" s="6" t="n">
        <v>-434458</v>
      </c>
    </row>
    <row r="26">
      <c r="A26" s="4" t="inlineStr">
        <is>
          <t>Net proceeds from sale of property and equipment</t>
        </is>
      </c>
      <c r="B26" s="6" t="n">
        <v>36748</v>
      </c>
      <c r="C26" s="6" t="n">
        <v>51679</v>
      </c>
    </row>
    <row r="27">
      <c r="A27" s="4" t="inlineStr">
        <is>
          <t>Net cash provided by / (used in) investing activities</t>
        </is>
      </c>
      <c r="B27" s="6" t="n">
        <v>16578</v>
      </c>
      <c r="C27" s="6" t="n">
        <v>-382779</v>
      </c>
    </row>
    <row r="28">
      <c r="A28" s="3" t="inlineStr">
        <is>
          <t>Cash flows from financing activities</t>
        </is>
      </c>
      <c r="B28" s="4" t="inlineStr">
        <is>
          <t xml:space="preserve"> </t>
        </is>
      </c>
      <c r="C28" s="4" t="inlineStr">
        <is>
          <t xml:space="preserve"> </t>
        </is>
      </c>
    </row>
    <row r="29">
      <c r="A29" s="4" t="inlineStr">
        <is>
          <t>Payments on line-of-credit and short-term revolving loans</t>
        </is>
      </c>
      <c r="B29" s="4" t="inlineStr">
        <is>
          <t xml:space="preserve"> </t>
        </is>
      </c>
      <c r="C29" s="6" t="n">
        <v>-550000</v>
      </c>
    </row>
    <row r="30">
      <c r="A30" s="4" t="inlineStr">
        <is>
          <t>Payments on liability for sale of future revenues</t>
        </is>
      </c>
      <c r="B30" s="4" t="inlineStr">
        <is>
          <t xml:space="preserve"> </t>
        </is>
      </c>
      <c r="C30" s="6" t="n">
        <v>-11797</v>
      </c>
    </row>
    <row r="31">
      <c r="A31" s="4" t="inlineStr">
        <is>
          <t>Principal payments on long-term debt</t>
        </is>
      </c>
      <c r="B31" s="6" t="n">
        <v>-148986</v>
      </c>
      <c r="C31" s="6" t="n">
        <v>-1784500</v>
      </c>
    </row>
    <row r="32">
      <c r="A32" s="4" t="inlineStr">
        <is>
          <t>Net proceeds from exercise of warrants</t>
        </is>
      </c>
      <c r="B32" s="6" t="n">
        <v>49777</v>
      </c>
      <c r="C32" s="4" t="inlineStr">
        <is>
          <t xml:space="preserve"> </t>
        </is>
      </c>
    </row>
    <row r="33">
      <c r="A33" s="4" t="inlineStr">
        <is>
          <t>Net proceeds from issuance of common stock</t>
        </is>
      </c>
      <c r="B33" s="4" t="inlineStr">
        <is>
          <t xml:space="preserve"> </t>
        </is>
      </c>
      <c r="C33" s="6" t="n">
        <v>14772487</v>
      </c>
    </row>
    <row r="34">
      <c r="A34" s="4" t="inlineStr">
        <is>
          <t>Net cash provided by / (used in) financing activities</t>
        </is>
      </c>
      <c r="B34" s="6" t="n">
        <v>-99209</v>
      </c>
      <c r="C34" s="6" t="n">
        <v>12426190</v>
      </c>
    </row>
    <row r="35">
      <c r="A35" s="4" t="inlineStr">
        <is>
          <t>Net change in cash and cash equivalents</t>
        </is>
      </c>
      <c r="B35" s="6" t="n">
        <v>-4290348</v>
      </c>
      <c r="C35" s="6" t="n">
        <v>7343791</v>
      </c>
    </row>
    <row r="36">
      <c r="A36" s="4" t="inlineStr">
        <is>
          <t>Cash and cash equivalents, beginning</t>
        </is>
      </c>
      <c r="B36" s="6" t="n">
        <v>7201244</v>
      </c>
      <c r="C36" s="6" t="n">
        <v>773238</v>
      </c>
    </row>
    <row r="37">
      <c r="A37" s="4" t="inlineStr">
        <is>
          <t>Cash and cash equivalents, ending</t>
        </is>
      </c>
      <c r="B37" s="6" t="n">
        <v>2910896</v>
      </c>
      <c r="C37" s="6" t="n">
        <v>8117029</v>
      </c>
    </row>
    <row r="38">
      <c r="A38" s="3" t="inlineStr">
        <is>
          <t>Supplemental disclosure of cash flow information:</t>
        </is>
      </c>
      <c r="B38" s="4" t="inlineStr">
        <is>
          <t xml:space="preserve"> </t>
        </is>
      </c>
      <c r="C38" s="4" t="inlineStr">
        <is>
          <t xml:space="preserve"> </t>
        </is>
      </c>
    </row>
    <row r="39">
      <c r="A39" s="4" t="inlineStr">
        <is>
          <t>Cash paid for interest</t>
        </is>
      </c>
      <c r="B39" s="6" t="n">
        <v>92136</v>
      </c>
      <c r="C39" s="6" t="n">
        <v>401037</v>
      </c>
    </row>
    <row r="40">
      <c r="A40" s="4" t="inlineStr">
        <is>
          <t>Cash paid / (refunded) for franchise taxes</t>
        </is>
      </c>
      <c r="B40" s="6" t="n">
        <v>1341</v>
      </c>
      <c r="C40" s="6" t="n">
        <v>300</v>
      </c>
    </row>
    <row r="41">
      <c r="A41" s="3" t="inlineStr">
        <is>
          <t>Non-cash financing activities:</t>
        </is>
      </c>
      <c r="B41" s="4" t="inlineStr">
        <is>
          <t xml:space="preserve"> </t>
        </is>
      </c>
      <c r="C41" s="4" t="inlineStr">
        <is>
          <t xml:space="preserve"> </t>
        </is>
      </c>
    </row>
    <row r="42">
      <c r="A42" s="4" t="inlineStr">
        <is>
          <t>Acquisition/modification of operating lease right-of-use asset and lease liability</t>
        </is>
      </c>
      <c r="B42" s="6" t="n">
        <v>-13993</v>
      </c>
      <c r="C42" s="6" t="n">
        <v>2348509</v>
      </c>
    </row>
    <row r="43">
      <c r="A43" s="4" t="inlineStr">
        <is>
          <t>Cashless warrant exercises</t>
        </is>
      </c>
      <c r="B43" s="6" t="n">
        <v>41</v>
      </c>
      <c r="C43" s="4" t="inlineStr">
        <is>
          <t xml:space="preserve"> </t>
        </is>
      </c>
    </row>
    <row r="44">
      <c r="A44" s="4" t="inlineStr">
        <is>
          <t>Purchases of property and equipment in exchange for long-term debt</t>
        </is>
      </c>
      <c r="B44" s="4" t="inlineStr">
        <is>
          <t xml:space="preserve"> </t>
        </is>
      </c>
      <c r="C44" s="6" t="n">
        <v>181430</v>
      </c>
    </row>
    <row r="45">
      <c r="A45" s="4" t="inlineStr">
        <is>
          <t>Purchased of property and equipment in exchange for short-term payable</t>
        </is>
      </c>
      <c r="B45" s="4" t="inlineStr">
        <is>
          <t xml:space="preserve"> </t>
        </is>
      </c>
      <c r="C45" s="5" t="n">
        <v>17086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Nature of Operation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Organization and Nature of Operations</t>
        </is>
      </c>
      <c r="B4" s="4" t="inlineStr">
        <is>
          <t xml:space="preserve">1. Organization
and Nature of Operations Expion360
Inc. (formerly Yozamp Products Company, LLC dba Expion360) (“the Company”) was incorporated in the state of Nevada in November
2021. Effective November 1, 2021, the Company converted to a C corporation. Prior to conversion, the Company was a limited liability
company (LLC) with an indefinite life organized in the State of Oregon in June 2016. The LLC elected to be treated as a Subchapter S
corporation effective January 1, 2017. Net profits and losses of the LLC and all distributions were allocated among the members in proportion
to the ownership units held. The Original LLC Agreement was amended and restated on January 1, 2021 to add additional members and a non-voting
class of member units. Upon conversion to a C corporation, all existing LLC members at the time of conversion were issued shares of common
stock and became stockholders of the Company. The
Company designs, assembles, and distributes premium lithium batteries for RV, Marine, Golf, Industrial, Residential, and Off-The-Grid
needs. The Company uses lithium iron phosphate (LiFePO4) batteries. LiFePO4 batteries are considered a top choice for high energy density,
dependability, longevity, and safety, providing the ability to power anything, anywhere. Beginning
in March 2020, the COVID-19 pandemic and the measures imposed to contain this pandemic disrupted and may continue to impact the Company’s
business. While certain restrictions have eased recently, the magnitude of the impact of any new measures from a resurgence in the COVID-19
pandemic on the Company’s productivity, results of operations, and financial position, and its disruption to the Company’s
business and battery development and timeline will depend in part on the length and severity of these restrictions and on the Company’s
ability to conduct business in the ordinary course. </t>
        </is>
      </c>
      <c r="C4" s="4" t="inlineStr">
        <is>
          <t xml:space="preserve">1.
Organization and Nature of Operations Expion360
Inc. (formerly Yozamp Products Company, LLC dba Expion360) (“the Company”) was incorporated in the state of Nevada in November
2021. Effective November 1, 2021, the Company converted to a C corporation. Prior to conversion, the Company was a limited liability
company (LLC) with an indefinite life organized in the State of Oregon in June 2016. The LLC elected to be treated as a Subchapter S
corporation effective January 1, 2017. Net profits and losses of the LLC and all distributions were allocated among the members in proportion
to the ownership units held. The Original LLC Agreement was amended and restated on January 1, 2021 to add additional members and a non-voting
class of member units. Upon conversion to a C corporation, all existing LLC members at the time of conversion were issued shares of common
stock and became shareholders of the Company. (See Note 11 – Conversion to a C Corporation). The
Company designs, assembles, and distributes premium lithium batteries for RV, Marine, Golf, Industrial, Residential, and Off-The-Grid
needs. The Company uses lithium iron phosphate (LiFePO4) batteries. LiFePO4 batteries are considered a top choice for high energy density,
dependability, longevity, and safety, providing the ability to power anything, anywhere. Beginning
in March 2020, the COVID-19 pandemic and the measures imposed to contain this pandemic have disrupted and may continue to impact the
Company’s business. The magnitude of the impact of the COVID-19 pandemic on the Company’s productivity, results of operations,
and financial position, and its disruption to the Company’s business and battery development and timeline, will depend in part
on the length and severity of these restrictions and on the Company’s ability to conduct business in the ordinary cour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of Presentation The
accompanying un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and nine-month periods ended September 30, 2023 and 2022 are not necessarily indicative of the results that may
be expected for the year ending December 31, 2023. The unaudited interim financial statements should be read in conjunction with our
Annual Report on Form 10-K for the year ended December 31, 2022, filed with the SEC on March 30, 2023. Unless
otherwise noted, all references to shares and stockholders in the accompanying financial statements have been restated retrospectively,
to reflect the equity structure of the C corporation as of the beginning of the first period presented. Reclassification
of Prior Year Presentation Certain
prior year amounts have been reclassified for consistency with current year presentation. These reclassifications had no effect on the
reported results of operations. Going Concern,
Liquidity and Capital Resources The
Company’s activities are subject to significant risks and uncertainties, including failing to secure additional funding before
the Company achieves sustainable revenues and profit from operations. The Company expects to continue to incur additional losses for
the foreseeable future, and the Company may need to raise additional debt or equity financing to expand its presence in the marketplace,
develop new products, achieve operating efficiencies, and accomplish its long-term business plan over the next several years. There can
be no assurance as to the availability or terms upon which such financing and capital might be available. As presented in the
accompanying financial statements, the Company has sustained recurring losses and negative cash flows from operations. These factors
raise substantial doubt about the Company’s ability to continue as a going concern within twelve months after the date that
the financial statements for the three and nine month periods ended September 30, 2023 are issued. However, management is working
to address its cash flow challenges, including raising additional capital, managing inventory levels, identifying alternative supply
chain resources, and managing operational expenses. Historically, the
Company’s growth has been funded through a combination of sales of equity interests, third party debt, and working capital
loans. The Company’s sales for the three months ended September 30, 2023 increased 36.7% and sales for the nine months ended
September 30, 2023 decreased 10.8% compared to the same periods in 2022. For the nine months ended September 30, 2023, we received
net proceeds of $ 49,777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 estimates
that were used. The Company’s significant accounting estimates include the carrying value of accounts receivable and inventory,
the depreciable lives of fixed assets, and stock-based compensation. Future
events, including the extent and the duration of the COVID-19-related economic impacts and their effects, cannot be predicted with certainty
and, accordingly, the Company’s accounting estimates require the exercise of judgment. 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Cash accounts are secured by the Federal Deposit Insurance Corporation
(“FDIC”) up to $250,000 per institution. At times, balances may exceed federally insured limits. Investment accounts are
placed in funds consisting of US Treasury-related ultra-short paper. The Company has not experienced any losses in such accounts and
management believes that the Company is not exposed to any significant credit risk with respect to its cash and cash equivalents. As
of September 30, 2023, cash balances exceeded FDIC limits by $ 547,054 2,100,847 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For the three months ended September 30, 2023 and 2022, the Company wrote off $ 388 0 412 19,604 Customer Deposits As
of September 30, 2023 and December 31, 2022, the Company had customer deposits totaling $ 46,248 58 Inventory Inventory
is stated at the lower of cost (first in, first out) or net realizable value and consists of batteries and
accessories, resale items, components, and related landing costs. As of September 30, 2023 and December 31, 2022, the Company had
inventory that consisted of finished assemblies totaling $ 3,306,972 3,243,485 851,511 1,286,651 The
Company periodically reviews its inventory for evidence of slow-moving or obsolete inventory and provides for an allowance when considered
necessary. The Company determined that no such reserve was necessary as of September 30, 2023 or December 31, 2022. The Company prepays
for inventory purchases from foreign suppliers. Prepaid inventory totaled $ 102,646 141,611 Vendor and Foreign
Concentrations of Inventory Suppliers During the three
months ended September 30, 2023 and 2022, respectively, approximately 61% and 91%, respectively, of inventory purchases were made
from foreign suppliers in China and Hong Kong. During the nine months ended September 30, 2023 and 2022, respectively, approximately
71% and 92%, respectively, of inventory purchases were made from foreign suppliers in China and Hong Kong. Any adverse change in
either the economic or political conditions abroad could negatively impact the Company’s supply chain. The inability to obtain
product to meet sales demand could adversely affect results of operations. However, the Company has secured a secondary source
for lithium iron phosphate cells used in its batteries from a supplier in Denmark, enabling the Company to source materials outside
of China in the event it becomes necessary to do so. Property and Equipment Property
and equipment are stated at cost less depreciation calculated on the straight-line basis over the estimated useful lives of the related
assets as follows: Schedule of estimated useful lives
Vehicles
and transportation equipment 5 7
Office
furniture and equipment 3 7
Manufacturing
equipment 3 10
Warehouse
equipment 3 10
QA
equipment 3 10
Tooling
and molds 3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long-lived asset impairment was recognized during the three or nine months ended September 30, 2023 or 2022. 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twelve-year period from date of sale. The Company determines its estimated liability
for warranty claims based on the Company’s experience of the amount of claims actually made. Management estimates no liability
as of September 30, 2023 and December 31, 2022 because, historically, there have been very few claims and costs for repairs or
replacement parts have been nominal. It is possible that the Company’s estimate of liability for product liability claims
will change in the near term. Liability for
Refunds The Company does
not have a formal return policy but does accept returns under its warranty policies. Returns have historically been minimal. 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Concentration of Major Customers A
customer is considered a major customer when net revenue attributable to the customer exceeds 10% of total revenue for the period or
outstanding receivable balances exceed 10% of total receivables. During
the three months ended September 30, 2023, sales to three customers totaled $700,071, comprising approximately 38% of total sales. These
customers represented 31% of total accounts receivable as of September 30, 2023. During the nine months ended September 30, 2023, sales
to two customers totaled $1,178,142, comprising approximately 23% of total sales. These customers represented 23% of total accounts receivable
as of September 30, 2023. Accounts receivable from three additional customers totaled $190,495, representing approximately 40% of accounts
receivable as of September 30, 2023. During the
three months ended September 30, 2022, sales to two customers totaled $394,936, comprising approximately 28% of total sales. There
were no accounts receivable for these customers as of September 30, 2022. During the nine months ended September 30, 2022, sales
to two customers totaled $1,816,821, comprising approximately 32% of total sales. Accounts receivables for these customers totaled
$7,486, representing approximately 3% of total accounts receivable as of September 30, 2022. Accounts receivable from two additional
customers totaled $90,789, representing approximately 32% of total accounts receivables as of September 30, 2022. Shipping and Handling
Costs Shipping and handling
fees billed to customers are classified in the Statement of Operations in “Sales, net” and totaled $ 27,398 6,133 52,296 17,514 58,141 54,840 149,898 137,497 Advertising and
Marketing Costs The
Company expenses advertising and marketing costs as incurred. Advertising and marketing expense totaled $ 238,163 215,994 690,995 527,732 Research and Development Research
and development costs are expensed as incurred. Research and development costs charged to expense amounted to $ 145,111 41,355 316,369 153,730 Income Taxes Effective
November 1, 2021, the Company converted from an LLC to a C corporation and, as a result, became subject to corporate federal and state
income taxe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September 30, 2023 and December 31, 2022, the Company has not recorded any income tax
provision/(benefit) resulting from the CARES Act, mainly due to the Company’s history of net operating losses. On
December 27, 2020, the United States enacted the Consolidated Appropriations Act of 2021 (“CAA”). The CAA includes provisions
extending certain CARES Act provisions and adds coronavirus relief, tax and health extenders. The Company will continue to evaluate the
impact of the CAA and its impact on its financial statements in 2023 and beyond. 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tockholder promissory notes, and long-term debt. The fair value of cash and cash equivalents, accounts receivable,
accounts payable, and short-term revolving loans approximates their respective carrying values because of the short-term nature of those
instruments. The fair value of the stockholder promissory notes, convertible notes, and long-term debt approximates their respective
carrying values because the interest rate approximates market rates available to the Company for similar obligations with the same maturities. Segment Reporting The
Company currently operates in one reportable segment.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e.g.,
options and warrants).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Three
Months Ended September 30, Nine
Months Ended September 30,
2023 2022 2023 2022
Net loss $ (1,814,215 ) $ (1,279,304 ) $ (5,270,281 ) $ (6,067,193 )
Weighted
average common shares outstanding – basic and diluted 6,910,717 6,802,464 6,878,737 5,913,763
Basic
and diluted net loss per share $ (0.26 ) $ (0.19 ) $ (0.77 ) $ (1.03 ) As
of September 30, 2023 and December 31, 2022, the Company has outstanding warrants, options, and restricted stock units (“RSUs”)
convertible into 1,926,610 and 1,717,936 shares of common stock, respectively. The following table sets forth the number of
shares excluded from the computation of diluted loss per share, as their inclusion would have been anti-dilutive. Schedule
of anti-dilutive share
As of: September
30, 2023 December
31, 2022
Warrants 802,830 888,436
Stock
options 1,075,000 829,500
RSUs 48,780 —
1,926,610 1,717,936 Stock-Based Compensation The
Company accounts for stock-based compensation in accordance with ASC 718, “Compensation—Stock Compensation”, which
requires compensation costs to be recognized at grant date fair value over the requisite service period of each of the awards. The Company
recognizes forfeitures of awards as they occur. The
fair value of stock options is determined using the Black-Scholes-Merton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New Accounting
Pronouncements In
September 2022, the FASB issued ASU 2022-04, “Liabilities—Supplier Finance Programs (Subtopic 405-50): Disclosure of Supplier
Finance Program Obligations,” which is intended to enhance the transparency surrounding the use of supplier finance programs in
connection with the purchase of goods and services. Supplier finance programs may also be referred to as reverse factoring, payables
finance, or structured payables arrangements. The amendments in ASU 2022-04 require a buyer that uses supplier finance programs to disclose
sufficient qualitative and quantitative information about the program to allow a user of financial statements to understand the program’s
nature, activity during the period, changes from period to period, and potential magnitude. ASU 2022-04 is effective for all entities
for fiscal years beginning after December 15, 2022 on a retrospective basis, including interim periods with those fiscal years, except
for the requirement to disclose roll forward information, which is effective prospectively for fiscal years beginning after December
15, 2023. The Company adopted this standard effective January 1, 2023, and the adoption of this guidance did not have an impact on the
Company’s financial statements or disclosures. In
March 2022, the FASB issued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For entities, such as Expion360 Inc., that have not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in accordance with Topic 606, Revenue from Contracts with Customers, on the acquisition date as if the
acquirer had entered into the original contract at the same date and on the same terms as the acquiree. ASU 2021-08 is effective for
fiscal years beginning after December 15, 2022, including interim periods within those fiscal years for public business entities. The
Company adopted this standard effective January 1, 2023, and the adoption of this guidance did not have an impact on the Company’s
financial statements or disclosures.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The Company adopted this standard effective January 1, 2023, and the adoption of this guidance did not have
an impact on the Company’s financial statements or disclosures. Accounting Guidance Issued
but Not Yet Adopted In
March 2023, the FASB issued ASU 2023-02, “Investments—Equity Method and Joint Ventures (Topic 323): Accounting for Investments
in Tax Credit Structures Using the Proportional Amortization Method.” This ASU was issued to allow reporting entities to consistently
account for equity investments made primarily for the purpose of receiving income tax credits and other income tax benefits. ASU 2023-02
is effective for the Company for fiscal years beginning after December 15, 2023, including interim periods within those fiscal years.
The Company is currently evaluating the impact of this standard on our financial statements. In
June 2022, the FASB issued ASU 2022-03, “Fair Value Measurement (Topic 820): Fair Value Measurement of Equity Securities Subject
to Contractual Sale Restrictions,” which amends the guidance in Topic 820, Fair Value Measurement </t>
        </is>
      </c>
      <c r="C4" s="4" t="inlineStr">
        <is>
          <t xml:space="preserve">2.
Summary of Significant Accounting Policies Basis
of Presentation The
accompanying 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Unless
otherwise noted, all references to shares and shareholders in the accompanying financial statements have been restated retrospectively,
to reflect the equity structure of the C corporation as of the beginning of the first period presented. Reclassification
of Prior Year Presentation Certain
prior year amounts have been reclassified for consistency with current year presentation. These reclassifications had no effect on the
reported results of operations. Going
Concern, Liquidity and Capital Resources The
Company’s activities are subject to significant risks and uncertainties, including failing to secure additional funding before
the Company achieves sustainable revenues and profit from operations. The Company expects to continue to incur additional losses for
the foreseeable future, and the Company may need to raise additional debt or equity financing to expand its presence in the marketplace,
develop new products, achieve operating efficiencies, and accomplish its long-term business plan over the next several years. There can
be no assurance as to the availability or terms upon which such financing and capital might be available. As
presented in the accompanying financial statements, the Company has sustained recurring losses and negative cash flows from operations.
These factors raise substantial doubt about the Company’s ability to continue as a going concern within twelve months after the
date that the financial statements for the year ended December 31, 2022 are issued. However, management is working to address its cash
flow challenges, including raising additional capital, alternative supply chain resources, and in-house assembly lines. Historically,
the Company’s growth has been funded through a combination of sales of equity interests, third party debt, and working capital
loans. The Company’s sales for 2022 increased 59% over sales for 2021, as product demand continued to rise. On April 1, 2022, the
Company completed an initial public offering and listing of its shares on the Nasdaq Stock Market (IPO). Proceeds from the IPO, net of
costs, totaled $ 14,772,487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 estimates
that were used. The Company’s significant accounting estimates include the carrying value of accounts receivable and inventory,
the depreciable lives of fixed assets, and stock-based compensation. Future
events, including the extent and the duration of the COVID-19-related economic impacts and their effects, cannot be predicted with certainty
and, accordingly, the Company’s accounting estimates require the exercise of judgment. 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Accounts are secured by the Federal Deposit Insurance Corporation
(“FDIC”) up to $250,000 per institution. At times, balances may exceed federally insured limits. The Company has not experienced
any losses in such accounts and management believes that the Company is not exposed to any significant credit risk with respect to its
cash and cash equivalents. As of December 31, 2022, cash balances exceeded FDIC limits by $ 222,162 As
of December 31, 2022, the Company had two accounts totaling $ 11,204 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The allowance for doubtful
accounts totaled $ 18,804 Customer
Deposits As
of December 31, 2022 and December 31, 2021, the Company had customer deposits totaling $ 58 436,648 Inventory Inventory
is stated at the lower of cost (first in, first out) or net realizable value and consists of batteries and accessories, resale items,
components, and related landing costs. As of December 31, 2022 and December 31, 2021, the Company had inventory that consisted of finished
assemblies totaling $ 2,722,765 985,537 1,807,371 1,066,343 The
Company periodically reviews its inventory for evidence of slow-moving or obsolete inventory and provides for an allowance when considered
necessary. The Company determined that no such reserve was necessary as of December 31, 2022 or December 31, 2021. The Company prepays
for inventory purchases from foreign suppliers. Prepaid inventory totaled $ 141,611 1,081,225 Vendor
and Foreign Concentrations of Inventory Suppliers During
the years ended December 31, 2022 and 2021, approximately 85% and 90%, respectively, of inventory purchases were made from foreign suppliers
in China and Hong Kong. Any adverse change in either the economic or political conditions abroad could negatively impact the Company’s
supply chain. The inability to obtain product to meet sales demand could adversely affect results of operations. However, the Company
has secured a secondary source for lithium iron phosphate cells used in its batteries from a supplier in Denmark, enabling the Company
to source materials outside of China in the event it becomes necessary to do so. Property
and Equipment Property
and equipment are stated at cost less depreciation calculated on the straight-line basis over the estimated useful lives of the related
assets as follows: Schedule
of estimated useful lives
Vehicles
and transportation equipment 5 7
Office
furniture and equipment 3 7
Manufacturing
equipment 3 10
Warehouse
equipment 3 10
QA
equipment 3 10
Tooling
and molds 5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Leases The
Company determines if an arrangement is a lease at inception. Operating lease right-of-use (“ROU”) assets represent the
Company’s right to use an underlying asset during the lease term, and operating lease liabilities represent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long-lived asset impairment was
recognized during the years ended December 31, 2022 and 2021. Product
Warranties The
Company sells the majority of its products to customers along with conditional repair or replacement warranties. The Company’s
branded DC mobile chargers are warrantied for two years from the date of sale. The company’s branded VPR 4EVER Classic and Platinum
batteries and re-branded e360 and e360 Extreme Density batteries are warrantied at gradually lesser levels over a twelve-year period
from date of sale. The Company determines its estimated liability for warranty claims based on the Company’s experience of the
amount of claims actually made. Management estimates no liability as of December 31, 2022 and December 31, 2021 because, historically,
there have been very few claims and costs for repairs or replacement parts have been nominal. It is possible that the Company’s
estimate of a liability for product liability claims will change in the near term. Liability
for Refunds The
Company does not have a formal return policy but does accept returns under its warranty policies. Returns have historically been minimal.
However, during 2020 the Company sold discontinued products and recorded a liability for refunds. As of December 31, 2020, the liability
totaled $58,000. During the year ended December 31, 2021, the Company issued credits totaling $58,000, respectively. As of December 31,
2021, all allowable discontinued products had been returned and the Company had no further refund liability. No refund liability was
recognized in the year ended December 31, 2022. Revenue is recorded net of this amount. Any returns of discontinued product are not added
back to inventory and therefore related costs are nominal and not recorded as an asset. 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Concentration
of Major Customers A
customer is considered a major customer when net revenue attributable to the customer exceeds 10% of total revenue for the period or
outstanding receivable balances exceed 10% of total receivables. During
the year ended December 31, 2022, sales to three customers totaled $2.9 million, comprising approximately 41% of total sales. These customers
represented 43% of total accounts receivable as of December 31, 2022. During the year ended December 31, 2021, sales to one customer
totaled $486,000, comprising 11% of total sales. This customer did not have an accounts receivable balance as of December 31, 2021, but
three other customers had accounts receivable balances totaling $658,000 and representing a total of 85% of total accounts receivable
as of December 31, 2021. Shipping
and Handling Costs Shipping
and handling fees billed to customers are classified on the Statement of Operations as “Sales, net” and totaled $23,188 and
$25,688 during the years ended December 31, 2022 and 2021, respectively. Shipping and handling costs for shipping product to customers
totaled $169,335 and $102,653 during the years ended December 31, 2022 and 2021, respectively, and are classified in selling, general
and administrative expense in the accompanying Statements of Operations. Advertising
and Marketing Costs The
Company expenses advertising and marketing costs as incurred. Advertising and marketing expense totaled $ 239,814 67,394 Research
and Development Research
and development costs are expensed as incurred. Research and development costs charged to expense amounted to $ 270,054 58,044 Income
Taxes From
January 1, 2017 to October 31, 2021, the Company was not subject to federal or state income taxes since it was a limited liability company
taxed as an S corporation. The Company’s taxable income or losses were allocated to its members in accordance with their respective
ownership percentages. Therefore, no provision or liability for federal income taxes was included in the accompanying financial statements
for the relevant periods in 2021. Certain states impose minimum franchise taxes on entities taxed as an S corporation. Accordingly, the
accompanying financial statements include provisions for state franchise tax fees. Effective November 1, 2021, the Company converted
from an LLC to a C corporation and, as a result, became subject to corporate federal and state income taxe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December 31, 2022 and 2021, the Company has not recorded any income tax provision/(benefit)
resulting from the CARES Act, mainly due to the Company’s history of net operating losses. On
December 27, 2020, the United States enacted the Consolidated Appropriations Act of 2021 (“CAA”). The CAA includes provisions
extending certain CARES Act provisions and adds coronavirus relief, tax and health extenders. The Company will continue to evaluate the
impact of the CAA and its impact on its financial statements in 2022 and beyond. 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hareholder promissory notes, and long-term debt. The fair value of cash and cash equivalents, accounts receivable,
accounts payable, and short-term revolving loans approximates their respective carrying values because of the short-term nature of those
instruments. The fair value of the shareholder promissory notes, convertible notes, and long-term debt approximates their respective
carrying values because the interest rate approximates market rates available to the Company for similar obligations with the same maturities. Segment
Reporting The
Company currently operates in one reportable segment.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e.g.,
options and warrants).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Years Ended December 31,
2022 2021
Net loss $ (7,536,540 ) $ (4,720,858 )
Weighted average common shares outstanding – basic and diluted 6,135,938 2,888,695
Basic and diluted net loss per share $ (1.23 ) $ (1.63 ) As
of the years ended December 31, 2022 and 2021, the Company has outstanding warrants and options convertible into 1,717,936 shares of
common stock, respectively. The following table sets forth the number of shares excluded from the computation of diluted loss per share,
as their inclusion would have been anti-dilutive. Schedule of anti-dilutive share
Years ended December 31,
2022 2021
Stock options 829,500 30,000
Warrants 888,436 710,431
1,717,936 740,431 Stock-Based
Compensation The
Company accounts for stock-based compensation in accordance with ASC 718, “Compensation—Stock Compensation”, which
requires compensation costs to be recognized at grant date fair value over the requisite service period of each of the awards. The Company
recognizes forfeitures of awards as they occur. The
fair value of stock options is determined using the Black-Scholes-Merton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New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ASU 2021-04 requires issuers to account for modifications or exchanges of freestanding equity-classified written call options that remain
equity classified after the modification or exchange based on the economic substance of the modification or exchange. Under the guidance,
an issuer determines the accounting for the modification or exchange based on whether the transaction was done to issue equity, to issue
or modify debt, or for other reasons. ASU 2021-04 is applied prospectively and is effective for fiscal years beginning after December
15, 2021, and interim periods within those fiscal years. The Company adopted this standard in the first quarter of fiscal 2022, which
did not have a material impact on the Company’s financial statements or disclosures. In
August 2020, the FASB issued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 Similarly,
equity-classified convertible preferred stock instruments will be accounted for as single units of account in equity unless the conversion
feature needs to be bifurcated under Topic 815. The new guidance also made amendments to the earnings per share guidance in Topic 260,
Earnings Per Share, for convertible instruments, the most significant impact of which is requiring the use of the if-converted method
for diluted earnings per share calculation. Further, ASU 2020-06 made revisions to Subtopic 815-40, which provides guidance on how an
entity must determine whether a contract qualifies for a scope exception from derivative accounting. ASU 2020-06 is effective for fiscal
years beginning after December 15, 2021, with early adoption permitted. Adoption of the standard requires using either a modified retrospective
or a full retrospective approach. Effective January 1, 2021, the Company early adopted ASU 2020-06 using the modified retrospective approach.
Adoption of the new standard did not have a material impact on the Company’s financial statements or disclosures. In
January 2020, the FASB issued ASU 2020-01, Investments—Equity Securities (Topic 321), Investments—Equity Method and Joint
Ventures (Topic 323), and Derivatives and Hedging (Topic 815): Clarifying the Interactions between Topic 321, Topic 323, and Topic 815.
The new guidance clarifies the interaction of accounting for the transition into and out of the equity method and the accounting for
measuring certain purchased options and forward contracts to acquire investments. ASU 2020-01 is effective for fiscal years beginning
after December 15, 2020, including interim periods within those fiscal years. Effective January 1, 2021, the Company adopted ASU 2020-01.
The adoption of this guidance did not have an impact on the Company’s financial statements or disclosures. Accounting
Guidance Issued but Not Yet Adopted In
September 2022, the FASB issued ASU 2022-04, “Liabilities—Supplier Finance Programs (Subtopic 405-50): Disclosure of Supplier
Finance Program Obligations,” which is intended to enhance the transparency surrounding the use of supplier finance programs in
connection with the purchase of goods and services. Supplier finance programs may also be referred to as reverse factoring, payables
finance, or structured payables arrangements. The amendments in ASU 2022-04 require a buyer that uses supplier finance programs to disclose
sufficient qualitative and quantitative information about the program to allow a user of financial statements to understand the program’s
nature, activity during the period, changes from period to period, and potential magnitude. ASU 2022-04 is effective for all entities
for fiscal years beginning after December 15, 2022 on a retrospective basis, including interim periods with those fiscal years, except
for the requirement to disclose roll forward information, which is effective prospectively for fiscal years beginning after December
15, 2023. The Company is currently evaluating the impact of this standard on our financial statements. In
June 2022, the FASB issued ASU 2022-03, “Fair Value Measurement (Topic 820): Fair Value Measurement of Equity Securities Subject
to Contractual Sale Restrictions,” which amends the guidance in Topic 820, Fair Value Measurement In
March 2022, the FASB issued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For entities, such as Expion360 Inc., that have not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in accordance with Topic 606, Revenue from Contracts with Customers, on the acquisition date as if the
acquirer had entered into the original contract at the same date and on the same terms as the acquiree. ASU 2021-08 is effective for
fiscal years beginning after December 15, 2022, including interim periods within those fiscal years for public business entities. The
Company is currently evaluating the impact of this standard on our financial statements.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The Company is currently evaluating the impact of adopting this guid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3.
Property and Equipment, Net Property and equipment
consist of the following: Schedule of property and equipment
September
30, 2023 December
31, 2022
Vehicles and transportation
equipment $ 551,906 $ 593,097
Leasehold improvements 314,819 314,819
Office furniture and equipment 188,131 188,131
Manufacturing equipment 179,274 179,274
Warehouse equipment 81,164 81,164
QA equipment 33,032 22,142
Tooling
and Molds — 15,992
$ 1,348,326 $ 1,394,619
Less:
accumulated depreciation (378,286 ) (250,861 )
Property
and equipment, net $ 970,040 $ 1,143,758 Depreciation expense
was $ 50,507 48,364 153,714 115,670 36,748 51,679 </t>
        </is>
      </c>
      <c r="C4" s="4" t="inlineStr">
        <is>
          <t xml:space="preserve">3.
Property and Equipment, Net Schedule of property and equipment Property
and equipment consist of the following:
Years Ended December 31,
2022 2021
Vehicles and transportation equipment $ 593,097 $ 298,752
Leasehold improvements 314,819 59,316
Office furniture and equipment 188,131 105,003
Manufacturing equipment 179,274 —
Warehouse equipment 81,164 44,356
QA equipment 22,142 —
Tooling and Molds 15,992 15,992
1,394,619 523,419
Less: accumulated depreciation (250,861 ) (96,190 )
Property and equipment, net $ 1,143,758 $ 427,229 Depreciation
expense was $ 164,767 61,0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 xml:space="preserve">4.
Accrued Expenses and Other Current Liabilities Accrued expenses
and other current liabilities consist of the following: Schedule of accrued expenses and other current liabilities
As
of September 30, 2023 As
of December 31, 2022
Accrued salaries
and payroll liabilities $ 222,411 $ 169,337
Rebate liability 30,255 26,015
Commissions 22,534 9,720
Franchise tax 4,999 400
Deferred income and deposit
(sublease) 4,445 14,168
Accrued interest 153 222
Other 14,996 86,302
Accrued
expenses and other current liabilities $ 299,793 $ 306,164 </t>
        </is>
      </c>
      <c r="C4" s="4" t="inlineStr">
        <is>
          <t xml:space="preserve">4.
Accrued Expenses and Other Current Liabilities Accrued
expenses and other current liabilities consist of the following: Schedule of accrued expenses and other current liabilities
Years Ended December 31,
2022 2021
Accrued salaries and payroll liabilities $ 169,337 $ 12,449
Rebate liability 26,015 23,010
Deferred income and deposit (sublease) 14,168 13,690
Commissions 9,720 29,120
Franchise tax 400 9,300
Accrued interest 222 26,301
Other 86,302 26,748
Accrued expenses and other current liabilities $ 306,164 $ 140,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iabilities for Sale of Future Revenues</t>
        </is>
      </c>
      <c r="B1" s="2" t="inlineStr">
        <is>
          <t>9 Months Ended</t>
        </is>
      </c>
      <c r="C1" s="2" t="inlineStr">
        <is>
          <t>12 Months Ended</t>
        </is>
      </c>
    </row>
    <row r="2">
      <c r="B2" s="2" t="inlineStr">
        <is>
          <t>Sep. 30, 2023</t>
        </is>
      </c>
      <c r="C2" s="2" t="inlineStr">
        <is>
          <t>Dec. 31, 2022</t>
        </is>
      </c>
    </row>
    <row r="3">
      <c r="A3" s="3" t="inlineStr">
        <is>
          <t>Liabilities For Sale Of Future Revenues</t>
        </is>
      </c>
      <c r="B3" s="4" t="inlineStr">
        <is>
          <t xml:space="preserve"> </t>
        </is>
      </c>
      <c r="C3" s="4" t="inlineStr">
        <is>
          <t xml:space="preserve"> </t>
        </is>
      </c>
    </row>
    <row r="4">
      <c r="A4" s="4" t="inlineStr">
        <is>
          <t>Liabilities for Sale of Future Revenues</t>
        </is>
      </c>
      <c r="B4" s="4" t="inlineStr">
        <is>
          <t xml:space="preserve">5.
Liabilities for Sale of Future Revenues On December 8, 2020
and January 26, 2021, Reliant Funding, under two separate ACH Total Receipts Purchase Agreements (“Purchase Agreements”),
purchased a 50% interest in the Company’s future revenues for a total aggregate purchase price of $250,000. Pursuant to the
terms of the Purchase Agreements, the purchased percentage continued to be owned by Reliant Funding, until the Company paid the
full purchased amount of $349,750. Repayment of the purchased amount was achieved through 252 daily bank account withdrawals of
$1,388 through December 15, 2021 and $694 thereafter through January 26, 2022. There were no payments made in the three months ended
September 30, 2023 or the same period for 2022. Interest was recognized at an effective annual interest rate of approximately 71%.
The Purchase Agreements were secured by substantially all of the assets of the Company. As of September 30, 2023 and December 31,
2022, the Company had no remaining liability related to the Purchase Agreements. </t>
        </is>
      </c>
      <c r="C4" s="4" t="inlineStr">
        <is>
          <t xml:space="preserve">5.
Liabilities for Sale of Future Revenues On
December 10, 2020 and January 26, 2021, Reliant Funding, under two separate ACH Total Receipts Purchase Agreements (“Purchase Agreements”),
purchased a 50% interest in the Company’s future revenues for a total aggregate purchase price of $250,000. Pursuant to the terms
of the Purchase Agreements, the purchased percentage continued to be owned by Reliant Funding, until the Company paid the full purchased
amount of $349,750. Repayment of the purchased amount was achieved through 252 daily bank account withdrawals of $1,388 through December
15, 2021 and $694 thereafter through January 26, 2022. During the year ended December 31, 2022, the company repaid a total of $11,797,
including $295 of interest. During the year ended December 31, 2021, the company repaid a total of $329,626, including $95,284 of interest.
Interest was recognized at an effective annual interest rate of approximately 71%. As of December 31, 2021, the Company had a total remaining
liability related to the Purchase Agreements of $11,502 and total remaining payments of $11,797 (including interest). The Purchase Agreements
were secured by substantially all of the assets of the Company. As of December 31, 2022, the Company had no remaining liability related
to the Purchase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hort-Term Revolving Loan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hort-Term Revolving Loans</t>
        </is>
      </c>
      <c r="B4" s="4" t="inlineStr">
        <is>
          <t xml:space="preserve">6.
Short-Term Revolving Loans In
2020, the Company received funds under four unsecured Working Capital Loan Agreements (“WC Loans”). As of December 31, 2022,
the loans had been repaid and a balance of $0 was outstanding. Under the WC Loan Agreements and in accordance with the modified terms,
the Company was subject to monthly extended maturity interest of one percent on the ending outstanding monthly balance which increased
one percent for each month beyond the extended maturity date. The WC Loans were repaid in full in April 2022. The terms of each WC Loan are summarized below:
● $200,000
limit
–
dated
March
22,
2020;
monthly
interest-only
payments
at
15%
annual
interest;
principal
due
12
months
from
date
of
issue.
This
note
was
modified
effective
January
1,
2021
to
extend
the
maturity
date
to
December
31,
2021.
The
Company
paid
$50,000
towards
the
principal
balance
in
November
2021.
The
balance
of
$150,000
was
paid
in
full
in
April
2022
(see
below).
● $400,000
limit
–
dated
August
31,
2020;
monthly
interest-only
payments
at
10%
annual
interest;
pursuant
to
the
WC
Loan,
the
maturity
was
to
be
determined
by
mutual
agreement
and
was
to
be
at
least
30
days
after
a
maturity
date
is
agreed
upon.
The
note
was
modified
effective
January
1,
2021
to
establish
a
maturity
date
of
December
31,
2021,
and
was
paid
in
full
in
April
2022
(see
below). All
fees incurred in connection with obtaining and modifying these agreements were nominal and, given the short-term maturity of one year,
were expensed as incurred. There was no accounting impact to the financial statements related to the modifications. </t>
        </is>
      </c>
      <c r="C4" s="4" t="inlineStr">
        <is>
          <t xml:space="preserve">6.
Short-Term Revolving Loans From
January 2020 to October 2020, the Company received funds totaling $900,000 under four unsecured Working Capital Loan Agreements (“WC
Loans”) from two different third-party lenders. As of December 31, 2021, a balance of $550,000 remained outstanding under the WC
Loan Agreements and in accordance with the modified terms, the Company was subject to monthly extended maturity interest of one percent
on the ending outstanding monthly balance which increased one percent for each month beyond the extended maturity date. The WC Loans
were repaid in full in April 2022. The
terms of each WC Loan are summarized below:
· $150,000 limit - dated
January 25, 2020; monthly interest-only payments at 10% annual interest, principal payment of $70,000 paid during the year ended
December 31, 2020, balance of $80,000 due 12 months from date of issue and paid in full at maturity in 2021.
· $150,000 limit - dated
January 28, 2020; monthly interest-only payments at 12% annual interest; principal due 12 months from date of issue. This note was
modified effective January 1, 2021 to extend the maturity date to December 31, 2021 (see below) and was paid in full with a payment
of $50,000 in July 2021 and $100,000 in September 2021.
· $200,000 limit –
dated March 22, 2020; monthly interest-only payments at 15% annual interest; principal due 12 months from date of issue. This note
was modified effective January 1, 2021 to extend the maturity date to December 31, 2021. The Company paid $50,000 towards the principal
balance in November 2021. The balance of $150,000 was paid in full in April 2022 (see below).
· $400,000 limit –
dated August 31, 2020; monthly interest-only payments at 10% annual interest; pursuant to the WC Loan, the maturity was to be determined
by mutual agreement and was to be at least 30 days after a maturity date is agreed upon. The note was modified effective January
1, 2021 to establish a maturity date of December 31, 2021, and was paid in full in April 2022 (see below). Effective
January 1, 2021, as noted above, three of the working capital loan agreements, all from the same investor, were modified. The modification
was to extend the maturity date on two of the notes from January 28, 2021 and March 22, 2021 to December 31, 2021, and to establish a
maturity date of December 31, 2021 for the WC Loan that left the maturity date open to negotiations in the original agreement. As
of December 31, 2021, a balance of $550,000 remained outstanding under the WC Loan Agreements and in accordance with the modified terms,
the Company was subject to monthly extended maturity interest of one percent on the ending outstanding monthly balance which increased
one percent for each month beyond the extended maturity date. The Company remained in compliance with all interest payments and paid
the WC Loans in full in April 2022. All
fees incurred in connection with obtaining and modifying these agreements were nominal and, given the short-term maturity of one year,
were expensed as incurred. There was no accounting impact to the financial statements related to the modific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Long-Term Debt</t>
        </is>
      </c>
      <c r="B4" s="4" t="inlineStr">
        <is>
          <t xml:space="preserve">7.
Long-Term Debt Long-term debt consisted of the
following at September 30, 2023 and December 31, 2022: Schedule of long term debt payment
September
30, 2023 December
31, 2022
Senior secured promissory notes – various investors. Monthly payments of interest only at
10% plus deferred interest of 5% accrued monthly to be paid at maturity. A minimum of one year interest is due at maturity.
Matures the earlier of (a) May 15, 2023, (b) the closing of a qualified subsequent financing or (c) the closing of a change of
control. The notes are senior to all other debt and are secured by substantially all assets of the Company. The notes included
detachable warrants to purchase 482,268 shares of common stock at an exercise price of $3.32 per share (see Note 10 – Stockholders’
Equity in Item 1 – Financial Statements of Part I – Financial Information). Debt issuance costs and discount totaling
$1,287,160 at date of issuance were being amortized and recognized as additional interest expense over the term of the notes using
the straight-line method because it was not substantially different from the effective interest rate method. We determined the
expected life of the notes to be the contractual term. Interest expense related to these notes includes amortization of debt issuance
costs and discount in the amount of $0 and $1,196,843, respectively, for the three months and nine months ended September 30, 2022,
respectively. The notes were paid in full in April 2022. $ — $ —
Note payable – bank. Payable in monthly installments of $332, including interest at 5.8% per annum, due August 2025, secured by equipment and personally guaranteed by a co-founder. 7,213 9,825
Note payable – credit union. Payable in monthly installments of $508, including interest at 5.45% per annum, due July 2026, secured by a vehicle and personally guaranteed by a co-founder. 15,514 19,364
Note payable – SBA. Economic Injury Disaster Loan payable in monthly installments of $731, including interest at 3.75% per annum, due May 2050, and personally guaranteed by a co-founder. 147,735 150,114
Note payable – individual. Monthly payments of interest only at 10% per annum, matured December 31, 2021 resulting in the entire principal balance recorded in current portion of long-term debt on the accompanying Balance Sheets for the year ending December 31, 2021; pursuant to the note, the past due balance is subject to 1% additional monthly interest which increases one percent for each month beyond maturity date, unsecured. The Company remained in compliance with the extended maturity interest payments and paid the note in full in April 2022. — —
Note payable – finance company. Payable in monthly installments of $994, including interest at 8.5% per annum, due July 2026, secured by a vehicle and personally guaranteed by a stockholder. The Note was paid in full September 2022. — —
Note payable – finance company. Payable in monthly installments of $2,204, including interest at 11.21% per annum, due August 2026, secured by a vehicle and personally guaranteed by a co-founder. The note was paid in full January 2023. — 79,963
Notes payable – The Company has acquired six notes payable to GM Financial for vehicles. In April 2022, the Company secured a commercial line up to $300,000 to be used to finance vehicle purchases. The agreement expired in April 2023 but was renewed for a commercial line up to $350,000 and prevailing GM Financial existing term notes will remain. The new agreement expires in April 2024. One note was paid off when the corresponding vehicle was sold in May 2023, so there are five notes remaining at September 30, 2023. The notes are currently payable in aggregate monthly installments of $4,084, including interest at rates ranging from 5.89% to 7.29% per annum, mature at various dates from October 2027 to May of 2028, and are secured by the related vehicles. Two of the notes are personally guaranteed by a co-founder. 191,027 251,209
Total $ 361,489 $ 510,475
Less current portion (50,058 ) (71,426 )
Long-term debt, net of unamortized debt discount and current portion $ 311,431 $ 439,049 Future maturities of long-term debt are
as follows: Schedule of Maturities of Long-Term Debt
Twelve months ending September 30,
2024 $ 50,058
2025 52,934
2026 50,982
2027 49,561
2028 27,963
Thereafter 129,991
Total $ 361,489 </t>
        </is>
      </c>
      <c r="C4" s="4" t="inlineStr">
        <is>
          <t xml:space="preserve">7.
Long-Term Debt Long-term
debt consisted of the following at December 31, 2022 and 2021: Schedule of long-term debt
December
31, 2022 December
31, 2021
Senior
secured promissory notes – various investors. Monthly payments of interest only at 10 482,268 1,196,843 117,587 $ — $ 1,600,000
Note
payable – bank. Payable in monthly installments of $332, including interest at 5.8 9,825 13,135
Note
payable – credit union. Payable in monthly installments of $ 508 5.45 19,364 24,259
Note
payable – SBA. Economic Injury Disaster Loan payable in monthly installments of $ 731 3.75 150,114 153,193
Note
payable – individual. Monthly payments of interest only at 10 — 100,000
Note
payable – finance company. Payable in monthly installments of $ 994 8.5 — 45,832
Note
payable – finance company. Payable in monthly installments of $ 2,204 11.21 79,963 96,155
Notes
payable – The Company has six and two notes payable to GM Financial for vehicles at September 30, 2022 and December 31, 2021. In
April 2022, the Company secured a commercial line up to $300,000 to be used to finance vehicle purchases. The agreement
expires in April 2023 but prevailing GM Financial existing term notes will remain. The notes are payable in aggregate monthly installments
of $ 4,676 7.29 251,209 94,890
Total $ 510,475 $ 2,127,464
Less
unamortized debt issuance costs and discount — (1,196,843 )
Less
current portion (71,426 ) (51,135 )
Less
note payable in default (paid April 2022) — (100,000 )
Long-term
debt, net of unamortized debt discount and current portion $ 439,049 $ 779,486 Future
maturities of long-term debt are as follows: Schedule of long term debt payment
Years ending December 31,
2023 $ 71,426
2024 77,226
2025 82,237
2026 73,963
2027 55,305
Thereafter 150,318
Total $ 510,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hareholder Promissory Notes</t>
        </is>
      </c>
      <c r="B1" s="2" t="inlineStr">
        <is>
          <t>9 Months Ended</t>
        </is>
      </c>
      <c r="C1" s="2" t="inlineStr">
        <is>
          <t>12 Months Ended</t>
        </is>
      </c>
    </row>
    <row r="2">
      <c r="B2" s="2" t="inlineStr">
        <is>
          <t>Sep. 30, 2023</t>
        </is>
      </c>
      <c r="C2" s="2" t="inlineStr">
        <is>
          <t>Dec. 31, 2022</t>
        </is>
      </c>
    </row>
    <row r="3">
      <c r="A3" s="3" t="inlineStr">
        <is>
          <t>Shareholder Promissory Notes</t>
        </is>
      </c>
      <c r="B3" s="4" t="inlineStr">
        <is>
          <t xml:space="preserve"> </t>
        </is>
      </c>
      <c r="C3" s="4" t="inlineStr">
        <is>
          <t xml:space="preserve"> </t>
        </is>
      </c>
    </row>
    <row r="4">
      <c r="A4" s="4" t="inlineStr">
        <is>
          <t>Shareholder Promissory Notes</t>
        </is>
      </c>
      <c r="B4" s="4" t="inlineStr">
        <is>
          <t xml:space="preserve">8.
Stockholder Promissory Notes As
of both September 30, 2023 and December 31, 2022, the Company had an outstanding principal balance of $825,000 due to stockholders under
unsecured Promissory Notes Agreements (“Notes”). The Notes require monthly interest-only payments at 10% per annum. The Notes
mature at various dates from January 2024 to December 2024 as follows: January 2024 - $125,000; August 2024 - $500,000 (this note would
have matured at August 2023, but in June 2023, an agreement was signed extending the maturity date to August 2024); and December 2024
- $200,000. Interest
paid to the stockholders under the Notes totaled $20,627 and $20,627 during the three months ended September 30, 2023 and September 30,
2022, respectively. Interest paid to the stockholders under the Notes totaled $61,881 and $61,881 during the nine months ended September
30, 2023 and September 30, 2022, respectively. There was no accrued interest as of September 30, 2023 or December 31, 2022 related to
these Notes. </t>
        </is>
      </c>
      <c r="C4" s="4" t="inlineStr">
        <is>
          <t xml:space="preserve">8. Shareholder
Promissory Notes As
of December 31, 2022 and December 31, 2021, the Company had an outstanding principal balance of $825,000 due to shareholders under unsecured
Promissory Notes Agreements (“Notes”). The Notes require monthly interest-only payments at 10% per annum. The Notes mature
at various dates from August 2023 to December 2024 as follows: August 2023 - $500,000; January 2024 - $125,000; and December 2024 - $200,000. On
May 15, 2021, the Company modified another shareholder Note in the amount of $250,000 to be a convertible note for the same amount. The
shareholder also invested additional proceeds of $24,000 for a total convertible note of $274,000. The convertible note included detachable
warrants to purchase 548,000 shares of the Company’s common stock. The convertible note bore interest at a rate of 10% per annum,
had an initial maturity of two years from date of issue, and was convertible at $0.50 per share. The modification resulted in a new effective
annual interest rate of 9.15%. There was no accounting impact to the financial statements related to these modifications. On October
29, 2021, concurrent with the anticipated conversion from an LLC to a C corporation, the convertible note and warrants were modified
under a Convertible Debenture Exercise and Waiver and Release Agreement and the shareholder agreed to convert the note and accrued interest
into 236,498 shares of common stock resulting in a conversion price of $1.21 per share (see Note 9 –Convertible Notes). Interest
paid to the shareholders under the Notes totaled $ 82,508 92,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2</t>
        </is>
      </c>
    </row>
    <row r="3">
      <c r="A3" s="3" t="inlineStr">
        <is>
          <t>Convertible Notes</t>
        </is>
      </c>
      <c r="B3" s="4" t="inlineStr">
        <is>
          <t xml:space="preserve"> </t>
        </is>
      </c>
    </row>
    <row r="4">
      <c r="A4" s="4" t="inlineStr">
        <is>
          <t>Convertible Notes</t>
        </is>
      </c>
      <c r="B4" s="4" t="inlineStr">
        <is>
          <t xml:space="preserve">9.
Convertible Notes 2020
Convertible Notes – Converted January 1, 2021 Effective
January 1, 2021, convertible debt holders were offered the opportunity for early conversion of their convertible notes into Class B LLC
member units. Three of the four convertible note holders converted notes with a principal balance of $170,000 and accrued interest of
$3,157 into 2,338 Class B member units (the equivalent of 59,515 shares of common stock) at per unit conversion prices ranging from $67
- $76 (per share prices ranging from $2.66 - $3.00). In accordance with FASB ASC 470-20, Debt with Conversion and Other Options The
fourth convertible note holder opted out of the early conversion and instead, the original note with a principal balance of $100,000
was modified into a term loan effective January 1, 2021 (see Note 7 – Long Term Debt). The modification included the elimination
of the conversion feature, an increase in the interest rate from the original 6% per annum to 10% per annum, to be paid monthly instead
of accrued, and an earlier maturity date of December 31, 2021. The modification resulted in a new effective annual interest rate of 9.58%,
and a revised one-year maturity on December 31, 2021 (see Note 6 –Short-Term Revolving Loans). There was no accounting impact to
the financial statements related to this modification. The note was paid in full in April 2022. 2021
Convertible Notes/Extinguishment Loss on Debt Settlement From
May to September 2021, the Company received gross proceeds of $2,929,000 from the issuance of unsecured convertible notes (the “Notes”),
of which $44,000 was received from existing shareholders. Of the total proceeds, $1,820,000 was received during the three months ended
September 30, 2021. Additionally, in May 2021, a shareholder converted a promissory note to a convertible note identical in terms discussed
below (see Note 8 – Shareholder Promissory Notes). At the option of the Note holders and after
the completion of a merger with a Special Purpose Acquisition Company (“SPAC”) or an Initial Public Offering (“IPO”),
the holder could convert all or a part of the outstanding principal and accrued interest into shares of common stock of the merged or
public company. The Notes included detachable warrants (“Warrants”) to purchase 3,862,000 shares of the merged or public
company. The Notes bore interest at a rate of 10% per annum, had an initial maturity of two years from date of issue, and were convertible
at per-share prices ranging from $0.50 to $2.50. Effective January 1, 2021, the Company early adopted ASU 2020-06, and accordingly, no
beneficial conversion features were recognized. The Notes were accounted for in accordance with ASC 470-20, Debt with Conversion and
Other Options Contracts in Entity’s Own Equity .
On
October 29, 2021, in anticipation of conversion from LLC to a C corporation, the Notes and Warrants were modified under Convertible Debenture
Exercise and Waiver and Release Agreements with the individual creditors. The Note holders agreed to settle the debt for an aggregate
of 1,527,647 shares of common stock with a fair value of $5,545,359 ($3.63 per share). Since this transaction involved contemporaneous
issuance of shares of common stock by the Company to the Note holders, the Company evaluated the transaction for modification and extinguishment
accounting and determined that the debt was extinguished as a result of the issuance of shares that do not represent the exercise of
a conversion right contained in the original terms of the Notes at issuance. The
settlement of the debt resulted in a recognized loss of $2,262,658 recorded as extinguishment loss on debt settlement in November 2021,
calculated as the excess of the fair value of shares issued over the carrying amount of the debt. In addition, the fair value of warrants
of $407,700 issued in exchange for services related to the extinguished debt (see Note 12 – Stockholders’ Equity) and the
unamortized portion of debt discount remaining at date of settlement of $120,729 were also recorded as extinguishment loss on debt settlement
for an aggregate loss of $2,791,0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 xml:space="preserve">   Current Assets</t>
        </is>
      </c>
      <c r="B2" s="4" t="inlineStr">
        <is>
          <t xml:space="preserve"> </t>
        </is>
      </c>
      <c r="C2" s="4" t="inlineStr">
        <is>
          <t xml:space="preserve"> </t>
        </is>
      </c>
    </row>
    <row r="3">
      <c r="A3" s="4" t="inlineStr">
        <is>
          <t xml:space="preserve">      Cash and cash equivalents</t>
        </is>
      </c>
      <c r="B3" s="5" t="n">
        <v>7201244</v>
      </c>
      <c r="C3" s="5" t="n">
        <v>773238</v>
      </c>
    </row>
    <row r="4">
      <c r="A4" s="4" t="inlineStr">
        <is>
          <t xml:space="preserve">      Accounts receivable, net</t>
        </is>
      </c>
      <c r="B4" s="6" t="n">
        <v>298035</v>
      </c>
      <c r="C4" s="6" t="n">
        <v>775160</v>
      </c>
    </row>
    <row r="5">
      <c r="A5" s="4" t="inlineStr">
        <is>
          <t xml:space="preserve">      Inventory</t>
        </is>
      </c>
      <c r="B5" s="6" t="n">
        <v>4530136</v>
      </c>
      <c r="C5" s="6" t="n">
        <v>2051880</v>
      </c>
    </row>
    <row r="6">
      <c r="A6" s="4" t="inlineStr">
        <is>
          <t xml:space="preserve">      Prepaid/in-transit inventory</t>
        </is>
      </c>
      <c r="B6" s="6" t="n">
        <v>141611</v>
      </c>
      <c r="C6" s="6" t="n">
        <v>1081225</v>
      </c>
    </row>
    <row r="7">
      <c r="A7" s="4" t="inlineStr">
        <is>
          <t xml:space="preserve">      Prepaid expenses and other current assets</t>
        </is>
      </c>
      <c r="B7" s="6" t="n">
        <v>171791</v>
      </c>
      <c r="C7" s="6" t="n">
        <v>71703</v>
      </c>
    </row>
    <row r="8">
      <c r="A8" s="4" t="inlineStr">
        <is>
          <t xml:space="preserve">   Total current assets</t>
        </is>
      </c>
      <c r="B8" s="6" t="n">
        <v>12342817</v>
      </c>
      <c r="C8" s="6" t="n">
        <v>4753206</v>
      </c>
    </row>
    <row r="9">
      <c r="A9" s="4" t="inlineStr">
        <is>
          <t xml:space="preserve">   Property and equipment</t>
        </is>
      </c>
      <c r="B9" s="6" t="n">
        <v>1394619</v>
      </c>
      <c r="C9" s="6" t="n">
        <v>523419</v>
      </c>
    </row>
    <row r="10">
      <c r="A10" s="4" t="inlineStr">
        <is>
          <t xml:space="preserve">   Accumulated depreciation</t>
        </is>
      </c>
      <c r="B10" s="6" t="n">
        <v>-250861</v>
      </c>
      <c r="C10" s="6" t="n">
        <v>-96190</v>
      </c>
    </row>
    <row r="11">
      <c r="A11" s="4" t="inlineStr">
        <is>
          <t xml:space="preserve">   Property and equipment, net</t>
        </is>
      </c>
      <c r="B11" s="6" t="n">
        <v>1143758</v>
      </c>
      <c r="C11" s="6" t="n">
        <v>427229</v>
      </c>
    </row>
    <row r="12">
      <c r="A12" s="3" t="inlineStr">
        <is>
          <t xml:space="preserve">   Other Assets</t>
        </is>
      </c>
      <c r="B12" s="4" t="inlineStr">
        <is>
          <t xml:space="preserve"> </t>
        </is>
      </c>
      <c r="C12" s="4" t="inlineStr">
        <is>
          <t xml:space="preserve"> </t>
        </is>
      </c>
    </row>
    <row r="13">
      <c r="A13" s="4" t="inlineStr">
        <is>
          <t xml:space="preserve">      Operating leases – right-of-use asset</t>
        </is>
      </c>
      <c r="B13" s="6" t="n">
        <v>3148455</v>
      </c>
      <c r="C13" s="6" t="n">
        <v>1281371</v>
      </c>
    </row>
    <row r="14">
      <c r="A14" s="4" t="inlineStr">
        <is>
          <t xml:space="preserve">      Deposits</t>
        </is>
      </c>
      <c r="B14" s="6" t="n">
        <v>63901</v>
      </c>
      <c r="C14" s="6" t="n">
        <v>63901</v>
      </c>
    </row>
    <row r="15">
      <c r="A15" s="4" t="inlineStr">
        <is>
          <t xml:space="preserve">   Total other assets</t>
        </is>
      </c>
      <c r="B15" s="6" t="n">
        <v>3212356</v>
      </c>
      <c r="C15" s="6" t="n">
        <v>1345272</v>
      </c>
    </row>
    <row r="16">
      <c r="A16" s="4" t="inlineStr">
        <is>
          <t>Total assets</t>
        </is>
      </c>
      <c r="B16" s="6" t="n">
        <v>16698931</v>
      </c>
      <c r="C16" s="6" t="n">
        <v>6525707</v>
      </c>
    </row>
    <row r="17">
      <c r="A17" s="3" t="inlineStr">
        <is>
          <t xml:space="preserve">   Current liabilities</t>
        </is>
      </c>
      <c r="B17" s="4" t="inlineStr">
        <is>
          <t xml:space="preserve"> </t>
        </is>
      </c>
      <c r="C17" s="4" t="inlineStr">
        <is>
          <t xml:space="preserve"> </t>
        </is>
      </c>
    </row>
    <row r="18">
      <c r="A18" s="4" t="inlineStr">
        <is>
          <t xml:space="preserve">     Accounts payable</t>
        </is>
      </c>
      <c r="B18" s="6" t="n">
        <v>230250</v>
      </c>
      <c r="C18" s="6" t="n">
        <v>63180</v>
      </c>
    </row>
    <row r="19">
      <c r="A19" s="4" t="inlineStr">
        <is>
          <t xml:space="preserve">     Customer deposits</t>
        </is>
      </c>
      <c r="B19" s="6" t="n">
        <v>58</v>
      </c>
      <c r="C19" s="6" t="n">
        <v>436648</v>
      </c>
    </row>
    <row r="20">
      <c r="A20" s="4" t="inlineStr">
        <is>
          <t xml:space="preserve">     Accrued expenses and other current liabilities</t>
        </is>
      </c>
      <c r="B20" s="6" t="n">
        <v>306164</v>
      </c>
      <c r="C20" s="6" t="n">
        <v>140618</v>
      </c>
    </row>
    <row r="21">
      <c r="A21" s="4" t="inlineStr">
        <is>
          <t xml:space="preserve">     Line of credit and short-term revolving loans</t>
        </is>
      </c>
      <c r="B21" s="4" t="inlineStr">
        <is>
          <t xml:space="preserve"> </t>
        </is>
      </c>
      <c r="C21" s="6" t="n">
        <v>550000</v>
      </c>
    </row>
    <row r="22">
      <c r="A22" s="4" t="inlineStr">
        <is>
          <t xml:space="preserve">     Current portion of operating lease liability</t>
        </is>
      </c>
      <c r="B22" s="6" t="n">
        <v>465055</v>
      </c>
      <c r="C22" s="6" t="n">
        <v>218788</v>
      </c>
    </row>
    <row r="23">
      <c r="A23" s="4" t="inlineStr">
        <is>
          <t xml:space="preserve">     Liability for sale of future revenues, net</t>
        </is>
      </c>
      <c r="B23" s="4" t="inlineStr">
        <is>
          <t xml:space="preserve"> </t>
        </is>
      </c>
      <c r="C23" s="6" t="n">
        <v>11502</v>
      </c>
    </row>
    <row r="24">
      <c r="A24" s="4" t="inlineStr">
        <is>
          <t xml:space="preserve">     Note payable in default</t>
        </is>
      </c>
      <c r="B24" s="4" t="inlineStr">
        <is>
          <t xml:space="preserve"> </t>
        </is>
      </c>
      <c r="C24" s="6" t="n">
        <v>100000</v>
      </c>
    </row>
    <row r="25">
      <c r="A25" s="4" t="inlineStr">
        <is>
          <t xml:space="preserve">     Current portion of long-term debt</t>
        </is>
      </c>
      <c r="B25" s="6" t="n">
        <v>571426</v>
      </c>
      <c r="C25" s="6" t="n">
        <v>51135</v>
      </c>
    </row>
    <row r="26">
      <c r="A26" s="4" t="inlineStr">
        <is>
          <t xml:space="preserve">   Total current liabilities</t>
        </is>
      </c>
      <c r="B26" s="6" t="n">
        <v>1572953</v>
      </c>
      <c r="C26" s="6" t="n">
        <v>1571871</v>
      </c>
    </row>
    <row r="27">
      <c r="A27" s="4" t="inlineStr">
        <is>
          <t xml:space="preserve">   Long-term debt, net of current portion and discount</t>
        </is>
      </c>
      <c r="B27" s="6" t="n">
        <v>439049</v>
      </c>
      <c r="C27" s="6" t="n">
        <v>779486</v>
      </c>
    </row>
    <row r="28">
      <c r="A28" s="4" t="inlineStr">
        <is>
          <t xml:space="preserve">   Operating lease liability, net of current portion</t>
        </is>
      </c>
      <c r="B28" s="6" t="n">
        <v>2754964</v>
      </c>
      <c r="C28" s="6" t="n">
        <v>1092861</v>
      </c>
    </row>
    <row r="29">
      <c r="A29" s="4" t="inlineStr">
        <is>
          <t xml:space="preserve">   Shareholder promissory notes</t>
        </is>
      </c>
      <c r="B29" s="6" t="n">
        <v>325000</v>
      </c>
      <c r="C29" s="6" t="n">
        <v>825000</v>
      </c>
    </row>
    <row r="30">
      <c r="A30" s="4" t="inlineStr">
        <is>
          <t>Total liabilities</t>
        </is>
      </c>
      <c r="B30" s="6" t="n">
        <v>5091966</v>
      </c>
      <c r="C30" s="6" t="n">
        <v>4269218</v>
      </c>
    </row>
    <row r="31">
      <c r="A31" s="3" t="inlineStr">
        <is>
          <t xml:space="preserve">   Stockholders’ equity</t>
        </is>
      </c>
      <c r="B31" s="4" t="inlineStr">
        <is>
          <t xml:space="preserve"> </t>
        </is>
      </c>
      <c r="C31" s="4" t="inlineStr">
        <is>
          <t xml:space="preserve"> </t>
        </is>
      </c>
    </row>
    <row r="32">
      <c r="A32" s="4" t="inlineStr">
        <is>
          <t>Preferred stock, par value $.001; 20,000,000 shares authorized; zero shares issued and outstanding</t>
        </is>
      </c>
      <c r="B32" s="4" t="inlineStr">
        <is>
          <t xml:space="preserve"> </t>
        </is>
      </c>
      <c r="C32" s="4" t="inlineStr">
        <is>
          <t xml:space="preserve"> </t>
        </is>
      </c>
    </row>
    <row r="33">
      <c r="A33" s="4" t="inlineStr">
        <is>
          <t>Common stock, par value $.001; 200,000,000 shares authorized; 6,802,464 and 4,300,000 issued and outstanding as of December 31, 2022 and 2021, respectively</t>
        </is>
      </c>
      <c r="B33" s="6" t="n">
        <v>6802</v>
      </c>
      <c r="C33" s="6" t="n">
        <v>4300</v>
      </c>
    </row>
    <row r="34">
      <c r="A34" s="4" t="inlineStr">
        <is>
          <t xml:space="preserve">      Additional paid-in capital</t>
        </is>
      </c>
      <c r="B34" s="6" t="n">
        <v>25239654</v>
      </c>
      <c r="C34" s="6" t="n">
        <v>8355140</v>
      </c>
    </row>
    <row r="35">
      <c r="A35" s="4" t="inlineStr">
        <is>
          <t xml:space="preserve">      Accumulated deficit</t>
        </is>
      </c>
      <c r="B35" s="6" t="n">
        <v>-13639491</v>
      </c>
      <c r="C35" s="6" t="n">
        <v>-6102951</v>
      </c>
    </row>
    <row r="36">
      <c r="A36" s="4" t="inlineStr">
        <is>
          <t xml:space="preserve">   Total stockholders’ equity</t>
        </is>
      </c>
      <c r="B36" s="6" t="n">
        <v>11606965</v>
      </c>
      <c r="C36" s="6" t="n">
        <v>2256489</v>
      </c>
    </row>
    <row r="37">
      <c r="A37" s="4" t="inlineStr">
        <is>
          <t>Total liabilities and stockholders’ equity</t>
        </is>
      </c>
      <c r="B37" s="5" t="n">
        <v>16698931</v>
      </c>
      <c r="C37" s="5" t="n">
        <v>6525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9.
Commitments and Contingencies Operating Leases The
Company leases its warehouses and office space under long-term lease arrangements. None of its leases include characteristics specified
in ASC 842, Lease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the arrangement. Under ASC 842, the incremental borrowing rate (IBR) for leases must be
(1) a rate of interest over a similar term, and (2) for an amount that is equal to the lease payments. The Company uses both the Federal
Reserve Economic Data (FRED) U.S. corporate debt effective yield and the U.S. Treasury rates adjusted for credit spread as the primary
data points for purposes of determining the IBR. In the first quarter
of 2022, the Company entered into two new long-term, non-cancelable operating lease agreements for office and warehouse space resulting
in the Company recognizing an additional lease liability totaling of $2,348,509, representing the present value of the lease payments
discounted using an effective interest rate of 8.07% and 8.86%, and corresponding right-of-use assets of $2,348,509. The leases
expire in December 2026 and December 2028. The second lease contains one three-year option to renew. The lease is guaranteed
by a co-founder. In
the first quarter of 2021, the Company entered into a long-term, non-cancelable operating lease agreement for office and warehouse space
resulting in the Company recognizing an additional lease liability totaling of $1,268,089, representing the present value of the lease
payments discounted using an effective interest rate of 7.47% and a corresponding right-of-use asset of $1,268,089. The lease expires
in January 2028 and contains one three-year option to renew. The lease is guaranteed by a co-founder. The Company has two
other leases—one that expired in January 2023 and one that expires in February 2025. The leases generally provide for annual
increases based on a fixed amount and generally require the Company to pay real estate taxes, insurance, and repairs. Both leases
are guaranteed by a co-founder. The following
is a summary of total lease costs during the three months and nine months ended September 30, 2023 and 2022: Schedule of lease cost
Three
Months Ended September 30, Nine
Months Ended September 30,
2023 2022 2023 2022
Operating
lease cost $ 187,315 $ 198,795 $ 562,660 $ 561,949
Short-term
lease costs — 450 150 3,077
Variable
lease costs — — — —
Sublease
income (10,440 ) (25,022 ) (39,476 ) (98,364 )
$ 176,875 $ 174,223 $ 523,334 $ 466,662 The
weighted-average remaining lease term was 4.78 years and 5.49 years as of September 30, 2023 and December 31, 2022, respectively. The
weighted average discount rate was 8.48% and 8.48%, as of September 30, 2023 and December 31, 2022, respectively. Operating cash flows
from the operating leases totaled $116,591 and $115,442 for the three months ended September 30, 2023 and 2022, respectively, and $350,794
and $322,112 for the nine months ended September 30, 2023 and 2022, respectively. The
total lease liability as of September 30, 2023 and December 31, 2022 was $2,883,217 and $3,220,019, respectively. The
following is a maturity analysis of the annual undiscounted cash flows of the operating lease liabilities as of September 30, 2023, for
years ending September 30: Schedule of future minimum lease payment
Total
2024 $ 731,243
2025 725,589
2026 727,150
2027 703,541
2028 532,833
Thereafter 112,569
Total future minimum lease payments $ 3,532,925
Less imputed interest (649,708 )
Total $ 2,883,217
Current lease liability $ 506,743
Noncurrent lease liability 2,376,474
Total $ 2,883,217
Subleases The Company subleases
office and warehouse space under one of its existing operating leases with similar terms as the Company’s lease agreements.
Because the Company is not relieved of its primary obligations under the original lease, the Company accounts for the subleases
as a lessor. Sublease rental income is recorded based on the contractual rental payments which are not substantially different
from recognition on a straight-line basis over the lease term and totaled $10,440 and $25,022 during the three months ended
September 30, 2023 and 2022, respectively, and $39,476 and $98,364 during the nine months ended September 30, 2023 and 2022,
respectively. As of September 30, 2023 and December 31, 2022, deferred income and a sublease deposit totaled $4,445 and $14,168,
respectively, and is included in accrued expenses and other current liabilities on the accompanying Balance Sheets. The following
are the total future minimum sublease payments as of September 30, 2023: Schedule of
future minimum sublease payments
Twelve months ending September
30,
2024 $ 42,491
2025 17,922
Total future minimum lease
payments $ 60,413 Litigation The
Company may be involved from time to time in litigation or claims arising in the ordinary course of its business. While the ultimate
liability, if any, arising from these claims cannot be determined with certainty, the Company believes that the resolution of any such
matters will not likely have a material adverse effect on the Company’s financial statements. On
November 22, 2022, Expion360 Inc. (the “Company”) received notice of a complaint (the
“Complaint”) filed against it in Oregon state court by Ravi Sinha. The Complaint alleges, inter alia ,
that Mr. Sinha is entitled to 282,284 shares of the Company’s common stock, or in the alternative, $300,000 plus interest in connection
with services he previously rendered the Company as its chief executive officer. On March 21, 2023, the Company entered into a settlement
agreement with Mr. Sinha and the matter has been resolved with cash and the issuance of common stock (see Note 10 – Stockholders’
Equity ). </t>
        </is>
      </c>
      <c r="C4" s="4" t="inlineStr">
        <is>
          <t xml:space="preserve">10.
Commitments and Contingencies Operating
Leases The
Company leases its warehouses and office space under long-term lease arrangements. None of its leases include characteristics specified
in ASC 842, Lease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the arrangement. Under ASC 842, the incremental borrowing rate (IBR) for leases must be
(1) a rate of interest over a similar term, and (2) for an amount that is equal to the lease payments. The Company uses both the Federal
Reserve Economic Data (FRED) U.S. corporate debt effective yield and the U.S. Treasury rates adjusted for credit spread as the primary
data points for purposes of determining the IBR. In
the first quarter of 2022, the Company entered into two new long-term, non-cancelable operating lease agreements for office and warehouse
space resulting in the Company recognizing an additional lease liability totaling of $2,348,509, representing the present value of the
lease payments discounted using an effective interest rate of 8.07% and 8.86%, and corresponding right-of-use assets of $2,348,509. The
leases expire in December 2026 and December 2028. The second lease contains one three-year option to renew. The lease is guaranteed by
a co-founder. In the first quarter of 2021, the Company
entered into a long-term, non-cancelable operating lease agreement for office and warehouse space resulting in the Company recognizing
an additional lease liability totaling of $1,268,089, representing the present value of the lease payments discounted using an effective
interest rate of 7.47% and a corresponding right-of-use asset of $1,268,089. The lease expires in January 2028 and contains one three-year
option to renew. The lease is guaranteed by a co-founder. The
Company has two other leases that expire in January 2023 and February 2025. The leases generally provide for annual increases based on
a fixed amount and generally require the Company to pay real estate taxes, insurance, and repairs. Both leases are guaranteed by a co-founder. The
following is a summary of total lease costs for the years ending December 31, 2022 and 2021: Schedule of lease cost
Years Ended December 31,
2022 2021
Operating lease cost $ 760,743 $ 304,082
Short-term lease costs 3,527 4,846
Variable lease costs — —
Sublease income (123,386 ) (75,061 )
$ 640,884 $ 233,867 The
weighted-average remaining lease term was 5.49 years and 5.64 years as of December 31, 2022 and 2021, respectively. The weighted average
discount rate was 8.48% and 8.02%, as of December 31, 2022 and 2021, respectively. Operating cash flows from the operating leases totaled
$440,139 and $177,688 for the years ended December 31, 2022 and 2021, respectively. The
total lease liability as of December 31, 2022 and 2021 was $3,220,019 and $1,311,649, respectively. The
following is a maturity analysis of the annual undiscounted cash flows of the operating lease liabilities as of December 31, 2022, for
years ending December 31: Schedule of future minimum lease payment
Total
2023 $ 719,220
2024 727,709
2025 718,157
2026 732,061
2027 694,040
Thereafter 471,736
Total future minimum lease payments 4,062,923
Less imputed interest (842,904 )
Total $ 3,220,019
Current lease liability $ 465,055
Noncurrent lease liability 2,754,964
Total $ 3,220,019
Subleases The
Company subleases office and warehouse space under three of its existing operating leases with similar terms as the Company’s lease
agreements. Because the Company is not relieved of its primary obligations under the original lease, the Company accounts for the subleases
as a lessor. Sublease rental income is recorded based on the contractual rental payments which are not substantially different from recognition
on a straight-line basis over the lease term and totaled $ 123,386 75,061 14,168 13,690 The
following are the total future minimum sublease payments as of December 31, 2022: Schedule of future minimum sublease payments
Years ending December 31,
2023 $ 46,147
2024 36,242
2025 6,070
Total future minimum lease payments $ 88,459 Litigation The
Company may be involved from time to time in litigation or claims arising in the ordinary course of its business. While the ultimate
liability, if any, arising from these claims cannot be determined with certainty, the Company believes that the resolution of any such
matters will not likely have a material adverse effect on the Company’s financial statements. On
November 22, 2022, Expion360 Inc. (the “Company”) received notice of a complaint (the
“Complaint”) filed against it in Oregon state court by Ravi Sinha. The Complaint alleges, inter alia ,
that Mr. Sinha is entitled to 282,284 shares of the Company’s common stock, or in the alternative, $300,000 plus interest in connection
with services he previously rendered the Company as its chief executive officer. On March 21, 2023, the Company entered into a settlement
agreement with Mr. Sinha and the matter has been resolv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sion to a C Corporation</t>
        </is>
      </c>
      <c r="B1" s="2" t="inlineStr">
        <is>
          <t>12 Months Ended</t>
        </is>
      </c>
    </row>
    <row r="2">
      <c r="B2" s="2" t="inlineStr">
        <is>
          <t>Dec. 31, 2022</t>
        </is>
      </c>
    </row>
    <row r="3">
      <c r="A3" s="3" t="inlineStr">
        <is>
          <t>Conversion To C Corporation</t>
        </is>
      </c>
      <c r="B3" s="4" t="inlineStr">
        <is>
          <t xml:space="preserve"> </t>
        </is>
      </c>
    </row>
    <row r="4">
      <c r="A4" s="4" t="inlineStr">
        <is>
          <t>Conversion to a C Corporation</t>
        </is>
      </c>
      <c r="B4" s="4" t="inlineStr">
        <is>
          <t xml:space="preserve">11.
Conversion to a C Corporation Effective
November 1, 2021, the Company converted from an LLC to a C corporation under the State of Nevada statutes in anticipation of an upcoming
initial public offering, and changed its name to Expion360 Inc. The membership units of the existing LLC members and all existing convertible
note holders (see Note 9 - Convertible Notes) converted into an aggregate of 4,181,111 shares of common stock. Additionally, investors
purchased 88,889 shares of common stock for total proceeds of $316,400, and 30,000 shares of common stock were issued in exchange for
legal services. The 30,000 shares issued in exchange for legal services were valued at $108,900 at date of grant based on the per share
price of $3.63 paid for shares issued at the time of the conversion to a C corporation. The Company’s issued and outstanding shares
of common stock totaled 4,300,000 upon conversion to a C corpo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10.
Stockholders’ Equity The
Company is authorized to issue an aggregate of 220,000,000 shares of capital stock, par value $0.001 per share, consisting
of 200,000,000 shares of common stock and 20,000,000 shares of preferred stock. On March 31, 2023, at the closing price of $4.84 per
share, the Company issued 52,000 shares of common stock as part of the settlement agreement with Mr. Sinha dated March 21, 2023. As of
September 30, 2023 and December 31, 2022, 6,910,717 and 6,802,464 shares, respectively, of common stock were issued and outstanding.
No shares of preferred stock have been issued. A
holder of common stock is entitled to one vote for each share of common stock. The holders of common stock have no conversion, redemption
or preemptive rights and shall be entitled to receive dividends when, as, and if declared by the board of directors. Upon dissolution,
liquidation, or winding up of the Company, after payment or provision for payment of debts and other liabilities of the Company, subject
to the rights, if any, of the holders of any class or series stock having a preference over the right to participate with common stock
with respect to the distribution of assets of the Company upon such dissolution, liquidation, or winding up of the Company, the holders
of common stock shall be entitled to receive the remaining assets of the Company available for distribution to its stockholders ratably
in proportion to the number of shares of common stock held. Since
no shares of preferred stock have been issued, no rights and privileges of preferred stockholders have been defined. Initial Public
Offering On
April 1, 2022, the Company completed an initial public offering (“IPO”). A total of 2,466,750 shares of common stock were
sold at $7.00 per share in the IPO, for total gross proceeds of $17,267,250. The Company incurred IPO costs of $2,494,763 resulting in
net proceeds of $14,772,487. Additionally, during the year ended December 31, 2022, the Company issued 35,714 shares of common stock
at $7.00 per share to an outside third party in exchange for IPO services. The fair value of the shares of $249,998 were recorded as
an increase to common stock of $36 (35,714 shares at $.001 par value) and additional paid in capital of $249,962 and a corresponding
reduction to additional paid in capital of $249,998, resulting in a net decrease in additional paid in capital of $36. Warrants/Options On August 10, 2023,
the Company issued 25,000 warrants to their investor relations firm in accordance with a letter of engagement signed July 22, 2022,
to purchase 25,000 shares of common stock at an exercise price of $5.00 per share. The warrants expire 2 years from date of grant
(August 9, 2025). The fair value of the warrants was determined at date of issuance using the Black-Scholes option-pricing model
and following assumptions: per share price of common stock on date of grant $5.20, expected dividend yield of 0%, expected volatility
of 88%, risk-free interest rate of 4.82% and expected life based on contractual life of 2 years. The fair value of $65,046
was recorded as an increase in additional paid-in capital and expensed to Legal and Professional Services. On
April 1, 2022, the Company issued warrants to IPO underwriters to purchase 148,005 shares of common stock at an exercise price of $9.10
per share. The warrants are exercisable 180 days after grant (September 27, 2022) and expire 5 years from date of grant (March 31, 2027).
The fair value of the warrants was determined at date of issuance using the Black-Scholes option-pricing model and the following assumptions:
per share price of common stock on date of grant of $7, expected dividend yield of 0%, expected volatility of 110.03%, risk-free interest
rate of 2.55% and expected life based on contractual life of 5 years. The fair value of $916,238 was recorded as an increase in additional-paid-in
capital and a reduction to additional paid-in capital since the warrants were issued as IPO fees to underwriters, resulting in a zero
impact to additional paid-in capital. During
the nine months ended September 30, 2023, 15,000 warrants exercisable at $3.32 per share were exercised on a cash basis which resulted
in the issuance of 15,000 shares of common stock. In addition, 22,606 warrants exercisable at $3.32 per share were exercised using the
cashless conversion option, which resulted in the issuance of 10,151 shares of common stock. This leaves 521,825 warrants remaining with
an exercise price of $3.32. During
the nine months ended September 30, 2023, 73,000 warrants exercisable at $2.90 per share were exercised using the cashless conversion
option which resulted in the issuance of 31,102 shares of common stock. This leaves 78,000 warrants remaining with an exercise price
of $2.90. As of September
30, 2023 and December 31, 2022, a total of 772,830 and 858,436 warrants were issued and outstanding, respectively. As of September
30, 2023 and December 31, 2022, a total of 30,000 options, which were not issued under a specified plan, were outstanding. As of
September 30, 2023, below is a summary of the various warrants/options issued and outstanding: Schedule of various warrants/options issued and outstanding
Number
of warrants/non-plan options Exercise Price Weighted Average Remaining
Life (Yrs)
25,000 $5.00 1.86
521,825 $3.32 8.15
78,000 $2.90 1.11
30,000 $3.32 1.11
148,005 $9.10
3.50
802,830 Stock Option Plans As of September 30,
2023, the Company had adopted two stock-based compensation plans, the 2021 Incentive Award Plan and the 2021 Employee Stock Purchase
Plan, both of which are described below and became effective upon the initial public offering. On May 2, 2022, the Company granted
829,500 options and on August 23, 2023, the Company granted 245,500 options and 48,780 restricted stock units (“RSUs”)
under the 2021 Incentive Award Plan. No shares have been issued to date under the 2021 Employee Stock Purchase Plan. The compensation
cost that has been charged against operations was $2,114,529 for the year ended December 31, 2022 and $124,785 for the three months
ended September 30, 2023. 2021 Incentive Award Plan The purpose of the
Company’s 2021 Incentive Award Plan is to enhance the Company’s ability to attract, retain and motivate persons who
make (or are expected to make) important contributions to the Company by providing these individuals with equity ownership opportunities.
Various stock-based awards may be granted under the plan to eligible employees, consultants, and non-employee directors. The number
of shares issued under the plan is subject to limits and is adjusted annually. No more than 1,000,000 shares may be issued pursuant
to the exercise of incentive stock options. The aggregate share limit will be subject to an annual increase on the first day of
each calendar year ending on and including January 1, 2031, by a number of shares equal to the lesser of (i) a number equal to
5% of the aggregate number of shares of the Company's common stock outstanding on the final day of the immediately preceding calendar
year and (ii) such smaller number of shares as is determined by the Company's board or committee. As of September 30, 2023, the
aggregate number of shares that can be issued under the Plan is 1,199,623, of which 1,075,000 options and 48,780 RSUs have been
granted. The number of shares granted, the exercise price, and the terms will be determined at date of grant; however, the exercise
price shall not be less than 100% of the fair value on the grant date (110% for options granted to greater than 10% stockholders)
and the term shall not exceed ten years. 2021 Employee Stock Purchase Plan The
purpose of the Company’s 2021 Employee Stock Purchase Plan is to assist eligible employees of the Company in acquiring a stock
ownership in the Company and to help such employees provide for their future security and to encourage them to remain in the employment
of the Company. The plan consists of a Section 423 Component and Non-Section 423 Component. The Section 423 Component is intended to
qualify as an employee stock purchase plan and also authorizes the grant of options. Options granted under the Non-Section 423 Component
shall be granted pursuant to separate offerings containing sub-plans. The Company may make one or more offerings under the plan. The
duration and timing of each offering period may be established or changed by the board, but in no event may an offering period exceed
27 months and in no event may the purchase period for the option exceed the duration of the offering period under which it is established.
On each exercise date for an offering period, each participant shall automatically be deemed to have exercised the option to purchase
the largest number of whole shares which can be purchased under the offering. Option awards are generally granted with an exercise price
equal to 85% of the lesser of the fair market value of a share on (a) the applicable grant date and (b) the applicable exercise date,
or such other price as designated by the administrator, provided that in no event shall the option price be less that the per share par
value price. The maximum number of shares granted under the plan shall not exceed 2,500,000 shares. The
fair value of each option is estimated on the date of grant using the Black-Scholes option pricing model. The option-pricing model requires
a number of assumptions, of which the most significant are the expected stock price volatility and the expected option term. Expected
volatility was calculated based upon similar traded companies’ historical share price movements as adequate historical experience
is not available to provide a reasonable estimat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ve no foreseeable plans
to pay dividends. The
Company has computed the fair value of all options granted during the year ended December 31, 2022 using the following assumptions: Schedule of assumptions used
Expected
volatility 109.48 113.32
Expected
dividends None
Expected
term (in years) 2.5 5.01
Risk free
rate 2.83 3.01 The
Company has computed the fair value of the 245,500 options granted during the nine months ended September 30, 2023 using the following
assumptions:
Expected
volatility 105 %
Expected
dividends None
Expected
term (in years) 6.0
Risk
free rate 4.33 % The following table
summarizes the Company’s stock option activity under the 2021 Incentive Plan: Schedule of stock option activity
(in thousands
except number of options and per options data) Number
of options Weighted
average exercise price Weighted
average remaining contractual term (in years) Aggregate
intrinsic value (1)
Outstanding at beginning of period 829,500 $ 3.43 8.76 —
Granted 245,500 4.92 — —
Exercised — — — —
Forfeited — — — —
Outstanding at end of period 1,075,000 $ 3.77 9.02 $ 567,595
Exercisable at end of period 829,500 $ 3.43 7.51 $ 567,595
(1) The aggregate intrinsic
value of options outstanding and options exercisable at beginning of period is $0, as all options are out of the money. During the three months ended
September 30, 2023 and 2022, the weighted-average grant-date fair value of the options granted to employees and non-employees was $998,924
and $1,847,193, respectively. Unrecognized compensation expense related to employees was $234,737 as of September 30, 2023. The options
granted in May 2022 were vested 100% at time of grant. The options granted in August 2023 began to vest in equal quarterly installments
beginning September 30, 2023 and ending June 30, 2026. The following table
summarizes the Company’s restricted stock unit (“RSU”) activity under the 2021 Incentive Plan: Share-Based
Payment Arrangement, Restricted Stock Unit, Activity
(in thousands
except number of options and per options data) Number
of restricted stock awards Weighted
average grant-date fair value
Nonvested at beginning of year — $ —
Granted 48,780 239,998
Vested — —
Forfeited — —
Nonvested at end of year 48,780 $ 239,998 There
was $0.2 million of total unrecognized compensation cost related to non-vested RSUs that are expected to be recognized over a period
of up to 0.70 years. Common Stock Reserved
for Future Issuance The
following is a summary of common stock shares reserved for future issuance as of September 30, 2023: Schedule of common stock shares reserved for future issuance
Exercise
of warrants 772,830
Exercise
of options unrelated to any Plan 30,000
Exercise
of stock options – 2021 Incentive Award Plan 1,075,000
Exercise
of restricted stock units – 2021 Incentive Award Plan 48,780
Total
shares of common stock reserved for future issuances 1,926,610 </t>
        </is>
      </c>
      <c r="C4" s="4" t="inlineStr">
        <is>
          <t xml:space="preserve">12.
Stockholders’ Equity The
Company is authorized to issue an aggregate of 220,000,000 shares of capital stock, par value $0.001 per share, consisting of 200,000,000
shares of common stock and 20,000,000 shares of preferred stock. As of December 31, 2022 and December 31, 2021, 6,802,464 and 4,300,000
shares, respectively, of common stock were issued and outstanding. No shares of preferred stock have been issued. A
holder of common stock is entitled to one vote for each share of common stock. The holders of common stock have no conversion, redemption
or preemptive rights and shall be entitled to receive dividends when, as, and if declared by the board of directors. Upon dissolution,
liquidation, or winding up of the Company, after payment or provision for payment of debts and other liabilities of the Company, subject
to the rights, if any, of the holders of any class or series stock having a preference over the right to participate with common stock
with respect to the distribution of assets of the Company upon such dissolution, liquidation, or winding up of the Company, the holders
of common stock shall be entitled to receive the remaining assets of the Company available for distribution to its stockholders ratably
in proportion to the number of shares of common stock held. Since
no shares of preferred stock have been issued, no rights and privileges of preferred stockholders have been defined. Initial
Public Offering On
April 1, 2022, the Company completed an initial public offering (“IPO”). A total of 2,466,750 shares of common stock were
sold at $7.00 per share in the IPO, for total gross proceeds of $17,267,250. The Company incurred IPO costs of $2,494,763 resulting in
net proceeds of $14,772,487. Additionally, during the year ended December 31, 2022,
the Company issued 35,714 shares of common stock at $7.00 per share to an outside third party in exchange for IPO services. The fair
value of the shares of $249,998 were recorded as an increase to common stock of $36 (35,714 shares at $.001 par value) and additional
paid in capital of $249,962 and a corresponding reduction to additional paid in capital of $249,998, resulting in a net decrease in additional
paid in capital of $36. Issuance
of Shares Prior
to conversion from an LLC to a C corporation, the following membership units were issued and included in the membership units that were
converted into 4,181,111 shares of common stock upon the Company’s conversion to a C corporation (see Note 11 – Conversion
to a C corporation).
· On
January 1, 2021, 8,000 membership units (equivalent to 192,234 shares) that were held in
Trust were granted to three individuals.
· On
January 1, 2021, the Company issued 2,338 Class B member units (equivalent to 59,515 shares
of common stock) upon the conversion of convertible notes and accrued interest totaling $173,157
(see Note 9 - Convertible Notes).
· On
January 1, 2021, the Company issued 262 Class B membership units (equivalent to 6,667 shares
of common stock) in exchange for building signage valued at $20,000.
· In
March 2021, the Company sold 3,185 Class B membership units (equivalent to 81,106 shares
of common stock) to two new members for gross proceeds of $270,000.
· In
April 2021, the company sold 2,972 Class B membership units (equivalent to 75,662 shares
of common stock) to one new member for gross proceeds of $252,000. Warrants/Options On
April 1, 2022, the Company issued warrants to IPO underwriters to purchase 148,005 shares of common stock at an exercise price of $9.10
per share. The warrants are exercisable 180 days after grant (September 27, 2022) and expire 5 years from date of grant (March 31, 2027).
The fair value of the warrants was determined at date of issuance using the Black-Scholes option-pricing model and the following assumptions:
per share price of common stock on date of grant of $7, expected dividend yield of 0%, expected volatility of 110.03%, risk-free interest
rate of 2.55% and expected life based on contractual life of 5 years. The fair value of $916,238 was recorded as an increase in additional-paid-in
capital and a reduction to additional paid-in capital since the warrants were issued as IPO fees to underwriters, resulting in a zero
impact to additional paid-in capital. In
November 2021, the Company issued 482,268 detachable warrants with secured promissory notes (see Note 7 – Long-Term Debt) for the
purchase of common stock. The relative fair value of the warrants of $809,806 at the time of issuance was recorded as additional paid-in
capital with a corresponding debt discount reducing the carrying value of the notes. Additionally, the Company issued 77,163 warrants
to purchase shares of common stock to underwriters in connection with obtaining the notes. The fair value of the warrants of $262,354
was recorded as additional paid-in capital and reduced the carrying value of the notes. The warrants are exercisable at $3.32 per share
for a period of 10 years from date of grant. The fair value of the warrants was determined at date of issuance using the Black-Scholes
option-pricing model and the following assumptions: per share price of common stock on date of grant of $3.63, expected dividend yield
of 0%, expected volatility of 110.8%, risk-free interest rate of 1.63% and expected life based on contractual life of 10 years. Also
in November 2021, the Company issued warrants to purchase 151,000 shares of common stock in in exchange for prior services related
to extinguished 2021 convertible notes and 30,000 options for the purchase of common stock in exchange for legal services. The
warrants are exercisable at $2.90 per share for a period of three years from the date of grant. The options are exercisable at $3.32
per share for a period of three years from the date of grant. The options issued were not issued under the Company’s stock
option plans. The fair value of the warrants of $407,700 was recorded as additional paid-in-capital and expensed to extinguishment
loss on debt settlement (see Note 9 – Convertible Notes). The fair value of the options of $79,200 was recorded as additional
paid-in capital with a
corresponding charge to legal expense. The fair value of the warrants and options was determined at date of issuance using the Black-Scholes
option-pricing model and the following assumptions: per share price of common stock on date of grant of $3.63, expected dividend yield
of 0%, expected volatility of 122.7%, risk-free interest rate of 0.71% and expected life based on contractual life of three years. As
of December 31, 2022 and December 31, 2021, a total of 858,436 and 710,431 warrants were issued and outstanding, respectively. As of
December 31, 2022 and December 31, 2021, a total of 30,000 options, which were not issued under a specified plan, were outstanding. As
of December 31, 2022, below is a summary of the various warrants/options issued and outstanding: Schedule of various warrants/options issued and outstanding
Number of
warrants/non-plan options Exercise
Price Weighted
Average Remaining Life (Yrs)
559,431 $3.32
8.90
151,000 $2.90
1.86
30,000 $3.32
1.86
148,005 $9.10
4.25
888,436 Stock
Option Plans As
of December 31, 2022, the Company had adopted two stock-based compensation plans, the 2021 Incentive Award Plan and the 2021 Employee
Stock Purchase Plan, both of which are described below and became effective upon the initial public offering. On May 2, 2022, the Company
granted 829,500 options under the 2021 Incentive Award Plan. No shares have been issued to date under the 2021 Employee Stock Purchase
Plan. The compensation cost that has been charged against operations was $2,114,529 for the year ended December 31, 2022. 2021
Incentive Award Plan The
purpose of the Company’s 2021 Incentive Award Plan is to enhance the Company’s ability to attract, retain and motivate persons
who make (or are expected to make) important contributions to the Company by providing these individuals with equity ownership opportunities.
Various stock-based awards may be granted under the plan to eligible employees, consultants, and non-employee directors. The number of
shares issued under the plan is subject to limits and is adjusted annually. No more than 1,000,000 shares may be issued pursuant to the
exercise of incentive stock options. The aggregate share limit will be subject to an annual increase on the first day of each calendar
year ending on and including January 1, 2031, by a number of shares equal to the lesser of (i) a number equal to 5% of the aggregate
number of shares of the Company's common stock outstanding on the final day of the immediately preceding calendar year and (ii) such
smaller number of shares as is determined by the Company's board or committee. As of December 31, 2022, the aggregate number of shares
that can be issued under the Plan is 859,500 of which 829,500 have been granted. The number of shares granted, the exercise price, and
the terms will be determined at date of grant, however, the exercise price shall not be less than 100% of the fair value on the grant
date (110% for options granted to greater than 10% shareholders) and the term shall not exceed ten years. 2021
Employee Stock Purchase Plan The purpose of the Company’s 2021 Employee
Stock Purchase Plan is to assist eligible employees of the Company in acquiring a stock ownership in the Company and to help such employees
provide for their future security and to encourage them to remain in the employment of the Company. The plan consists of a Section 423
Component and Non-Section 423 Component. The Section 423 Component is intended to qualify as an employee stock purchase plan and also
authorizes the grant of options. Options granted under the Non-Section 423 Component shall be granted pursuant to separate offerings
containing sub-plans. The Company may make one or more offerings under the plan. The duration and timing of each offering period may
be established or changed by the board, but in no event may an offering period exceed 27 months and in no event may the purchase period
for the option exceed the duration of the offering period under which it is established. On each exercise date for an offering period,
each participant shall automatically be deemed to have exercised the option to purchase the largest number of whole shares which can
be purchased under the offering. Option awards are generally granted with an exercise price equal to 85% of the lesser of the fair market
value of a share on (a) the applicable grant date and (b) the applicable exercise date, or such other price as designated by the administrator,
provided that in no event shall the option price be less that the per share par value price. The maximum number of shares granted under
the plan shall not exceed 2,500,000 shares. The
fair value of each option is estimated on the date of grant using the Black-Scholes option pricing model. The option-pricing model requires
a number of assumptions, of which the most significant are the expected stock price volatility and the expected option term. Expected
volatility was calculated based upon similar traded companies’ historical share price movements as adequate historical experience
is not available to provide a reasonable estimate. Expected term is calculated based on the simplified method as adequate historical
experience is not available to provide a reasonable estimate. The simplified method will continue to apply until enough historical experience
is available to provide a reasonable estimate of the expected term. The risk-free interest rate is calculated based on the yield from
U.S. Treasury zero-coupon bonds with an equivalent term. The Company has historically not paid dividends and have no foreseeable plans
to pay dividends. The
Company has computed the fair value of all options granted during the year ended December 31, 2022 using the following assumptions: Schedule
of assumptions used
Expected
volatility 109.48 113.32
Expected
dividends None
Expected
term (in years) 2.5 5.01
Risk
free rate 2.83 3.01 The
following table summarizes the Company’s stock option activity under the 2021 Incentive Plan: Schedule of stock option activity
(in thousands
except number of options and per options data) Number
of options Weighted
average exercise price Weighted
average remaining contractual term (in years) Aggregate
intrinsic value (1)
Outstanding at beginning of period — $ — — $ —
Granted 829,500 3.43 — —
Exercised — — — —
Forfeited — — — —
Outstanding at end of period 829,500 $ 3.43 8.26 $ —
Exercisable at end of period 829,500 $ 3.43 8.26 $ —
(1) The
aggregate intrinsic value of options outstanding and options exercisable as of December 31,
2022 is $0, as all options are out of the money. The
weighted-average grant-date fair value of the options granted during the nine months ended December 31, 2022 to employees and non-employees
was $ 1,847,193 267,336 Common
Stock Reserved for Future Issuance The
following is a summary of common stock shares reserved for future issuance as of December 31, 2022: Schedule
of common stock shares reserved for future issuance
Exercise of warrants 858,436
Exercise of options unrelated to any Plan 30,000
Exercise of stock options – 2021 Incentive Award Plan 829,500
Total shares of common stock reserved for future issuances 1,717,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11.
Income Taxes The Company
has incurred losses and consequently recorded no provision beyond the minimum or base tax rate for state or federal income taxes
for the three or nine months ended September 30, 2023. The Company maintains a full valuation allowance on all deferred tax assets,
as it has concluded that it is more likely than not that these assets will not be realized. As of September 30, 2023 and December
31, 2022, there were no material unrecognized tax benefits included in the accompanying balance sheets that would, if recognized,
affect the effective tax rate. For the three months ended September 30, 2023, the Company accrued $1,380 for 2023 state income
taxes, and for the three months ended September 30, 2022, the Company accrued and incurred state taxes of $0. For the nine months
ended September 30, 2023, the Company has net state tax expenses totaling $1,341 due to a small refund, and for the nine months
ended September 30, 2022, the Company incurred state taxes of $300. </t>
        </is>
      </c>
      <c r="C4" s="4" t="inlineStr">
        <is>
          <t xml:space="preserve">13.
Income Taxes Our
losses before income taxes for the year ended December 31, 2022 and for the two months ending December 31, 2021 were generated primarily
from U.S. operations. We
have no current or deferred provision for income taxes from continuing operations for the years ended December 31, 2022 and 2021. The
significant differences between the U.S. Federal statutory rate and our effective rate for financial reporting purposes are as follows: Schedule
of Effective Income Tax Rate Reconciliation
Years Ended December 31,
2022 2021
Federal statutory tax rate (21.0 )% (21.0 )%
State taxes, net of federal tax benefit (5.3 ) (1.7 )
Change in valuation allowance 26.4 8.4
NQSO Comp – Other 0.0 0.5
EQ Comp – Other 0.0 13.4
True-up Adjustment (0.1 ) 0.4
Effective tax rate — % — % Schedule of Income
before Income Tax, Domestic and Foreign
As of
December 31,
2022 2021
Current:
Federal $ — $ —
State Franchise Fees (8,850 ) 9,300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for the year ended December 31, 2022 and two months ended December 31, 2021. Deferred
income tax assets and liabilities consist of the following: Schedule of Components of Income Tax Expense
As of December 31,
2022 2021
Deferred tax assets:
Net Operating Losses $ 1,719,889 $ 151,797
Stock-based compensation 444,051 150,524
Other 424,675 17,927
Subtotal 2,588,615 320,248
Valuation allowance (2,584,010 ) (297,815 )
Deferred tax liabilities:
Depreciation (4,605 ) (22,433 )
Net deferred tax asset $ — $ — For
financial reporting purposes, the Company incurred losses for the year ended December 31, 2022 and December 31, 2021 and for each period
since inception. Accordingly, no benefit for income taxes has been recorded due to the uncertainty of the realization of any tax assets.
At December 31, 2022, the Company had approximately $6.56 million of federal and state net operating losses. A
reconciliation between the amount of income tax benefit determined by applying the U.S statutory income tax rate to pre-tax loss is as
follows: Summary of Operating Loss Carryforward
As of December 31,
2022 2021
Income tax provision at federal statutory rate $ (1,584,531 ) $ (746,778 )
State taxes (399,174 ) (59,202 )
Stock-based compensation — 491,727
Other (8,964 ) 16,438
Valuation allowance 1,992,669 (297,815 )
Net deferred tax asset $ — $ —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which excludes penalties and interest, for the year ended December 31, 2022 is zero. The
Company is subject to taxation in the United States and Oregon. There are no ongoing examinations by taxing authorities at this time.
The Company’s various tax years 2017 through 2022 remain open for examination by various taxing jurisdictions. The
Company recognizes interest and penalties related to uncertain tax positions in income tax expense. As of December 31, 2022, the Company
has not accrued any penalties or interest related to uncertain tax positions In
anticipation of an initial public offering, the Company converted from a limited liability company to a C corporation, a taxable entity,
effective November 1, 2021. Through
October 31, 2021, the Company was treated as an S corporation for federal and state income tax purposes, such that the Company’s
taxable income is reported by members in their respective tax returns and the Company was only subject to state franchise taxes and fees.
For the year ended December 31, 2022 the Company reversed the 2021 accrual of $9,300 and accrued only $450 for state income taxes, as
we do not anticipate owing more than the minimum state income taxes for 2022. Since
converting to a C corporation, the Company has incurred losses and consequently recorded no provision for state or federal income taxes
for the year ended December 31, 2022. The Company maintains a full valuation allowance on all deferred tax assets, as it has concluded
that it is more likely than not that these assets will not be realized. As of December 31, 2022 and December 31, 2021, there were no
material unrecognized tax benefits included in the accompanying balance sheets that would, if recognized, affect the effective tax r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401(k) Plan</t>
        </is>
      </c>
      <c r="B1" s="2" t="inlineStr">
        <is>
          <t>9 Months Ended</t>
        </is>
      </c>
      <c r="C1" s="2" t="inlineStr">
        <is>
          <t>12 Months Ended</t>
        </is>
      </c>
    </row>
    <row r="2">
      <c r="B2" s="2" t="inlineStr">
        <is>
          <t>Sep. 30, 2023</t>
        </is>
      </c>
      <c r="C2" s="2" t="inlineStr">
        <is>
          <t>Dec. 31, 2022</t>
        </is>
      </c>
    </row>
    <row r="3">
      <c r="A3" s="3" t="inlineStr">
        <is>
          <t>Retirement Benefits [Abstract]</t>
        </is>
      </c>
      <c r="B3" s="4" t="inlineStr">
        <is>
          <t xml:space="preserve"> </t>
        </is>
      </c>
      <c r="C3" s="4" t="inlineStr">
        <is>
          <t xml:space="preserve"> </t>
        </is>
      </c>
    </row>
    <row r="4">
      <c r="A4" s="4" t="inlineStr">
        <is>
          <t>401(k) Plan</t>
        </is>
      </c>
      <c r="B4" s="4" t="inlineStr">
        <is>
          <t xml:space="preserve">12.
401(k) Plan The
Company adopted a 401(k) Plan (“Plan”) for the benefit of its employees. Employees may contribute to the Plan within defined
limits as defined by the Internal Revenue Service. Substantially all employees are eligible to participate. The Company has the option
to make profit sharing contributions at its discretion. No profit-sharing contributions have been made. </t>
        </is>
      </c>
      <c r="C4" s="4" t="inlineStr">
        <is>
          <t xml:space="preserve">14.
401(k) Plan The
Company adopted a 401(k) Plan (“Plan”) for the benefit of its employees. Employees may contribute to the Plan within defined
limits as defined by the Internal Revenue Service. Substantially all employees are eligible to participate. The Company has the option
to make profit sharing contributions at its discretion. No profit-sharing contributions have been mad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t>
        </is>
      </c>
      <c r="C4" s="4" t="inlineStr">
        <is>
          <t xml:space="preserve">15.
Related Party Transactions As
of December 31, 2022 and December 31, 2021, related party transactions consisted of Shareholder Promissory Notes (see Note 8 –
Shareholder Promissory Notes). As
of December 31, 2022 and December 31, 2021, related party transactions consisted of Accounts Payables liability to board members for
2022 board compensation in the amount of $ 100,000 0 </t>
        </is>
      </c>
    </row>
    <row r="5">
      <c r="A5" s="4" t="inlineStr">
        <is>
          <t>Related Party Transactions</t>
        </is>
      </c>
      <c r="B5" s="4" t="inlineStr">
        <is>
          <t xml:space="preserve">13.
Related Party Transactions As
of September 30, 2023 and December 31, 2022, related party transactions consisted of Stockholder Promissory Notes (see Note 8 –
Stockholder Promissory Notes in Item 1 – Financial Statements of Part I – Financial Information). </t>
        </is>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4.
Subsequent Events The
date to which events occurring after September 30, 2023, the date of the most recent Balance Sheets, have been evaluated for possible
adjustment to the financial statements or disclosures is November 7, 2023, which is the date the financial statements were issued. On
October 13, 2023, the Company held its Annual Meeting of Stockholders (the “Annual Meeting”) during which the Company’s
stockholders approved an amendment to the Company’s 2021 Incentive Award Plan to increase by 250,000 the number of shares of Common
Stock authorized for issuance under the plan. The Company filed an 8-K related to the results of the Annual Meeting on October 16, 2023. On
October 12, 2023, the Company filed an 8-K related to a published press release introducing a pilot program to offer transformative solar
and energy storage solutions in partnership with REPM Corp. Expion360 Inc. Up to 1,781,978 Shares of Common Stock PROSPECTUS The date of this prospectus is January 23, 2024 PART II INFORMATION NOT REQUIRED IN PROSPECTUS ITEM 13. OTHER EXPENSES OF ISSUANCE AND DISTRIBUTION The following table sets forth the various expenses
to be incurred in connection with the sale and distribution of the Shares being registered hereby, all of which will be borne by us (except
any underwriting discounts and commissions and expenses incurred for brokerage, accounting, tax or legal services or any other expenses
incurred in disposing of the shares). All amounts shown are estimates except the SEC registration fee.
SEC
Filing Fee $ 1,146.77
Accounting
Fees and Expenses $ 3,500
Legal
Fees and Expenses $ 80,000
Miscellaneous $ 10,000
Total $ 94,646.77 ITEM 14. INDEMNIFICATION OF DIRECTORS AND OFFICERS Nevada Revised Statutes (“NRS”) 78.138(7)
provides that, subject to limited statutory exceptions and unless the articles of incorporation or an amendment thereto (in each case
filed on or after October 1, 2003) provide for greater individual liability, a director or officer is not individually liable to a corporation
or its stockholders or creditors for any damages as a result of any act or failure to act in his or her capacity as a director or officer
unless it is proven that: (i) the act or failure to act constituted a breach of his or her fiduciary duties as a director or officer and
(ii) the breach of those duties involved intentional misconduct, fraud or a knowing violation of law. NRS 78.7502(1) provides that a corporation may indemnify
any person who was or is a party or is threatened to be made a party to any threatened, pending or completed action, suit or proceeding,
whether civil, criminal, administrative or investigative (other than an action by or in the right of the corporation), by reason of the
fact that the person is or was a director, officer, employee or agent of the corporation, or is or was serving at the request of the corporation
as a director, officer, employee or agent of another corporation, partnership, joint venture, trust or other enterprise, against expenses,
including attorneys’ fees, judgments, fines and amounts paid in settlement actually and reasonably incurred by the person in connection
with the action, suit or proceeding if the person (i) is not liable pursuant to NRS 78.138 or (ii) acted in good faith and in a manner
which he or she reasonably believed to be in or not opposed to the best interests of the corporation, and, with respect to any criminal
action or proceeding, had no reasonable cause to believe the conduct was unlawful. NRS 78.7502(2) provides that a corporation may indemnify
any person who was or is a party or is threatened to be made a party to any threatened, pending or completed action or suit by or in the
right of the corporation to procure a judgment in its favor by reason of the fact that the person is or was a director, officer, employee
or agent of the corporation, or is or was serving at the request of the corporation as a director, officer, employee or agent of another
corporation, partnership, joint venture, trust or other enterprise against expenses, including amounts paid in settlement and attorneys’
fees actually and reasonably incurred by the person in connection with the defense or settlement of the action or suit if the person (a)
is not liable pursuant to NRS 78.138 or (ii) acted in good faith and in a manner which he or she reasonably believed to be in or not opposed
to the best interests of the corporation. To the extent that a director, officer, employee or agent of a corporation has been successful
on the merits or otherwise in defense of any such action, suit or proceeding, or in defense of any claim, issue or matter therein, the
corporation shall indemnify him or her against expenses, including attorneys’ fees, actually and reasonably incurred by him or her
in connection with the defense. The termination of any action, suit or proceeding by judgment, order, settlement, conviction or upon a
plea of nolo contendere or its equivalent, does not, of itself, create a presumption that the person is liable pursuant to NRS 78.138
or did not act in good faith and in a manner which he or she reasonably believed to be in or not opposed to the best interests of the
corporation, or that, with respect to any criminal action or proceeding, he or she had reasonable cause to believe that the conduct was
unlawful. Indemnification may not be made for any claim, issue or matter as to which such a person has been adjudged by a court of competent
jurisdiction, after exhaustion of all appeals therefrom, to be liable to the corporation or for amounts paid in settlement to the corporation,
unless and only to the extent that the court in which the action or suit was brought or other court of competent jurisdiction determines
upon application that in view of all the circumstances of the case, the person is fairly and reasonably entitled to indemnity for such
expenses as the court deems proper. NRS 78.751(1) provides that any discretionary indemnification
pursuant to NRS 78.7502 (unless ordered by a court or advanced pursuant to NRS 78.751(2)), may be made by the corporation only as authorized
in the specific case upon a determination that indemnification of the director, officer, employee or agent is proper in the circumstances.
The determination must be made (i) by the stockholders; (ii) by the board of directors by majority vote of a quorum consisting of directors
who were not parties to the action, suit or proceeding; (iii) if a majority vote of a quorum consisting of directors who were not parties
to the action, suit or proceeding so orders, by independent legal counsel in a written opinion; or (iv) if a quorum consisting of directors
who were not parties to the action, suit or proceeding cannot be obtained, by independent legal counsel in a written opinion. NRS 78.751(2)
provides that the corporation’s articles of incorporation or bylaws, or an agreement made by the corporation, may provide that the
expenses of officers and directors incurred in defending a civil or criminal action, suit or proceeding must be paid by the corporation
as they are incurred and in advance of the final disposition of the action, suit or proceeding, upon receipt of an undertaking by or on
behalf of the director or officer to repay the amount if it is ultimately determined by a court of competent jurisdiction that the director
or officer is not entitled to be indemnified by the corporation. Under the NRS, the indemnification pursuant to NRS
78.7502 and advancement of expenses authorized in or ordered by a court pursuant to NRS 78.751:
1. Does not exclude any other
rights to which a person seeking indemnification or advancement of expenses may be entitled under the articles of incorporation or any
bylaw, agreement, vote of stockholders or disinterested directors or otherwise, for either an action in the person’s official capacity
or an action in another capacity while holding office, except that indemnification, unless ordered by a court pursuant to NRS 78.7502
or for the advancement of expenses made pursuant to NRS 78.751(2), may not be made to or on behalf of any director or officer if a final
adjudication establishes that the director’s or officer’s acts or omissions involved intentional misconduct, fraud or a knowing
violation of the law and was material to the cause of action; and
2. Continues for a person who
has ceased to be a director, officer, employee or agent and inures to the benefit of the heirs, executors and administrators of such
a person. A right to indemnification or to advancement of expenses
arising under a provision of the articles of incorporation or any bylaw is not eliminated or impaired by an amendment to such provision
after the occurrence of the act or omission that is the subject of the civil, criminal, administrative or investigative action, suit or
proceeding for which indemnification or advancement of expenses is sought, unless the provision in effect at the time of such act or omission
explicitly authorizes such elimination or impairment after such action or omission has occurred. The Articles of Incorporation of the Company provide
that to the fullest extent permitted under the NRS (including, without limitation, to the fullest extent permitted under NRS 78.7502 and
78.751(3)) and other applicable law, we shall indemnify our directors and officers in their respective capacities as such and in any and
all other capacities in which any of them serves at our request. The Articles of Incorporation further provide that the liability of its
directors and officers shall be eliminated or limited to the fullest extent permitted by the NRS, and that if the NRS are amended to further
eliminate or limit or authorize corporate action to further eliminate or limit the liability of directors or officers, the liability of
our directors and officers shall be eliminated or limited to the fullest extent permitted by the NRS, as so amended from time to time;
and in addition to any other rights of indemnification permitted by the laws of the State of Nevada or as may be provided for by in our
Bylaws or by agreement, the expenses of directors and officers incurred in defending a civil or criminal action, suit or proceeding, involving
alleged acts or omissions of such director or officer in his or her capacity as a director or officer of the Company, must be paid, by
us or through insurance purchased and maintained by the Company or through other financial arrangements made by us, as they are incurred
and in advance of the final disposition of the action, suit or proceeding, upon receipt of an undertaking by or on behalf of the director
or officer to repay the amount if it is ultimately determined by a court of competent jurisdiction that he or she is not entitled to be
indemnified by the Company. Further, we have entered into indemnification arrangements
with each of its directors and executive officers that may be broader than the specific indemnification provisions contained in the NRS.
Such arrangements may require us, among other things, to advance expenses and otherwise indemnify its executive officers and directors
against certain liabilities that may arise by reason of their status or service as executive officers or directors, to the fullest extent
permitted by law. We intend to enter into indemnification arrangements with any new directors and executive officers in the future. We also have director and officer insurance providing
for indemnification for our directors and officers for certain liabilities, and such insurance provides for indemnification of our directors
and officers for liabilities under the Securities Act. ITEM 15. RECENT SALES OF UNREGISTERED SECURITIES
The following sets forth information regarding
all unregistered securities sold by the Registrant since January 1, 2019. Each of the issuances was exclusively to “accredited
investors” as defined in Regulation D under the Securities Act and in reliance on the exemptions available
pursuant to Regulation D under, and Section 4(a)(2) of, the Securities Act).
(1) In August and October 2020,
we received proceeds totaling $270,000 from the issuance of four Convertible Notes (“2020 Notes”). The 2020 Notes accrue
monthly interest at 6% per annum and include two options for conversion: (1) automatic conversion of the principal balance and accrued
interest into new financing securities issued in a new financing round of at least $1.0 million, not including the 2020 Notes —
the conversion price will be equal to 85% of the price per unit at which the investor in the new financing purchased their equity securities;
(2) optional conversion in founder securities if (a) the Company gives the investor notice of its intent to prepay its 2020 Note, or
(b) the Company has not consummated a new financing prior to maturity. The conversion price is equal to $17.0 million divided by the
number of founder securities outstanding at the date of the 2020 Notes (100,000 units), or $170.00 per unit. The 2020 Notes mature three
years from date of issue. The outstanding balance at December 31, 2020, was $273,157, including accrued interest of $3,157, which was
recognized as interest expense during 2020.
(2) In late 2020, all convertible
debt holders were offered the opportunity for early conversion of their convertible notes into Class B member units effective January
1, 2021. Three of the four convertible note holders converted notes with a principal balance of $170,000 and accrued interest of $3,157
into 2,338 Class B member units at per unit conversion prices ranging from $67.00 - $76.00. In accordance with FASB ASC 470-20, Debt
with Conversion and Other Options
(3) On January 1, 2021, we issued
2,338 Class B member units upon the conversion of convertible notes and accrued interest totaling $173,157.
(4) On January 1, 2021, we issued
262 Class B membership units in exchange for building signage valued at $20,000.
(5) In March and April 2021, we
sold 6,157 of Class B membership units to three new members for gross proceeds of $522,000.
(6) On May 15, 2021, we modified
a Promissory Note Agreement in the amount of $250,000 to be a convertible note for the same amount with detachable warrants to purchase
548,000 shares of Common Stock. The modification resulted in a new effective annual interest rate of 9.15%. The modification resulted
in less than a 10% difference in the present values of cash flows of the original note compared to the modified note. Accordingly, there
was no accounting changes related to these modifications. The convertible note was issued under the same terms and conditions as the
convertible notes issued to third-party investors and therefore, in substance, was not a capital transaction. Effective November 1, 2021,
all terms under the convertible note, including the warrants, were rescinded and the member agreed to convert the note at a conversion
price of $1.21 per share.
(7) On
October 29, 2021, in anticipation of conversion from LLC to a C corporation, the Notes and
Warrants were modified under Convertible Debenture Exercise and Waiver and Release Agreements
with the individual creditors. The Note holders agreed to settle the debt for an aggregate
1,527,647 shares of common stock with a fair value of $5,545,359 ($3.63 per share). Since
this transaction involved contemporaneous issuance of shares of common stock by the Company
to the Note holders, we evaluated the transaction for modification and extinguishment accounting
and determined that the debt was extinguished as a result of the issuance of shares that
do not represent the exercise of a conversion right contained in the original terms of the
Notes at issuance.
(8) In November 2021, we issued
30,000 shares of Common Stock in exchange for legal services.
(9) In November 2021, we issued
482,268 detachable warrants with secured promissory notes for the purchase of Common Stock. The relative fair value of the warrants of
$809,806 at the time of issuance was recorded as additional paid-in capital with a corresponding debt discount reducing the carrying
value of the notes. Additionally, we issued 77,163 warrants to purchase shares of Common Stock to underwriters in connection with obtaining
the notes. The fair value of the warrants of $262,354 was recorded as additional paid-in capital and reduced the carrying value of the
notes. The warrants are exercisable at $3.32 per share for a period of ten years from date of grant. The fair value of the warrants was
determined at date of issuance using the Black-Scholes option-pricing model and the following assumptions: per share price of common
stock on date of grant of $3.63, expected dividend yield of 0%, expected volatility of 110.8%, risk-free interest rate of 1.63% and expected
life based on contractual life of 10 years.
(10) Also in November 2021, we issued
warrants to purchase 151,000 shares of Common Stock in exchange for prior services related to extinguished 2021 convertible notes and
30,000 options for the purchase of common stock in exchange for legal services. The warrants are exercisable at $2.90 per share for a
period of three years from the date of grant. The options are exercisable at $3.32 per share for a period of three years from the date
of grant. The options issued were not issued under the Company’s stock option plans. The fair value of the warrants of $407,700
was recorded as additional paid-in-capital and expensed to extinguishment loss on debt settlement. The fair value of the options of $79,200
was recorded as additional paid-in capital with a corresponding charge to legal expense. The fair value of the warrants and options was
determined at date of issuance using the Black-Scholes option-pricing model and the following assumptions: per share price of common
stock on date of grant of $3.63, expected dividend yield of 0%, expected volatility of 122.7%, risk-free interest rate of 0.71% and expected
life based on contractual life of three years.
(11) On November 22, 2021, we completed
a private placement (the “Secured Note Financing”). In connection therewith, we issued an aggregate of $1,600,000 of 15%
senior secured notes (the “Senior Secured Notes”) and warrants to purchase an aggregate of 559,431 shares of common stock
at an exercise price of $3.32 per share (the “Warrants Senior Secured Notes”). After deducting offering related expenses,
including legal fees of $15,000 and certain diligence and advisory fees of $200,000 paid to an entity owned by the spouse of an employee
of the underwriter, the net proceeds to us were approximately $1,385,000. Out of the total warrants, warrants to purchase 28,935 shares
of our common stock were issued to the same entity owned by the spouse of an employee of the underwriter that received the advisory fee.
The maturity date of the Senior Secured Notes is the earlier of (i) May 15, 2023, (ii) the closing a Qualified Subsequent Equity Financing
and (iii) the closing of a Change of Control. The Senior Secured Notes bear interest at a rate of 15% per annum of which (i) 10% accrues
from the Closing Date and is paid to holder within 10 days after the first day of each month and (ii) 5% accrues and compound annually
and payable in arrears on the Maturity Date. The Senior Secured Notes are general secured obligations as set forth in a security agreement
between us and the noteholders. The Warrants are exercisable for a period of 10-years from the date of issuance and may be exercised
via cashless exercise/net exercise provisions contained in the Warrants.
(12) During the year ended December
31, 2021, we received gross proceeds of $2,929,000 from the issuance of unsecured convertible notes, of which $44,000 was received from
existing members/shareholders. Additionally, a member/shareholder converted a promissory note to a convertible note identical in terms
discussed below.
(13) On April 1, 2022, we issued
warrants to IPO underwriters to purchase 148,005 shares of Common Stock at an exercise price of $9.10 per share. The warrants are exercisable
180 days after grant (September 27, 2022) and expire five years from date of grant (March 31, 2027). The fair value of the warrants was
determined at date of issuance using the Black-Scholes option-pricing model and the following assumptions: per share price of common
stock on date of grant of $7, expected dividend yield of 0%, expected volatility of 110.03%, risk-free interest rate of 2.55% and expected
life based on contractual life of 5 years. The fair value of $916,238 was recorded as an increase in additional-paid-in capital and a
reduction to additional paid-in capital since the warrants were issued as IPO fees to underwriters, resulting in a zero impact to additional
paid-in capital.
(14) In March 2023, holders of 73,000
warrants we previously issued on November 9, 2021 in reliance on the exemption from registration pursuant to Section 4(a)(2) of the Securities
Act of 1933, as amended (the “Securities Act”) with an exercise price of $2.90 exercised their warrants on a cashless basis,
which resulted in the issuance of an additional 31,102 shares of Common Stock. During the same period, holders of 15,000 warrants previously
issued by the Company on November 22, 2021 in reliance on the exemption from registration pursuant to Section 4(a)(2) of the Securities
Act with an exercise price of $3.32 exercised their warrants by paying the exercise price, which resulted in the issuance of an additional
15,000 shares of common stock and the receipt by the Company of $49,800.
(15) On March 31, 2023, at the closing
price of $4.84 per share, the Company issued 52,000 shares of Common Stock in reliance on the exemption from registration pursuant to
Section 4(a)(2) of the Securities Act as part of the settlement agreement with Ravi Sinha dated March 21, 2023.
(16) In April 2023, holders of 22,606
warrants previously issued by the Company on November 22, 2021 in reliance on the exemption from registration pursuant to Section 4(a)(2)
of the Securities Act with an exercise price of $3.32 exercised their warrants on a cashless basis, which resulted in the issuance of
an additional 10,151 shares of Common Stock.
(17) On August 10, 2023, we issued
25,000 warrants to our investor relations firm in accordance with a letter of engagement signed July 22, 2022, as partial compensation
for services provided by the investor relations firm. The warrants were issued in reliance on the exemption from registration pursuant
to Section 4(a)(2) of the Securities Act. The warrants are fully vested and exercisable with an expiration date two years from date of
issue (August 9, 2025) and are exercisable at a price of $5.00 per share. ITEM 16. EXHIBIT (a) Exhibits. See the Exhibit Index immediately
preceding the signature page hereto for a list of exhibits filed as part of this Registration Statement on Form S-1, which Exhibit
Index is incorporated herein by reference. (b) Financial
Statement Schedules. All other schedules have
been omitted because the information required to be set forth therein is not applicable or is shown in the consolidated financial statements
or related notes. ITEM 17. UNDERTAKINGS The undersigned registrant
hereby undertakes: (1) To
file, during any period in which offers or sales are being made, a post-effective amendment to this Registration Statement: (i) To
include any prospectus required by Section 10(a)(3) of the Securities Act; (ii) To
reflect in the prospectus any facts or events arising after the effective date of the Registration Statement (or the most recent post-effective
amendment thereof) which, individually or in the aggregate, represent a fundamental change in the information set forth in the Registration
Statement. Notwithstanding the foregoing, any increase or decrease in volume of securities offered (if the total dollar value of securities
offered would not exceed that which was registered) and any deviation from the low or high end of the estimated maximum offering range
may be reflected in the form of prospectus filed with the SEC pursuant to Rule 424(b) if, in the aggregate, the changes in volume
and price represent no more than a 20% change in the maximum aggregate offering price set forth in the “Calculation of Filing Fee”
table in the effective Registration Statement; and (iii) To
include any material information with respect to the plan of distribution not previously disclosed in the Registration Statement or any
material change to such information in the Registration Statement; provided, however, (2) That,
for the purpose of determining any liability under the Securities Act, each such post- effective amendment shall be deemed to be a new
registration statement relating to the securities offered therein, and the offering of such securities at that time shall be deemed to
be the initial bona fide offering thereof. (3) To
remove from registration by means of a post-effective amendment any of the securities being registered which remain unsold at the termination
of this Offering. (4) That,
for the purpose of determining liability under the Securities Act to any purchaser: (i) Each
prospectus filed pursuant to Rule 424(b)(3) shall be deemed to be part of the Registration Statement as of the date the filed
prospectus was deemed part of and included in the Registration Statement; and (ii) Each
prospectus required to be filed pursuant to Rule 424(b)(2), (b)(5) or (b)(7) as part of a registration statement in reliance
on Rule 430B relating to an offering made pursuant to Rule 415(a)(1)(i), (vii) or (x) for the purpose of providing
the information required by Section 10(a) of the Securities Act shall be deemed to be part of and included in the registration
statement as of the earlier of the date such form of prospectus is first used after effectiveness or the date of the first contract of
sale of securities in this Offering described in the prospectus. As provided in Rule 430B, for liability purposes of the issuer and
any person that is at that date an underwriter, such date shall be deemed to be a new effective date of the Registration Statement relating
to the securities in the Registration Statement to which that prospectus relates, and this Offering of such securities at that time shall
be deemed to be the initial bona fide offering thereof. Provided, however (5) That,
for the purpose of determining liability of the registrant under the Securities Act to any purchaser in the initial distribution of the
securities: The undersigned registrant undertakes that in a primary
offering of securities of the undersigned registrant pursuant to this Registration Statement, regardless of the underwriting method used
to sell the securities to the purchaser, if the securities are offered or sold to such purchaser by means of any of the following communications,
the undersigned registrant will be a seller to the purchaser and will be considered to offer or sell such securities to such purchaser: (i) Any
preliminary prospectus or prospectus of the undersigned registrant relating to the offering required to be filed pursuant to Rule 424; (ii) Any
free writing prospectus relating to the offering prepared by or on behalf of the undersigned registrant or used or referred to by the
undersigned registrant; (iii) The
portion of any other free writing prospectus relating to the offering containing material information about the undersigned registrant
or its securities provided by or on behalf of the undersigned registrant; and (iv) Any
other communication that is an offer in the offering made by the undersigned registrant to the purchaser. (6) The
undersigned registrant hereby undertakes that, for purposes of determining any liability under the Securities Act of 1933, each filing
of the registrant’s annual report pursuant to section 13(a) or section 15(d) of the Exchange Act (and, where applicable, each filing
of an employee benefit plan’s annual report pursuant to section 15(d) of the Exchange Act) that is incorporated by reference in
the Registration Statement shall be deemed to be a new registration statement relating to the securities offered therein, and the offering
of such securities at that time shall be deemed to be the initial bona fide offering thereof. (7) Insofar
as indemnification for liabilities arising under the Securities Act may be permitted to directors, officers and controlling persons of
the registrant pursuant to the foregoing provisions, or otherwise, the registrant has been advised that in the opinion of the SEC such
indemnification is against public policy as expressed in the Securities Act and is, therefore, unenforceable. In the event that a claim
for indemnification against such liabilities (other than the payment by the registrant of expenses incurred or paid by a director, officer
or controlling person of the registrant in the successful defense of any action, suit or proceeding) is asserted by such director, officer
or controlling person in connection with the securities being registered, the registrant will, unless in the opinion of its counsel the
matter has been settled by controlling precedent, submit to a court of appropriate jurisdiction the question whether such indemnification
by it is against public policy as expressed in the Securities Act and will be governed by the final adjudication of such issue. EXHIBIT INDEX
Incorporated by Reference
Exhibit Description Form Exhibit Filing Date
3.1 Articles of Incorporation of the Company, effective as of November 4, 2021 S-1 3.1 3/31/2022
3.2 Bylaws of the Company currently in effect S-1 3.2 3/31/2022
4.1 Form of the Company’s common stock certificate S-1 4.1 3/31/2022
4.2 Form of Representative’s Warrant Agreement S-1 4.4 3/31/2022
4.3 Form of Senior Secured Promissory Note issued to bridge loan investors S-1 4.5 3/31/2022
4.4 Form of Warrant with an Exercise Price of $2.90 10-K 10.12 3/30/2023
4.5 Form of Warrant with an Exercise Price of $3.32 10-K 10.13 3/30/2023
5.1 Opinion of Stradling Yocca Carlson &amp; Rauth LLP - - -
10.1 Form of common stock warrant issued to Selling Stockholders S-1 10.1 3/31/2022
10.2† Expion360 Inc. 2021 Incentive Award Plan S-1 10.2 3/31/2022
10.3† Expion360 Inc. 2021 Employee Stock Purchase Plan S-1 10.3 3/31/2022
10.4 Form of Security Agreement issued to bridge loan investors S-1 10.7 3/31/2022
10.5 Commercial Lease of premises at 2045 SW Deerhound Avenue Redmond, OR S-1 10.8 3/31/2022
10.6 Commercial Lease of premises at 1266 SW Lake Blvd., Redmond, OR S-1 10.11 3/31/2022
10.7 Underwriting Agreement dated March 31, 2022, between the Company and Alexander Capital, LP as Representative of the Underwriters 8-K 1.1 4/05/2022
10.8† Amended and Restated Employment Agreement, between John Yozamp and Expion360 Inc., dated January 26, 2023 8-K 10.1 2/01/2023
10.9† Amended and Restated Employment Agreement, between Brian Schaffner and Expion360 Inc., dated January 26, 2023 8-K 10.1 2/01/2023
10.10† Amended and Restated Employment Agreement, between Paul Shoun and Expion360 Inc., dated January 26, 2023 8-K 10.1 2/01/2023
10.11† Amended and Restated Employment Agreement, between Greg Aydelott and Expion360 Inc., dated January 26, 2023 8-K 10.1 2/01/2023
10.14* Common Stock Purchase Agreement, dated December 27, 2023, between Expion360 Inc. and Tumim Stone Capital, LLC 8-K 10.2 12/29/2023
10.15* Registration Rights Agreement, dated December 27, 2023, between Expion360 Inc. and Tumim Stone Capital, LLC 8-K 10.3 12/29/2023
21.1 Subsidiaries of the Company S-1 21.1 3/31/2022
23.1 Consent of M&amp;K CPAS PLLC - - -
23.2 Consent of Stradling Yocca Carlson &amp; Rauth LLP (included in Exhibit 5.1)
24.1 Power of Attorney (reference is made to the signature page hereto) - - -
101.INS Inline XBRL Instance Document - - -
101.SCH Inline XBRL Taxonomy Extension Schema Document - - -
101.CAL Inline XBRL Taxonomy Extension Calculation Linkbase Document - - -
101.DEF Inline XBRL Taxonomy Extension Definition Linkbase Document - - -
101.LAB Inline XBRL Taxonomy Extension Label Linkbase Document - - -
101.PRE Inline XBRL Taxonomy Extension Presentation Linkbase Document - - -
104 Cover Page Interactive Data File (formatted as Inline XBRL and included in Exhibit 101) - - -
107 Filing Fee Table
† Indicates a management
contract or compensatory plan or arrangement.
* The
schedules and exhibits to this agreement have been omitted pursuant to Item 601(a)(5) of . A copy of any omitted schedule and/or exhibit will be furnished to the SEC upon request. SIGNATURES Pursuant to the requirements of the Securities Act
of 1933, the registrant has duly caused this registration statement to be signed on its behalf by the undersigned, thereunto duly authorized,
in the Redmond, Oregon, on this 23rd day of January,</t>
        </is>
      </c>
      <c r="C4" s="4" t="inlineStr">
        <is>
          <t>16.
Subsequent Events The
date to which events occurring after December 31, 2022, the date of the most recent Balance Sheets, have been evaluated for possible
adjustment to the financial statements or disclosures is March 27, 2023, which is the date the financial statements were issued. On
January 11, 2023, the Company filed an 8-K related to a published press release announcing a new product, the AURA POWERCAP™. On
January 20, 2023 the company paid off a note payable in the amount of $89,360.11 which included principal, interest and fees. On
January 26, 2023, the Company made certain leadership changes. On January 30, 2023, the Company filed an 8-K related to a press release
announcing these changes. On February 1, 2023, the Company filed an 8-K with the details of the leadership changes. In
March 2023, the Company had 88,000 warrants exercised of which 73,000 were cashless resulting in 31,102 additional shares of common stock
issued. The remaining 15,000 exercised shares were exercised for a total of $49,975 which included $175.00 in fees. On
March 21, 2023, the Company entered into a settlement agreement with Ravi Sinha related to a complaint filed against the Company by Mr.
Sinha in Oregon state court and the matter has been resol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tockholder Promissory Notes</t>
        </is>
      </c>
      <c r="B1" s="2" t="inlineStr">
        <is>
          <t>9 Months Ended</t>
        </is>
      </c>
      <c r="C1" s="2" t="inlineStr">
        <is>
          <t>12 Months Ended</t>
        </is>
      </c>
    </row>
    <row r="2">
      <c r="B2" s="2" t="inlineStr">
        <is>
          <t>Sep. 30, 2023</t>
        </is>
      </c>
      <c r="C2" s="2" t="inlineStr">
        <is>
          <t>Dec. 31, 2022</t>
        </is>
      </c>
    </row>
    <row r="3">
      <c r="A3" s="3" t="inlineStr">
        <is>
          <t>Stockholder Promissory Notes</t>
        </is>
      </c>
      <c r="B3" s="4" t="inlineStr">
        <is>
          <t xml:space="preserve"> </t>
        </is>
      </c>
      <c r="C3" s="4" t="inlineStr">
        <is>
          <t xml:space="preserve"> </t>
        </is>
      </c>
    </row>
    <row r="4">
      <c r="A4" s="4" t="inlineStr">
        <is>
          <t>Stockholder Promissory Notes</t>
        </is>
      </c>
      <c r="B4" s="4" t="inlineStr">
        <is>
          <t xml:space="preserve">8.
Stockholder Promissory Notes As
of both September 30, 2023 and December 31, 2022, the Company had an outstanding principal balance of $825,000 due to stockholders under
unsecured Promissory Notes Agreements (“Notes”). The Notes require monthly interest-only payments at 10% per annum. The Notes
mature at various dates from January 2024 to December 2024 as follows: January 2024 - $125,000; August 2024 - $500,000 (this note would
have matured at August 2023, but in June 2023, an agreement was signed extending the maturity date to August 2024); and December 2024
- $200,000. Interest
paid to the stockholders under the Notes totaled $20,627 and $20,627 during the three months ended September 30, 2023 and September 30,
2022, respectively. Interest paid to the stockholders under the Notes totaled $61,881 and $61,881 during the nine months ended September
30, 2023 and September 30, 2022, respectively. There was no accrued interest as of September 30, 2023 or December 31, 2022 related to
these Notes. </t>
        </is>
      </c>
      <c r="C4" s="4" t="inlineStr">
        <is>
          <t xml:space="preserve">8. Shareholder
Promissory Notes As
of December 31, 2022 and December 31, 2021, the Company had an outstanding principal balance of $825,000 due to shareholders under unsecured
Promissory Notes Agreements (“Notes”). The Notes require monthly interest-only payments at 10% per annum. The Notes mature
at various dates from August 2023 to December 2024 as follows: August 2023 - $500,000; January 2024 - $125,000; and December 2024 - $200,000. On
May 15, 2021, the Company modified another shareholder Note in the amount of $250,000 to be a convertible note for the same amount. The
shareholder also invested additional proceeds of $24,000 for a total convertible note of $274,000. The convertible note included detachable
warrants to purchase 548,000 shares of the Company’s common stock. The convertible note bore interest at a rate of 10% per annum,
had an initial maturity of two years from date of issue, and was convertible at $0.50 per share. The modification resulted in a new effective
annual interest rate of 9.15%. There was no accounting impact to the financial statements related to these modifications. On October
29, 2021, concurrent with the anticipated conversion from an LLC to a C corporation, the convertible note and warrants were modified
under a Convertible Debenture Exercise and Waiver and Release Agreement and the shareholder agreed to convert the note and accrued interest
into 236,498 shares of common stock resulting in a conversion price of $1.21 per share (see Note 9 –Convertible Notes). Interest
paid to the shareholders under the Notes totaled $ 82,508 92,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and nine-month periods ended September 30, 2023 and 2022 are not necessarily indicative of the results that may
be expected for the year ending December 31, 2023. The unaudited interim financial statements should be read in conjunction with our
Annual Report on Form 10-K for the year ended December 31, 2022, filed with the SEC on March 30, 2023. Unless
otherwise noted, all references to shares and stockholders in the accompanying financial statements have been restated retrospectively,
to reflect the equity structure of the C corporation as of the beginning of the first period presented. </t>
        </is>
      </c>
      <c r="C4" s="4" t="inlineStr">
        <is>
          <t xml:space="preserve">Basis
of Presentation The
accompanying audited financial statements have been prepared by the Company in accordance with accounting principles generally accepted
in the United States of America (U.S. GAAP) for interim financial information, and pursuant to the instructions to Form 10-Q and Article
10 of Regulation S-X promulgated by the Securities and Exchange Commission (SEC). Accordingly, they do not include all of the information
and footnotes required by U.S. GAAP for complete financial statement presentation. However, the Company believes that the disclosures
are adequate to make the information presented not misleading. In the opinion of management, all adjustments (consisting primarily of
normal recurring accruals) considered necessary for a fair presentation have been included. Unless
otherwise noted, all references to shares and shareholders in the accompanying financial statements have been restated retrospectively,
to reflect the equity structure of the C corporation as of the beginning of the first period presented. </t>
        </is>
      </c>
    </row>
    <row r="5">
      <c r="A5" s="4" t="inlineStr">
        <is>
          <t>Reclassification of Prior Year Presentation</t>
        </is>
      </c>
      <c r="B5" s="4" t="inlineStr">
        <is>
          <t xml:space="preserve">Reclassification
of Prior Year Presentation Certain
prior year amounts have been reclassified for consistency with current year presentation. These reclassifications had no effect on the
reported results of operations. </t>
        </is>
      </c>
      <c r="C5" s="4" t="inlineStr">
        <is>
          <t xml:space="preserve">Reclassification
of Prior Year Presentation Certain
prior year amounts have been reclassified for consistency with current year presentation. These reclassifications had no effect on the
reported results of operations. </t>
        </is>
      </c>
    </row>
    <row r="6">
      <c r="A6" s="4" t="inlineStr">
        <is>
          <t>Going Concern, Liquidity and Capital Resources</t>
        </is>
      </c>
      <c r="B6" s="4" t="inlineStr">
        <is>
          <t xml:space="preserve"> Going Concern,
Liquidity and Capital Resources The
Company’s activities are subject to significant risks and uncertainties, including failing to secure additional funding before
the Company achieves sustainable revenues and profit from operations. The Company expects to continue to incur additional losses for
the foreseeable future, and the Company may need to raise additional debt or equity financing to expand its presence in the marketplace,
develop new products, achieve operating efficiencies, and accomplish its long-term business plan over the next several years. There can
be no assurance as to the availability or terms upon which such financing and capital might be available. As presented in the
accompanying financial statements, the Company has sustained recurring losses and negative cash flows from operations. These factors
raise substantial doubt about the Company’s ability to continue as a going concern within twelve months after the date that
the financial statements for the three and nine month periods ended September 30, 2023 are issued. However, management is working
to address its cash flow challenges, including raising additional capital, managing inventory levels, identifying alternative supply
chain resources, and managing operational expenses. Historically, the
Company’s growth has been funded through a combination of sales of equity interests, third party debt, and working capital
loans. The Company’s sales for the three months ended September 30, 2023 increased 36.7% and sales for the nine months ended
September 30, 2023 decreased 10.8% compared to the same periods in 2022. For the nine months ended September 30, 2023, we received
net proceeds of $ 49,777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t>
        </is>
      </c>
      <c r="C6" s="4" t="inlineStr">
        <is>
          <t xml:space="preserve">Going
Concern, Liquidity and Capital Resources The
Company’s activities are subject to significant risks and uncertainties, including failing to secure additional funding before
the Company achieves sustainable revenues and profit from operations. The Company expects to continue to incur additional losses for
the foreseeable future, and the Company may need to raise additional debt or equity financing to expand its presence in the marketplace,
develop new products, achieve operating efficiencies, and accomplish its long-term business plan over the next several years. There can
be no assurance as to the availability or terms upon which such financing and capital might be available. As
presented in the accompanying financial statements, the Company has sustained recurring losses and negative cash flows from operations.
These factors raise substantial doubt about the Company’s ability to continue as a going concern within twelve months after the
date that the financial statements for the year ended December 31, 2022 are issued. However, management is working to address its cash
flow challenges, including raising additional capital, alternative supply chain resources, and in-house assembly lines. Historically,
the Company’s growth has been funded through a combination of sales of equity interests, third party debt, and working capital
loans. The Company’s sales for 2022 increased 59% over sales for 2021, as product demand continued to rise. On April 1, 2022, the
Company completed an initial public offering and listing of its shares on the Nasdaq Stock Market (IPO). Proceeds from the IPO, net of
costs, totaled $ 14,772,487 The
accompanying financial statements have been prepared assuming that the Company will continue as a going concern, which contemplates the
realization of assets and the settlement of liabilities and commitments in the normal course of business; however, the above conditions
raise substantial doubt about the Company’s ability to do so. The financial statements do not include any adjustments to reflect
the possible future effects on the recoverability and classification of assets or the amounts and classification of liabilities that
may result should the Company be unable to continue as a going concern.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 estimates
that were used. The Company’s significant accounting estimates include the carrying value of accounts receivable and inventory,
the depreciable lives of fixed assets, and stock-based compensation. Future
events, including the extent and the duration of the COVID-19-related economic impacts and their effects, cannot be predicted with certainty
and, accordingly, the Company’s accounting estimates require the exercise of judgment. </t>
        </is>
      </c>
      <c r="C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materially from the estimates
that were used. The Company’s significant accounting estimates include the carrying value of accounts receivable and inventory,
the depreciable lives of fixed assets, and stock-based compensation. Future
events, including the extent and the duration of the COVID-19-related economic impacts and their effects, cannot be predicted with certainty
and, accordingly, the Company’s accounting estimates require the exercise of judgment. </t>
        </is>
      </c>
    </row>
    <row r="8">
      <c r="A8" s="4" t="inlineStr">
        <is>
          <t>Cash and Cash Equivalents</t>
        </is>
      </c>
      <c r="B8" s="4" t="inlineStr">
        <is>
          <t xml:space="preserve">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Cash accounts are secured by the Federal Deposit Insurance Corporation
(“FDIC”) up to $250,000 per institution. At times, balances may exceed federally insured limits. Investment accounts are
placed in funds consisting of US Treasury-related ultra-short paper. The Company has not experienced any losses in such accounts and
management believes that the Company is not exposed to any significant credit risk with respect to its cash and cash equivalents. As
of September 30, 2023, cash balances exceeded FDIC limits by $ 547,054 2,100,847 </t>
        </is>
      </c>
      <c r="C8" s="4" t="inlineStr">
        <is>
          <t>Cash
and Cash Equivalents The
Company considers all cash amounts which are not subject to withdrawal restrictions or penalties and all highly liquid investments purchased
with an original maturity of three months or less from the date of purchase to be cash equivalents. The Company maintains its cash balances
with high-quality financial institutions located in the United States. Accounts are secured by the Federal Deposit Insurance Corporation
(“FDIC”) up to $250,000 per institution. At times, balances may exceed federally insured limits. The Company has not experienced
any losses in such accounts and management believes that the Company is not exposed to any significant credit risk with respect to its
cash and cash equivalents. As of December 31, 2022, cash balances exceeded FDIC limits by $ 222,162 As
of December 31, 2022, the Company had two accounts totaling $ 11,204</t>
        </is>
      </c>
    </row>
    <row r="9">
      <c r="A9" s="4" t="inlineStr">
        <is>
          <t>Accounts Receivable</t>
        </is>
      </c>
      <c r="B9" s="4" t="inlineStr">
        <is>
          <t xml:space="preserve">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For the three months ended September 30, 2023 and 2022, the Company wrote off $ 388 0 412 19,604 </t>
        </is>
      </c>
      <c r="C9" s="4" t="inlineStr">
        <is>
          <t xml:space="preserve">Accounts
Receivable Accounts
receivable are recorded at the invoiced amount, are due within a year or less, and generally do not bear any interest. The Company performs
ongoing credit evaluations of its customers and generally requires no collateral. An allowance for uncollectible accounts is recorded
to reduce accounts receivable to the estimated amount that will be collected. The allowance is based upon management’s review of
the accounts receivable aging and specific identification of potentially uncollectible balances. Recoveries of accounts previously written
off and adjustments to the allowance for uncollectible accounts are recorded as adjustments to bad debt expense. The allowance for doubtful
accounts totaled $ 18,804 </t>
        </is>
      </c>
    </row>
    <row r="10">
      <c r="A10" s="4" t="inlineStr">
        <is>
          <t>Customer Deposits</t>
        </is>
      </c>
      <c r="B10" s="4" t="inlineStr">
        <is>
          <t xml:space="preserve">Customer Deposits As
of September 30, 2023 and December 31, 2022, the Company had customer deposits totaling $ 46,248 58 </t>
        </is>
      </c>
      <c r="C10" s="4" t="inlineStr">
        <is>
          <t xml:space="preserve">Customer
Deposits As
of December 31, 2022 and December 31, 2021, the Company had customer deposits totaling $ 58 436,648 </t>
        </is>
      </c>
    </row>
    <row r="11">
      <c r="A11" s="4" t="inlineStr">
        <is>
          <t>Inventory</t>
        </is>
      </c>
      <c r="B11" s="4" t="inlineStr">
        <is>
          <t xml:space="preserve">Inventory Inventory
is stated at the lower of cost (first in, first out) or net realizable value and consists of batteries and
accessories, resale items, components, and related landing costs. As of September 30, 2023 and December 31, 2022, the Company had
inventory that consisted of finished assemblies totaling $ 3,306,972 3,243,485 851,511 1,286,651 The
Company periodically reviews its inventory for evidence of slow-moving or obsolete inventory and provides for an allowance when considered
necessary. The Company determined that no such reserve was necessary as of September 30, 2023 or December 31, 2022. The Company prepays
for inventory purchases from foreign suppliers. Prepaid inventory totaled $ 102,646 141,611 </t>
        </is>
      </c>
      <c r="C11" s="4" t="inlineStr">
        <is>
          <t xml:space="preserve">Inventory Inventory
is stated at the lower of cost (first in, first out) or net realizable value and consists of batteries and accessories, resale items,
components, and related landing costs. As of December 31, 2022 and December 31, 2021, the Company had inventory that consisted of finished
assemblies totaling $ 2,722,765 985,537 1,807,371 1,066,343 The
Company periodically reviews its inventory for evidence of slow-moving or obsolete inventory and provides for an allowance when considered
necessary. The Company determined that no such reserve was necessary as of December 31, 2022 or December 31, 2021. The Company prepays
for inventory purchases from foreign suppliers. Prepaid inventory totaled $ 141,611 1,081,225 </t>
        </is>
      </c>
    </row>
    <row r="12">
      <c r="A12" s="4" t="inlineStr">
        <is>
          <t>Vendor and Foreign Concentrations of Inventory Suppliers</t>
        </is>
      </c>
      <c r="B12" s="4" t="inlineStr">
        <is>
          <t xml:space="preserve">Vendor and Foreign
Concentrations of Inventory Suppliers During the three
months ended September 30, 2023 and 2022, respectively, approximately 61% and 91%, respectively, of inventory purchases were made
from foreign suppliers in China and Hong Kong. During the nine months ended September 30, 2023 and 2022, respectively, approximately
71% and 92%, respectively, of inventory purchases were made from foreign suppliers in China and Hong Kong. Any adverse change in
either the economic or political conditions abroad could negatively impact the Company’s supply chain. The inability to obtain
product to meet sales demand could adversely affect results of operations. However, the Company has secured a secondary source
for lithium iron phosphate cells used in its batteries from a supplier in Denmark, enabling the Company to source materials outside
of China in the event it becomes necessary to do so. </t>
        </is>
      </c>
      <c r="C12" s="4" t="inlineStr">
        <is>
          <t xml:space="preserve">Vendor
and Foreign Concentrations of Inventory Suppliers During
the years ended December 31, 2022 and 2021, approximately 85% and 90%, respectively, of inventory purchases were made from foreign suppliers
in China and Hong Kong. Any adverse change in either the economic or political conditions abroad could negatively impact the Company’s
supply chain. The inability to obtain product to meet sales demand could adversely affect results of operations. However, the Company
has secured a secondary source for lithium iron phosphate cells used in its batteries from a supplier in Denmark, enabling the Company
to source materials outside of China in the event it becomes necessary to do so. </t>
        </is>
      </c>
    </row>
    <row r="13">
      <c r="A13" s="4" t="inlineStr">
        <is>
          <t>Property and Equipment</t>
        </is>
      </c>
      <c r="B13" s="4" t="inlineStr">
        <is>
          <t xml:space="preserve">Property and Equipment Property
and equipment are stated at cost less depreciation calculated on the straight-line basis over the estimated useful lives of the related
assets as follows: Schedule of estimated useful lives
Vehicles
and transportation equipment 5 7
Office
furniture and equipment 3 7
Manufacturing
equipment 3 10
Warehouse
equipment 3 10
QA
equipment 3 10
Tooling
and molds 3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t>
        </is>
      </c>
      <c r="C13" s="4" t="inlineStr">
        <is>
          <t xml:space="preserve">Property
and Equipment Property
and equipment are stated at cost less depreciation calculated on the straight-line basis over the estimated useful lives of the related
assets as follows: Schedule
of estimated useful lives
Vehicles
and transportation equipment 5 7
Office
furniture and equipment 3 7
Manufacturing
equipment 3 10
Warehouse
equipment 3 10
QA
equipment 3 10
Tooling
and molds 5 10 Leasehold
improvements are amortized over the shorter of the lease term or their estimated useful lives. Betterments,
renewals, and extraordinary repairs that extend the lives of the assets are capitalized; other repairs and maintenance charges are expensed
as incurred. The cost and related accumulated depreciation and amortization applicable
to assets retired are removed from the accounts, and the gain or loss on disposition is recognized in the Statements of Operations. </t>
        </is>
      </c>
    </row>
    <row r="14">
      <c r="A14" s="4" t="inlineStr">
        <is>
          <t>Leases</t>
        </is>
      </c>
      <c r="B14" s="4" t="inlineStr">
        <is>
          <t xml:space="preserve">Leases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t>
        </is>
      </c>
      <c r="C14" s="4" t="inlineStr">
        <is>
          <t xml:space="preserve">Leases The
Company determines if an arrangement is a lease at inception. Operating lease right-of-use (“ROU”) assets represent the
Company’s right to use an underlying asset during the lease term, and operating lease liabilities representthe Company’s
obligation to make lease payments arising from the lease. Operating leases are included in ROU assets, current operating lease
liabilities, and long-term operating lease liabilities on the Company’s Balance Sheets. The Company does not have any finance
leases.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ROU assets also include any lease payments made at or before lease commencement and exclude any lease incentives
received. The Company’s lease terms may include options to extend or terminate the lease when it is reasonably certain that the
Company will exercise that option. Leases with a term of 12 months or less are not recognized on the Company’s Balance Sheet. The
Company’s leases do not contain any residual value guarantees. Lease expense for minimum lease payments is recognized on a straight-line
basis over the lease term. The
Company accounts for lease and non-lease components as a single lease component for all its leases. </t>
        </is>
      </c>
    </row>
    <row r="15">
      <c r="A15" s="4" t="inlineStr">
        <is>
          <t>Impairment of Long-Lived Assets</t>
        </is>
      </c>
      <c r="B15" s="4" t="inlineStr">
        <is>
          <t xml:space="preserve">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long-lived asset impairment was recognized during the three or nine months ended September 30, 2023 or 2022. </t>
        </is>
      </c>
      <c r="C15" s="4" t="inlineStr">
        <is>
          <t xml:space="preserve">Impairment
of Long-Lived Assets Long-lived
assets consist primarily of property and equipment. When events or circumstances indicate the carrying value of a long-lived asset may
be impaired, the Company estimates the future undiscounted cash flows to be derived from the use and eventual disposition of the asset
to assess whether or not a potential impairment exists. If the carrying value exceeds the estimate of future undiscounted cash flows,
the impairment is calculated as the excess of the carrying value of the asset over the estimate of its fair value. Fair value is determined
primarily using the estimated cash flows discounted at a rate commensurate with the risk involved. No long-lived asset impairment was
recognized during the years ended December 31, 2022 and 2021. </t>
        </is>
      </c>
    </row>
    <row r="16">
      <c r="A16" s="4" t="inlineStr">
        <is>
          <t>Product Warranties</t>
        </is>
      </c>
      <c r="B16" s="4" t="inlineStr">
        <is>
          <t xml:space="preserve">Product Warranties The Company sells
the majority of its products to customers along with conditional repair or replacement warranties. The Company’s branded
DC mobile chargers are warrantied for two years from the date of sale and its branded VPR 4EVER Classic and Platinum batteries
are warrantied at gradually lesser levels over a twelve-year period from date of sale. The Company determines its estimated liability
for warranty claims based on the Company’s experience of the amount of claims actually made. Management estimates no liability
as of September 30, 2023 and December 31, 2022 because, historically, there have been very few claims and costs for repairs or
replacement parts have been nominal. It is possible that the Company’s estimate of liability for product liability claims
will change in the near term. </t>
        </is>
      </c>
      <c r="C16" s="4" t="inlineStr">
        <is>
          <t xml:space="preserve">Product
Warranties The
Company sells the majority of its products to customers along with conditional repair or replacement warranties. The Company’s
branded DC mobile chargers are warrantied for two years from the date of sale. The company’s branded VPR 4EVER Classic and Platinum
batteries and re-branded e360 and e360 Extreme Density batteries are warrantied at gradually lesser levels over a twelve-year period
from date of sale. The Company determines its estimated liability for warranty claims based on the Company’s experience of the
amount of claims actually made. Management estimates no liability as of December 31, 2022 and December 31, 2021 because, historically,
there have been very few claims and costs for repairs or replacement parts have been nominal. It is possible that the Company’s
estimate of a liability for product liability claims will change in the near term. </t>
        </is>
      </c>
    </row>
    <row r="17">
      <c r="A17" s="4" t="inlineStr">
        <is>
          <t>Liability for Refunds</t>
        </is>
      </c>
      <c r="B17" s="4" t="inlineStr">
        <is>
          <t xml:space="preserve">Liability for
Refunds The Company does
not have a formal return policy but does accept returns under its warranty policies. Returns have historically been minimal. </t>
        </is>
      </c>
      <c r="C17" s="4" t="inlineStr">
        <is>
          <t>Liability
for Refunds The
Company does not have a formal return policy but does accept returns under its warranty policies. Returns have historically been minimal.
However, during 2020 the Company sold discontinued products and recorded a liability for refunds. As of December 31, 2020, the liability
totaled $58,000. During the year ended December 31, 2021, the Company issued credits totaling $58,000, respectively. As of December 31,
2021, all allowable discontinued products had been returned and the Company had no further refund liability. No refund liability was
recognized in the year ended December 31, 2022. Revenue is recorded net of this amount. Any returns of discontinued product are not added
back to inventory and therefore related costs are nominal and not recorded as an asset.</t>
        </is>
      </c>
    </row>
    <row r="18">
      <c r="A18" s="4" t="inlineStr">
        <is>
          <t>Revenue Recognition</t>
        </is>
      </c>
      <c r="B18" s="4" t="inlineStr">
        <is>
          <t xml:space="preserve">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t>
        </is>
      </c>
      <c r="C18" s="4" t="inlineStr">
        <is>
          <t xml:space="preserve">Revenue
Recognition The
Company’s revenue is generated from the sale of products consisting primarily of batteries and accessories. The Company recognizes
revenue when control of goods or services is transferred to its customers in an amount that reflects the consideration it is expected
to be entitled to in exchange for those goods or services. To determine revenue recognition,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performance obligation(s) are satisfied. Revenue is recognized upon shipment or delivery to the customer, as
that is when the customer obtains control of the promised goods and the Company’s performance obligation is considered satisfied.
As such, accounts receivable is recorded at the time of shipment or will call, when the Company’s right to the consideration becomes
unconditional and the Company determines there are no uncertainties regarding payment terms or transfer of control. </t>
        </is>
      </c>
    </row>
    <row r="19">
      <c r="A19" s="4" t="inlineStr">
        <is>
          <t>Concentration of Major Customers</t>
        </is>
      </c>
      <c r="B19" s="4" t="inlineStr">
        <is>
          <t xml:space="preserve">Concentration of Major Customers A
customer is considered a major customer when net revenue attributable to the customer exceeds 10% of total revenue for the period or
outstanding receivable balances exceed 10% of total receivables. During
the three months ended September 30, 2023, sales to three customers totaled $700,071, comprising approximately 38% of total sales. These
customers represented 31% of total accounts receivable as of September 30, 2023. During the nine months ended September 30, 2023, sales
to two customers totaled $1,178,142, comprising approximately 23% of total sales. These customers represented 23% of total accounts receivable
as of September 30, 2023. Accounts receivable from three additional customers totaled $190,495, representing approximately 40% of accounts
receivable as of September 30, 2023. During the
three months ended September 30, 2022, sales to two customers totaled $394,936, comprising approximately 28% of total sales. There
were no accounts receivable for these customers as of September 30, 2022. During the nine months ended September 30, 2022, sales
to two customers totaled $1,816,821, comprising approximately 32% of total sales. Accounts receivables for these customers totaled
$7,486, representing approximately 3% of total accounts receivable as of September 30, 2022. Accounts receivable from two additional
customers totaled $90,789, representing approximately 32% of total accounts receivables as of September 30, 2022. </t>
        </is>
      </c>
      <c r="C19" s="4" t="inlineStr">
        <is>
          <t xml:space="preserve">Concentration
of Major Customers A
customer is considered a major customer when net revenue attributable to the customer exceeds 10% of total revenue for the period or
outstanding receivable balances exceed 10% of total receivables. During
the year ended December 31, 2022, sales to three customers totaled $2.9 million, comprising approximately 41% of total sales. These customers
represented 43% of total accounts receivable as of December 31, 2022. During the year ended December 31, 2021, sales to one customer
totaled $486,000, comprising 11% of total sales. This customer did not have an accounts receivable balance as of December 31, 2021, but
three other customers had accounts receivable balances totaling $658,000 and representing a total of 85% of total accounts receivable
as of December 31, 2021. </t>
        </is>
      </c>
    </row>
    <row r="20">
      <c r="A20" s="4" t="inlineStr">
        <is>
          <t>Shipping and Handling Costs</t>
        </is>
      </c>
      <c r="B20" s="4" t="inlineStr">
        <is>
          <t xml:space="preserve">Shipping and Handling
Costs Shipping and handling
fees billed to customers are classified in the Statement of Operations in “Sales, net” and totaled $ 27,398 6,133 52,296 17,514 58,141 54,840 149,898 137,497 </t>
        </is>
      </c>
      <c r="C20" s="4" t="inlineStr">
        <is>
          <t xml:space="preserve">Shipping
and Handling Costs Shipping
and handling fees billed to customers are classified on the Statement of Operations as “Sales, net” and totaled $23,188 and
$25,688 during the years ended December 31, 2022 and 2021, respectively. Shipping and handling costs for shipping product to customers
totaled $169,335 and $102,653 during the years ended December 31, 2022 and 2021, respectively, and are classified in selling, general
and administrative expense in the accompanying Statements of Operations. </t>
        </is>
      </c>
    </row>
    <row r="21">
      <c r="A21" s="4" t="inlineStr">
        <is>
          <t>Advertising and Marketing Costs</t>
        </is>
      </c>
      <c r="B21" s="4" t="inlineStr">
        <is>
          <t xml:space="preserve">Advertising and
Marketing Costs The
Company expenses advertising and marketing costs as incurred. Advertising and marketing expense totaled $ 238,163 215,994 690,995 527,732 </t>
        </is>
      </c>
      <c r="C21" s="4" t="inlineStr">
        <is>
          <t xml:space="preserve">Advertising
and Marketing Costs The
Company expenses advertising and marketing costs as incurred. Advertising and marketing expense totaled $ 239,814 67,394 </t>
        </is>
      </c>
    </row>
    <row r="22">
      <c r="A22" s="4" t="inlineStr">
        <is>
          <t>Research and Development</t>
        </is>
      </c>
      <c r="B22" s="4" t="inlineStr">
        <is>
          <t xml:space="preserve">Research and Development Research
and development costs are expensed as incurred. Research and development costs charged to expense amounted to $ 145,111 41,355 316,369 153,730 </t>
        </is>
      </c>
      <c r="C22" s="4" t="inlineStr">
        <is>
          <t xml:space="preserve">Research
and Development Research
and development costs are expensed as incurred. Research and development costs charged to expense amounted to $ 270,054 58,044 </t>
        </is>
      </c>
    </row>
    <row r="23">
      <c r="A23" s="4" t="inlineStr">
        <is>
          <t>Income Taxes</t>
        </is>
      </c>
      <c r="B23" s="4" t="inlineStr">
        <is>
          <t xml:space="preserve">Income Taxes Effective
November 1, 2021, the Company converted from an LLC to a C corporation and, as a result, became subject to corporate federal and state
income taxe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September 30, 2023 and December 31, 2022, the Company has not recorded any income tax
provision/(benefit) resulting from the CARES Act, mainly due to the Company’s history of net operating losses. On
December 27, 2020, the United States enacted the Consolidated Appropriations Act of 2021 (“CAA”). The CAA includes provisions
extending certain CARES Act provisions and adds coronavirus relief, tax and health extenders. The Company will continue to evaluate the
impact of the CAA and its impact on its financial statements in 2023 and beyond. </t>
        </is>
      </c>
      <c r="C23" s="4" t="inlineStr">
        <is>
          <t xml:space="preserve">Income
Taxes From
January 1, 2017 to October 31, 2021, the Company was not subject to federal or state income taxes since it was a limited liability company
taxed as an S corporation. The Company’s taxable income or losses were allocated to its members in accordance with their respective
ownership percentages. Therefore, no provision or liability for federal income taxes was included in the accompanying financial statements
for the relevant periods in 2021. Certain states impose minimum franchise taxes on entities taxed as an S corporation. Accordingly, the
accompanying financial statements include provisions for state franchise tax fees. Effective November 1, 2021, the Company converted
from an LLC to a C corporation and, as a result, became subject to corporate federal and state income taxes. Deferred tax assets and
liabilities are recognized for the future tax consequences attributable to differences between the financial statement carrying amounts
of exiting assets and liabilities and their respective tax basis. Deferred tax assets, including tax loss and credit carryforward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ar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As of December 31, 2022 and 2021, the Company has not recorded any income tax provision/(benefit)
resulting from the CARES Act, mainly due to the Company’s history of net operating losses. On
December 27, 2020, the United States enacted the Consolidated Appropriations Act of 2021 (“CAA”). The CAA includes provisions
extending certain CARES Act provisions and adds coronavirus relief, tax and health extenders. The Company will continue to evaluate the
impact of the CAA and its impact on its financial statements in 2022 and beyond. </t>
        </is>
      </c>
    </row>
    <row r="24">
      <c r="A24" s="4" t="inlineStr">
        <is>
          <t>Fair Value of Financial Instruments</t>
        </is>
      </c>
      <c r="B24" s="4" t="inlineStr">
        <is>
          <t xml:space="preserve">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tockholder promissory notes, and long-term debt. The fair value of cash and cash equivalents, accounts receivable,
accounts payable, and short-term revolving loans approximates their respective carrying values because of the short-term nature of those
instruments. The fair value of the stockholder promissory notes, convertible notes, and long-term debt approximates their respective
carrying values because the interest rate approximates market rates available to the Company for similar obligations with the same maturities. </t>
        </is>
      </c>
      <c r="C24" s="4" t="inlineStr">
        <is>
          <t xml:space="preserve">Fair
Value of Financial Instruments The
Company accounts for its financial assets and liabilities in accordance with ASC Topic 820, Fair Value Measurement Level
1: Level
2: Level
3: The
Company’s financial instruments consist principally of cash and cash equivalents, accounts receivable, accounts payable, short-term
revolving loans, shareholder promissory notes, and long-term debt. The fair value of cash and cash equivalents, accounts receivable,
accounts payable, and short-term revolving loans approximates their respective carrying values because of the short-term nature of those
instruments. The fair value of the shareholder promissory notes, convertible notes, and long-term debt approximates their respective
carrying values because the interest rate approximates market rates available to the Company for similar obligations with the same maturities. </t>
        </is>
      </c>
    </row>
    <row r="25">
      <c r="A25" s="4" t="inlineStr">
        <is>
          <t>Segment Reporting</t>
        </is>
      </c>
      <c r="B25" s="4" t="inlineStr">
        <is>
          <t xml:space="preserve">Segment Reporting The
Company currently operates in one reportable segment.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
        </is>
      </c>
      <c r="C25" s="4" t="inlineStr">
        <is>
          <t xml:space="preserve">Segment
Reporting The
Company currently operates in one reportable segment.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
        </is>
      </c>
    </row>
    <row r="26">
      <c r="A26" s="4" t="inlineStr">
        <is>
          <t>Basic and Diluted Net Loss Per Share</t>
        </is>
      </c>
      <c r="B26" s="4" t="inlineStr">
        <is>
          <t xml:space="preserve">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e.g.,
options and warrants).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Three
Months Ended September 30, Nine
Months Ended September 30,
2023 2022 2023 2022
Net loss $ (1,814,215 ) $ (1,279,304 ) $ (5,270,281 ) $ (6,067,193 )
Weighted
average common shares outstanding – basic and diluted 6,910,717 6,802,464 6,878,737 5,913,763
Basic
and diluted net loss per share $ (0.26 ) $ (0.19 ) $ (0.77 ) $ (1.03 ) As
of September 30, 2023 and December 31, 2022, the Company has outstanding warrants, options, and restricted stock units (“RSUs”)
convertible into 1,926,610 and 1,717,936 shares of common stock, respectively. The following table sets forth the number of
shares excluded from the computation of diluted loss per share, as their inclusion would have been anti-dilutive. Schedule
of anti-dilutive share
As of: September
30, 2023 December
31, 2022
Warrants 802,830 888,436
Stock
options 1,075,000 829,500
RSUs 48,780 —
1,926,610 1,717,936 </t>
        </is>
      </c>
      <c r="C26" s="4" t="inlineStr">
        <is>
          <t xml:space="preserve">Basic
and Diluted Net Loss Per Share The
basic net loss per share is calculated by dividing the net loss by the weighted average number of shares outstanding during the period.
Diluted earnings or loss per share adjusts the basic earnings or loss per share for the potentially dilutive impact of securities (e.g.,
options and warrants). We
calculate basic and diluted net loss per share using the weighted average number of common shares outstanding during the periods presented.
In periods of a net loss position, basic and diluted weighted average common shares are the same. For the diluted earnings per share
calculation, we adjust the weighted average number of common shares outstanding to include dilutive stock options, warrants, unvested
restricted stock units and shares associated with the conversion of any convertible notes or preferred stock, when applicable. We use
the if-converted method for calculating any potential dilutive effect of convertible notes and convertible preferred stock on diluted
net loss per share. The
following shows the amounts used in computing net loss per share: Schedule of net loss per share
Years Ended December 31,
2022 2021
Net loss $ (7,536,540 ) $ (4,720,858 )
Weighted average common shares outstanding – basic and diluted 6,135,938 2,888,695
Basic and diluted net loss per share $ (1.23 ) $ (1.63 ) As
of the years ended December 31, 2022 and 2021, the Company has outstanding warrants and options convertible into 1,717,936 shares of
common stock, respectively. The following table sets forth the number of shares excluded from the computation of diluted loss per share,
as their inclusion would have been anti-dilutive. Schedule of anti-dilutive share
Years ended December 31,
2022 2021
Stock options 829,500 30,000
Warrants 888,436 710,431
1,717,936 740,431 </t>
        </is>
      </c>
    </row>
    <row r="27">
      <c r="A27" s="4" t="inlineStr">
        <is>
          <t>Stock-Based Compensation</t>
        </is>
      </c>
      <c r="B27" s="4" t="inlineStr">
        <is>
          <t xml:space="preserve">Stock-Based Compensation The
Company accounts for stock-based compensation in accordance with ASC 718, “Compensation—Stock Compensation”, which
requires compensation costs to be recognized at grant date fair value over the requisite service period of each of the awards. The Company
recognizes forfeitures of awards as they occur. The
fair value of stock options is determined using the Black-Scholes-Merton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t>
        </is>
      </c>
      <c r="C27" s="4" t="inlineStr">
        <is>
          <t xml:space="preserve">Stock-Based
Compensation The
Company accounts for stock-based compensation in accordance with ASC 718, “Compensation—Stock Compensation”, which
requires compensation costs to be recognized at grant date fair value over the requisite service period of each of the awards. The Company
recognizes forfeitures of awards as they occur. The
fair value of stock options is determined using the Black-Scholes-Merton option pricing model. In order to calculate the fair value of
the options, certain assumptions are made regarding the components of the model, including risk-free interest rate, volatility, expected
dividend yield and expected life. Changes to assumptions could cause significant adjustments to the valuation. </t>
        </is>
      </c>
    </row>
    <row r="28">
      <c r="A28" s="4" t="inlineStr">
        <is>
          <t>New Accounting Pronouncements</t>
        </is>
      </c>
      <c r="B28" s="4" t="inlineStr">
        <is>
          <t xml:space="preserve">New Accounting
Pronouncements In
September 2022, the FASB issued ASU 2022-04, “Liabilities—Supplier Finance Programs (Subtopic 405-50): Disclosure of Supplier
Finance Program Obligations,” which is intended to enhance the transparency surrounding the use of supplier finance programs in
connection with the purchase of goods and services. Supplier finance programs may also be referred to as reverse factoring, payables
finance, or structured payables arrangements. The amendments in ASU 2022-04 require a buyer that uses supplier finance programs to disclose
sufficient qualitative and quantitative information about the program to allow a user of financial statements to understand the program’s
nature, activity during the period, changes from period to period, and potential magnitude. ASU 2022-04 is effective for all entities
for fiscal years beginning after December 15, 2022 on a retrospective basis, including interim periods with those fiscal years, except
for the requirement to disclose roll forward information, which is effective prospectively for fiscal years beginning after December
15, 2023. The Company adopted this standard effective January 1, 2023, and the adoption of this guidance did not have an impact on the
Company’s financial statements or disclosures. In
March 2022, the FASB issued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For entities, such as Expion360 Inc., that have not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in accordance with Topic 606, Revenue from Contracts with Customers, on the acquisition date as if the
acquirer had entered into the original contract at the same date and on the same terms as the acquiree. ASU 2021-08 is effective for
fiscal years beginning after December 15, 2022, including interim periods within those fiscal years for public business entities. The
Company adopted this standard effective January 1, 2023, and the adoption of this guidance did not have an impact on the Company’s
financial statements or disclosures.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The Company adopted this standard effective January 1, 2023, and the adoption of this guidance did not have
an impact on the Company’s financial statements or disclosures. </t>
        </is>
      </c>
      <c r="C28" s="4" t="inlineStr">
        <is>
          <t xml:space="preserve">New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Emerging Issues Task Force).”
ASU 2021-04 requires issuers to account for modifications or exchanges of freestanding equity-classified written call options that remain
equity classified after the modification or exchange based on the economic substance of the modification or exchange. Under the guidance,
an issuer determines the accounting for the modification or exchange based on whether the transaction was done to issue equity, to issue
or modify debt, or for other reasons. ASU 2021-04 is applied prospectively and is effective for fiscal years beginning after December
15, 2021, and interim periods within those fiscal years. The Company adopted this standard in the first quarter of fiscal 2022, which
did not have a material impact on the Company’s financial statements or disclosures. In
August 2020, the FASB issued ASU 2020-06, Debt—Debt with Conversion and Other Options (Subtopic 470-20) and Derivatives and Hedging—Contracts
in Entity’s Own Equity (Subtopic 815-40): Accounting for Convertible Instruments and Contracts in an Entity’s Own Equity.
Under ASU 2020-06, the embedded conversion features are no longer separated from the host contract for convertible instruments with conversion
features that are not required to be accounted for as derivatives under Topic 815, Derivatives and Hedging, or that do not result in
substantial premiums accounted for as paid-in capital. Consequently, a convertible debt instrument will be accounted for as a single
liability measured at its amortized cost, as long as no other features require bifurcation and recognition as derivatives. Similarly,
equity-classified convertible preferred stock instruments will be accounted for as single units of account in equity unless the conversion
feature needs to be bifurcated under Topic 815. The new guidance also made amendments to the earnings per share guidance in Topic 260,
Earnings Per Share, for convertible instruments, the most significant impact of which is requiring the use of the if-converted method
for diluted earnings per share calculation. Further, ASU 2020-06 made revisions to Subtopic 815-40, which provides guidance on how an
entity must determine whether a contract qualifies for a scope exception from derivative accounting. ASU 2020-06 is effective for fiscal
years beginning after December 15, 2021, with early adoption permitted. Adoption of the standard requires using either a modified retrospective
or a full retrospective approach. Effective January 1, 2021, the Company early adopted ASU 2020-06 using the modified retrospective approach.
Adoption of the new standard did not have a material impact on the Company’s financial statements or disclosures. In
January 2020, the FASB issued ASU 2020-01, Investments—Equity Securities (Topic 321), Investments—Equity Method and Joint
Ventures (Topic 323), and Derivatives and Hedging (Topic 815): Clarifying the Interactions between Topic 321, Topic 323, and Topic 815.
The new guidance clarifies the interaction of accounting for the transition into and out of the equity method and the accounting for
measuring certain purchased options and forward contracts to acquire investments. ASU 2020-01 is effective for fiscal years beginning
after December 15, 2020, including interim periods within those fiscal years. Effective January 1, 2021, the Company adopted ASU 2020-01.
The adoption of this guidance did not have an impact on the Company’s financial statements or disclosures. </t>
        </is>
      </c>
    </row>
    <row r="29">
      <c r="A29" s="4" t="inlineStr">
        <is>
          <t>Accounting Guidance Issued but Not Yet Adopted</t>
        </is>
      </c>
      <c r="B29" s="4" t="inlineStr">
        <is>
          <t xml:space="preserve">Accounting Guidance Issued
but Not Yet Adopted In
March 2023, the FASB issued ASU 2023-02, “Investments—Equity Method and Joint Ventures (Topic 323): Accounting for Investments
in Tax Credit Structures Using the Proportional Amortization Method.” This ASU was issued to allow reporting entities to consistently
account for equity investments made primarily for the purpose of receiving income tax credits and other income tax benefits. ASU 2023-02
is effective for the Company for fiscal years beginning after December 15, 2023, including interim periods within those fiscal years.
The Company is currently evaluating the impact of this standard on our financial statements. In
June 2022, the FASB issued ASU 2022-03, “Fair Value Measurement (Topic 820): Fair Value Measurement of Equity Securities Subject
to Contractual Sale Restrictions,” which amends the guidance in Topic 820, Fair Value Measurement </t>
        </is>
      </c>
      <c r="C29" s="4" t="inlineStr">
        <is>
          <t xml:space="preserve">Accounting
Guidance Issued but Not Yet Adopted In
September 2022, the FASB issued ASU 2022-04, “Liabilities—Supplier Finance Programs (Subtopic 405-50): Disclosure of Supplier
Finance Program Obligations,” which is intended to enhance the transparency surrounding the use of supplier finance programs in
connection with the purchase of goods and services. Supplier finance programs may also be referred to as reverse factoring, payables
finance, or structured payables arrangements. The amendments in ASU 2022-04 require a buyer that uses supplier finance programs to disclose
sufficient qualitative and quantitative information about the program to allow a user of financial statements to understand the program’s
nature, activity during the period, changes from period to period, and potential magnitude. ASU 2022-04 is effective for all entities
for fiscal years beginning after December 15, 2022 on a retrospective basis, including interim periods with those fiscal years, except
for the requirement to disclose roll forward information, which is effective prospectively for fiscal years beginning after December
15, 2023. The Company is currently evaluating the impact of this standard on our financial statements. In
June 2022, the FASB issued ASU 2022-03, “Fair Value Measurement (Topic 820): Fair Value Measurement of Equity Securities Subject
to Contractual Sale Restrictions,” which amends the guidance in Topic 820, Fair Value Measurement In
March 2022, the FASB issued ASU 2022-02, “Financial Instruments—Credit Losses (Topic 326): Troubled Debt Restructurings and
Vintage Disclosures,” which addresses and amends areas identified by the FASB as part of its post-implementation review of the
accounting standard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disclosure
of current-period gross write-offs for financing receivables and net investment in leases by year of origination in the vintage disclosures.
For entities, such as Expion360 Inc., that have not In
October 2021, the FASB issued ASU 2021-08, “Business Combinations (Topic 805): Accounting for Contract Assets and Contract Liabilities
from Contracts with Customers.” ASU 2021-08 requires contract assets and contract liabilities acquired in a business combination
to be recognized and measured in accordance with Topic 606, Revenue from Contracts with Customers, on the acquisition date as if the
acquirer had entered into the original contract at the same date and on the same terms as the acquiree. ASU 2021-08 is effective for
fiscal years beginning after December 15, 2022, including interim periods within those fiscal years for public business entities. The
Company is currently evaluating the impact of this standard on our financial statements. In
June 2016, the FASB issued ASU 2016-13, Measurement of Credit Losses on Financial Instruments. This ASU replaces the incurred loss impairment
methodology in current U.S. GAAP with a methodology that reflects expected credit losses and requires consideration of a broader range
of reasonable and supportable information for credit loss estimates on certain types of financial instruments, including trade receivables.
In addition, new disclosures are required. The ASU, as subsequently amended, is effective for the Company for fiscal years beginning
after December 15, 2022. The Company is currently evaluating the impact of adopting this guidanc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estimated useful lives</t>
        </is>
      </c>
      <c r="B4" s="4" t="inlineStr">
        <is>
          <t xml:space="preserve"> </t>
        </is>
      </c>
      <c r="C4" s="4" t="inlineStr">
        <is>
          <t xml:space="preserve">Schedule
of estimated useful lives
Vehicles
and transportation equipment 5 7
Office
furniture and equipment 3 7
Manufacturing
equipment 3 10
Warehouse
equipment 3 10
QA
equipment 3 10
Tooling
and molds 5 10 </t>
        </is>
      </c>
    </row>
    <row r="5">
      <c r="A5" s="4" t="inlineStr">
        <is>
          <t>Schedule of net loss per share</t>
        </is>
      </c>
      <c r="B5" s="4" t="inlineStr">
        <is>
          <t xml:space="preserve"> Schedule of net loss per share
Three
Months Ended September 30, Nine
Months Ended September 30,
2023 2022 2023 2022
Net loss $ (1,814,215 ) $ (1,279,304 ) $ (5,270,281 ) $ (6,067,193 )
Weighted
average common shares outstanding – basic and diluted 6,910,717 6,802,464 6,878,737 5,913,763
Basic
and diluted net loss per share $ (0.26 ) $ (0.19 ) $ (0.77 ) $ (1.03 )</t>
        </is>
      </c>
      <c r="C5" s="4" t="inlineStr">
        <is>
          <t xml:space="preserve"> Schedule of net loss per share
Years Ended December 31,
2022 2021
Net loss $ (7,536,540 ) $ (4,720,858 )
Weighted average common shares outstanding – basic and diluted 6,135,938 2,888,695
Basic and diluted net loss per share $ (1.23 ) $ (1.63 )</t>
        </is>
      </c>
    </row>
    <row r="6">
      <c r="A6" s="4" t="inlineStr">
        <is>
          <t>Schedule of anti-dilutive share</t>
        </is>
      </c>
      <c r="B6" s="4" t="inlineStr">
        <is>
          <t xml:space="preserve">Schedule
of anti-dilutive share
As of: September
30, 2023 December
31, 2022
Warrants 802,830 888,436
Stock
options 1,075,000 829,500
RSUs 48,780 —
1,926,610 1,717,936 </t>
        </is>
      </c>
      <c r="C6" s="4" t="inlineStr">
        <is>
          <t xml:space="preserve"> Schedule of anti-dilutive share
Years ended December 31,
2022 2021
Stock options 829,500 30,000
Warrants 888,436 710,431
1,717,936 740,431 </t>
        </is>
      </c>
    </row>
    <row r="7">
      <c r="A7" s="4" t="inlineStr">
        <is>
          <t>Schedule of estimated useful lives</t>
        </is>
      </c>
      <c r="B7" s="4" t="inlineStr">
        <is>
          <t xml:space="preserve"> Schedule of estimated useful lives
Vehicles
and transportation equipment 5 7
Office
furniture and equipment 3 7
Manufacturing
equipment 3 10
Warehouse
equipment 3 10
QA
equipment 3 10
Tooling
and molds 3 10 </t>
        </is>
      </c>
      <c r="C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Parenthetical) - $ / shares</t>
        </is>
      </c>
      <c r="B1" s="2" t="inlineStr">
        <is>
          <t>Sep.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7" t="n">
        <v>0.001</v>
      </c>
      <c r="C3" s="7" t="n">
        <v>0.001</v>
      </c>
      <c r="D3" s="7" t="n">
        <v>0.001</v>
      </c>
    </row>
    <row r="4">
      <c r="A4" s="4" t="inlineStr">
        <is>
          <t>Preferred Stock, Shares Authorized</t>
        </is>
      </c>
      <c r="B4" s="6" t="n">
        <v>20000000</v>
      </c>
      <c r="C4" s="6" t="n">
        <v>20000000</v>
      </c>
      <c r="D4" s="6" t="n">
        <v>20000000</v>
      </c>
    </row>
    <row r="5">
      <c r="A5" s="4" t="inlineStr">
        <is>
          <t>Common Stock, Par or Stated Value Per Share</t>
        </is>
      </c>
      <c r="B5" s="7" t="n">
        <v>0.001</v>
      </c>
      <c r="C5" s="7" t="n">
        <v>0.001</v>
      </c>
      <c r="D5" s="7" t="n">
        <v>0.001</v>
      </c>
    </row>
    <row r="6">
      <c r="A6" s="4" t="inlineStr">
        <is>
          <t>Common Stock, Shares Authorized</t>
        </is>
      </c>
      <c r="B6" s="6" t="n">
        <v>200000000</v>
      </c>
      <c r="C6" s="6" t="n">
        <v>200000000</v>
      </c>
      <c r="D6" s="6" t="n">
        <v>200000000</v>
      </c>
    </row>
    <row r="7">
      <c r="A7" s="4" t="inlineStr">
        <is>
          <t>Common Stock, Shares, Issued</t>
        </is>
      </c>
      <c r="B7" s="6" t="n">
        <v>6910717</v>
      </c>
      <c r="C7" s="6" t="n">
        <v>6802464</v>
      </c>
      <c r="D7" s="6" t="n">
        <v>4300000</v>
      </c>
    </row>
    <row r="8">
      <c r="A8" s="4" t="inlineStr">
        <is>
          <t>Common Stock, Shares, Outstanding</t>
        </is>
      </c>
      <c r="B8" s="6" t="n">
        <v>6910717</v>
      </c>
      <c r="C8" s="6" t="n">
        <v>6802464</v>
      </c>
      <c r="D8" s="6" t="n">
        <v>4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 Schedule of property and equipment
September
30, 2023 December
31, 2022
Vehicles and transportation
equipment $ 551,906 $ 593,097
Leasehold improvements 314,819 314,819
Office furniture and equipment 188,131 188,131
Manufacturing equipment 179,274 179,274
Warehouse equipment 81,164 81,164
QA equipment 33,032 22,142
Tooling
and Molds — 15,992
$ 1,348,326 $ 1,394,619
Less:
accumulated depreciation (378,286 ) (250,861 )
Property
and equipment, net $ 970,040 $ 1,143,758 </t>
        </is>
      </c>
      <c r="C4" s="4" t="inlineStr">
        <is>
          <t xml:space="preserve"> Schedule of property and equipment Property
and equipment consist of the following:
Years Ended December 31,
2022 2021
Vehicles and transportation equipment $ 593,097 $ 298,752
Leasehold improvements 314,819 59,316
Office furniture and equipment 188,131 105,003
Manufacturing equipment 179,274 —
Warehouse equipment 81,164 44,356
QA equipment 22,142 —
Tooling and Molds 15,992 15,992
1,394,619 523,419
Less: accumulated depreciation (250,861 ) (96,190 )
Property and equipment, net $ 1,143,758 $ 427,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3</t>
        </is>
      </c>
      <c r="C2" s="2" t="inlineStr">
        <is>
          <t>Dec. 31, 2022</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 xml:space="preserve"> Schedule of accrued expenses and other current liabilities
As
of September 30, 2023 As
of December 31, 2022
Accrued salaries
and payroll liabilities $ 222,411 $ 169,337
Rebate liability 30,255 26,015
Commissions 22,534 9,720
Franchise tax 4,999 400
Deferred income and deposit
(sublease) 4,445 14,168
Accrued interest 153 222
Other 14,996 86,302
Accrued
expenses and other current liabilities $ 299,793 $ 306,164 </t>
        </is>
      </c>
      <c r="C4" s="4" t="inlineStr">
        <is>
          <t xml:space="preserve"> Schedule of accrued expenses and other current liabilities
Years Ended December 31,
2022 2021
Accrued salaries and payroll liabilities $ 169,337 $ 12,449
Rebate liability 26,015 23,010
Deferred income and deposit (sublease) 14,168 13,690
Commissions 9,720 29,120
Franchise tax 400 9,300
Accrued interest 222 26,301
Other 86,302 26,748
Accrued expenses and other current liabilities $ 306,164 $ 140,6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chedule of long term debt payment</t>
        </is>
      </c>
      <c r="B4" s="4" t="inlineStr">
        <is>
          <t xml:space="preserve">Schedule of long term debt payment
September
30, 2023 December
31, 2022
Senior secured promissory notes – various investors. Monthly payments of interest only at
10% plus deferred interest of 5% accrued monthly to be paid at maturity. A minimum of one year interest is due at maturity.
Matures the earlier of (a) May 15, 2023, (b) the closing of a qualified subsequent financing or (c) the closing of a change of
control. The notes are senior to all other debt and are secured by substantially all assets of the Company. The notes included
detachable warrants to purchase 482,268 shares of common stock at an exercise price of $3.32 per share (see Note 10 – Stockholders’
Equity in Item 1 – Financial Statements of Part I – Financial Information). Debt issuance costs and discount totaling
$1,287,160 at date of issuance were being amortized and recognized as additional interest expense over the term of the notes using
the straight-line method because it was not substantially different from the effective interest rate method. We determined the
expected life of the notes to be the contractual term. Interest expense related to these notes includes amortization of debt issuance
costs and discount in the amount of $0 and $1,196,843, respectively, for the three months and nine months ended September 30, 2022,
respectively. The notes were paid in full in April 2022. $ — $ —
Note payable – bank. Payable in monthly installments of $332, including interest at 5.8% per annum, due August 2025, secured by equipment and personally guaranteed by a co-founder. 7,213 9,825
Note payable – credit union. Payable in monthly installments of $508, including interest at 5.45% per annum, due July 2026, secured by a vehicle and personally guaranteed by a co-founder. 15,514 19,364
Note payable – SBA. Economic Injury Disaster Loan payable in monthly installments of $731, including interest at 3.75% per annum, due May 2050, and personally guaranteed by a co-founder. 147,735 150,114
Note payable – individual. Monthly payments of interest only at 10% per annum, matured December 31, 2021 resulting in the entire principal balance recorded in current portion of long-term debt on the accompanying Balance Sheets for the year ending December 31, 2021; pursuant to the note, the past due balance is subject to 1% additional monthly interest which increases one percent for each month beyond maturity date, unsecured. The Company remained in compliance with the extended maturity interest payments and paid the note in full in April 2022. — —
Note payable – finance company. Payable in monthly installments of $994, including interest at 8.5% per annum, due July 2026, secured by a vehicle and personally guaranteed by a stockholder. The Note was paid in full September 2022. — —
Note payable – finance company. Payable in monthly installments of $2,204, including interest at 11.21% per annum, due August 2026, secured by a vehicle and personally guaranteed by a co-founder. The note was paid in full January 2023. — 79,963
Notes payable – The Company has acquired six notes payable to GM Financial for vehicles. In April 2022, the Company secured a commercial line up to $300,000 to be used to finance vehicle purchases. The agreement expired in April 2023 but was renewed for a commercial line up to $350,000 and prevailing GM Financial existing term notes will remain. The new agreement expires in April 2024. One note was paid off when the corresponding vehicle was sold in May 2023, so there are five notes remaining at September 30, 2023. The notes are currently payable in aggregate monthly installments of $4,084, including interest at rates ranging from 5.89% to 7.29% per annum, mature at various dates from October 2027 to May of 2028, and are secured by the related vehicles. Two of the notes are personally guaranteed by a co-founder. 191,027 251,209
Total $ 361,489 $ 510,475
Less current portion (50,058 ) (71,426 )
Long-term debt, net of unamortized debt discount and current portion $ 311,431 $ 439,049 </t>
        </is>
      </c>
      <c r="C4" s="4" t="inlineStr">
        <is>
          <t xml:space="preserve">Schedule of long-term debt
December
31, 2022 December
31, 2021
Senior
secured promissory notes – various investors. Monthly payments of interest only at 10 482,268 1,196,843 117,587 $ — $ 1,600,000
Note
payable – bank. Payable in monthly installments of $332, including interest at 5.8 9,825 13,135
Note
payable – credit union. Payable in monthly installments of $ 508 5.45 19,364 24,259
Note
payable – SBA. Economic Injury Disaster Loan payable in monthly installments of $ 731 3.75 150,114 153,193
Note
payable – individual. Monthly payments of interest only at 10 — 100,000
Note
payable – finance company. Payable in monthly installments of $ 994 8.5 — 45,832
Note
payable – finance company. Payable in monthly installments of $ 2,204 11.21 79,963 96,155
Notes
payable – The Company has six and two notes payable to GM Financial for vehicles at September 30, 2022 and December 31, 2021. In
April 2022, the Company secured a commercial line up to $300,000 to be used to finance vehicle purchases. The agreement
expires in April 2023 but prevailing GM Financial existing term notes will remain. The notes are payable in aggregate monthly installments
of $ 4,676 7.29 251,209 94,890
Total $ 510,475 $ 2,127,464
Less
unamortized debt issuance costs and discount — (1,196,843 )
Less
current portion (71,426 ) (51,135 )
Less
note payable in default (paid April 2022) — (100,000 )
Long-term
debt, net of unamortized debt discount and current portion $ 439,049 $ 779,486 </t>
        </is>
      </c>
    </row>
    <row r="5">
      <c r="A5" s="4" t="inlineStr">
        <is>
          <t>Schedule of Maturities of Long-Term Debt</t>
        </is>
      </c>
      <c r="B5" s="4" t="inlineStr">
        <is>
          <t xml:space="preserve"> Schedule of Maturities of Long-Term Debt
Twelve months ending September 30,
2024 $ 50,058
2025 52,934
2026 50,982
2027 49,561
2028 27,963
Thereafter 129,991
Total $ 361,489 </t>
        </is>
      </c>
      <c r="C5" s="4" t="inlineStr">
        <is>
          <t xml:space="preserve">Schedule of long term debt payment
Years ending December 31,
2023 $ 71,426
2024 77,226
2025 82,237
2026 73,963
2027 55,305
Thereafter 150,318
Total $ 510,4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lease cost</t>
        </is>
      </c>
      <c r="B4" s="4" t="inlineStr">
        <is>
          <t xml:space="preserve">Schedule of lease cost
Three
Months Ended September 30, Nine
Months Ended September 30,
2023 2022 2023 2022
Operating
lease cost $ 187,315 $ 198,795 $ 562,660 $ 561,949
Short-term
lease costs — 450 150 3,077
Variable
lease costs — — — —
Sublease
income (10,440 ) (25,022 ) (39,476 ) (98,364 )
$ 176,875 $ 174,223 $ 523,334 $ 466,662 </t>
        </is>
      </c>
      <c r="C4" s="4" t="inlineStr">
        <is>
          <t xml:space="preserve"> Schedule of lease cost
Years Ended December 31,
2022 2021
Operating lease cost $ 760,743 $ 304,082
Short-term lease costs 3,527 4,846
Variable lease costs — —
Sublease income (123,386 ) (75,061 )
$ 640,884 $ 233,867 </t>
        </is>
      </c>
    </row>
    <row r="5">
      <c r="A5" s="4" t="inlineStr">
        <is>
          <t>Schedule of future minimum lease payment</t>
        </is>
      </c>
      <c r="B5" s="4" t="inlineStr">
        <is>
          <t xml:space="preserve"> Schedule of future minimum lease payment
Total
2024 $ 731,243
2025 725,589
2026 727,150
2027 703,541
2028 532,833
Thereafter 112,569
Total future minimum lease payments $ 3,532,925
Less imputed interest (649,708 )
Total $ 2,883,217
Current lease liability $ 506,743
Noncurrent lease liability 2,376,474
Total $ 2,883,217</t>
        </is>
      </c>
      <c r="C5" s="4" t="inlineStr">
        <is>
          <t>Schedule of future minimum lease payment
Total
2023 $ 719,220
2024 727,709
2025 718,157
2026 732,061
2027 694,040
Thereafter 471,736
Total future minimum lease payments 4,062,923
Less imputed interest (842,904 )
Total $ 3,220,019
Current lease liability $ 465,055
Noncurrent lease liability 2,754,964
Total $ 3,220,019</t>
        </is>
      </c>
    </row>
    <row r="6">
      <c r="A6" s="4" t="inlineStr">
        <is>
          <t>Schedule of future minimum sublease payments</t>
        </is>
      </c>
      <c r="B6" s="4" t="inlineStr">
        <is>
          <t xml:space="preserve">Schedule of
future minimum sublease payments
Twelve months ending September
30,
2024 $ 42,491
2025 17,922
Total future minimum lease
payments $ 60,413 </t>
        </is>
      </c>
      <c r="C6" s="4" t="inlineStr">
        <is>
          <t xml:space="preserve">Schedule of future minimum sublease payments
Years ending December 31,
2023 $ 46,147
2024 36,242
2025 6,070
Total future minimum lease payments $ 88,4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Schedule of various warrants/options issued and outstanding</t>
        </is>
      </c>
      <c r="B4" s="4" t="inlineStr">
        <is>
          <t xml:space="preserve">Schedule of various warrants/options issued and outstanding
Number
of warrants/non-plan options Exercise Price Weighted Average Remaining
Life (Yrs)
25,000 $5.00 1.86
521,825 $3.32 8.15
78,000 $2.90 1.11
30,000 $3.32 1.11
148,005 $9.10
3.50
802,830 </t>
        </is>
      </c>
      <c r="C4" s="4" t="inlineStr">
        <is>
          <t xml:space="preserve"> Schedule of various warrants/options issued and outstanding
Number of
warrants/non-plan options Exercise
Price Weighted
Average Remaining Life (Yrs)
559,431 $3.32
8.90
151,000 $2.90
1.86
30,000 $3.32
1.86
148,005 $9.10
4.25
888,436 </t>
        </is>
      </c>
    </row>
    <row r="5">
      <c r="A5" s="4" t="inlineStr">
        <is>
          <t>Schedule of assumptions used</t>
        </is>
      </c>
      <c r="B5" s="4" t="inlineStr">
        <is>
          <t>Schedule of assumptions used
Expected
volatility 109.48 113.32
Expected
dividends None
Expected
term (in years) 2.5 5.01
Risk free
rate 2.83 3.01 The
Company has computed the fair value of the 245,500 options granted during the nine months ended September 30, 2023 using the following
assumptions:
Expected
volatility 105 %
Expected
dividends None
Expected
term (in years) 6.0
Risk
free rate 4.33 %</t>
        </is>
      </c>
      <c r="C5" s="4" t="inlineStr">
        <is>
          <t>Schedule
of assumptions used
Expected
volatility 109.48 113.32
Expected
dividends None
Expected
term (in years) 2.5 5.01
Risk
free rate 2.83 3.01</t>
        </is>
      </c>
    </row>
    <row r="6">
      <c r="A6" s="4" t="inlineStr">
        <is>
          <t>Schedule of stock option activity</t>
        </is>
      </c>
      <c r="B6" s="4" t="inlineStr">
        <is>
          <t xml:space="preserve"> Schedule of stock option activity
(in thousands
except number of options and per options data) Number
of options Weighted
average exercise price Weighted
average remaining contractual term (in years) Aggregate
intrinsic value (1)
Outstanding at beginning of period 829,500 $ 3.43 8.76 —
Granted 245,500 4.92 — —
Exercised — — — —
Forfeited — — — —
Outstanding at end of period 1,075,000 $ 3.77 9.02 $ 567,595
Exercisable at end of period 829,500 $ 3.43 7.51 $ 567,595
(1) The aggregate intrinsic
value of options outstanding and options exercisable at beginning of period is $0, as all options are out of the money.</t>
        </is>
      </c>
      <c r="C6" s="4" t="inlineStr">
        <is>
          <t xml:space="preserve"> Schedule of stock option activity
(in thousands
except number of options and per options data) Number
of options Weighted
average exercise price Weighted
average remaining contractual term (in years) Aggregate
intrinsic value (1)
Outstanding at beginning of period — $ — — $ —
Granted 829,500 3.43 — —
Exercised — — — —
Forfeited — — — —
Outstanding at end of period 829,500 $ 3.43 8.26 $ —
Exercisable at end of period 829,500 $ 3.43 8.26 $ — </t>
        </is>
      </c>
    </row>
    <row r="7">
      <c r="A7" s="4" t="inlineStr">
        <is>
          <t>Schedule of common stock shares reserved for future issuance</t>
        </is>
      </c>
      <c r="B7" s="4" t="inlineStr">
        <is>
          <t xml:space="preserve"> Schedule of common stock shares reserved for future issuance
Exercise
of warrants 772,830
Exercise
of options unrelated to any Plan 30,000
Exercise
of stock options – 2021 Incentive Award Plan 1,075,000
Exercise
of restricted stock units – 2021 Incentive Award Plan 48,780
Total
shares of common stock reserved for future issuances 1,926,610 </t>
        </is>
      </c>
      <c r="C7" s="4" t="inlineStr">
        <is>
          <t xml:space="preserve">Schedule
of common stock shares reserved for future issuance
Exercise of warrants 858,436
Exercise of options unrelated to any Plan 30,000
Exercise of stock options – 2021 Incentive Award Plan 829,500
Total shares of common stock reserved for future issuances 1,717,936 </t>
        </is>
      </c>
    </row>
    <row r="8">
      <c r="A8" s="4" t="inlineStr">
        <is>
          <t>Share-Based Payment Arrangement, Restricted Stock Unit, Activity</t>
        </is>
      </c>
      <c r="B8" s="4" t="inlineStr">
        <is>
          <t xml:space="preserve"> Share-Based
Payment Arrangement, Restricted Stock Unit, Activity
(in thousands
except number of options and per options data) Number
of restricted stock awards Weighted
average grant-date fair value
Nonvested at beginning of year — $ —
Granted 48,780 239,998
Vested — —
Forfeited — —
Nonvested at end of year 48,780 $ 239,998</t>
        </is>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 Schedule
of Effective Income Tax Rate Reconciliation
Years Ended December 31,
2022 2021
Federal statutory tax rate (21.0 )% (21.0 )%
State taxes, net of federal tax benefit (5.3 ) (1.7 )
Change in valuation allowance 26.4 8.4
NQSO Comp – Other 0.0 0.5
EQ Comp – Other 0.0 13.4
True-up Adjustment (0.1 ) 0.4
Effective tax rate — % — % Schedule of Income
before Income Tax, Domestic and Foreign
As of
December 31,
2022 2021
Current:
Federal $ — $ —
State Franchise Fees (8,850 ) 9,300 </t>
        </is>
      </c>
    </row>
    <row r="5">
      <c r="A5" s="4" t="inlineStr">
        <is>
          <t>Schedule of Income before Income Tax, Domestic and Foreign</t>
        </is>
      </c>
      <c r="B5" s="4" t="inlineStr">
        <is>
          <t xml:space="preserve">Schedule of Income
before Income Tax, Domestic and Foreign
As of
December 31,
2022 2021
Current:
Federal $ — $ —
State Franchise Fees (8,850 ) 9,300 </t>
        </is>
      </c>
    </row>
    <row r="6">
      <c r="A6" s="4" t="inlineStr">
        <is>
          <t>Schedule of Components of Income Tax Expense</t>
        </is>
      </c>
      <c r="B6" s="4" t="inlineStr">
        <is>
          <t xml:space="preserve"> Schedule of Components of Income Tax Expense
As of December 31,
2022 2021
Deferred tax assets:
Net Operating Losses $ 1,719,889 $ 151,797
Stock-based compensation 444,051 150,524
Other 424,675 17,927
Subtotal 2,588,615 320,248
Valuation allowance (2,584,010 ) (297,815 )
Deferred tax liabilities:
Depreciation (4,605 ) (22,433 )
Net deferred tax asset $ — $ — </t>
        </is>
      </c>
    </row>
    <row r="7">
      <c r="A7" s="4" t="inlineStr">
        <is>
          <t>Summary of Operating Loss Carryforward</t>
        </is>
      </c>
      <c r="B7" s="4" t="inlineStr">
        <is>
          <t xml:space="preserve"> Summary of Operating Loss Carryforward
As of December 31,
2022 2021
Income tax provision at federal statutory rate $ (1,584,531 ) $ (746,778 )
State taxes (399,174 ) (59,202 )
Stock-based compensation — 491,727
Other (8,964 ) 16,438
Valuation allowance 1,992,669 (297,815 )
Net deferred tax ass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mmary of Significant Accounting Policies (Details)</t>
        </is>
      </c>
      <c r="B1" s="2" t="inlineStr">
        <is>
          <t>Dec. 31, 2023</t>
        </is>
      </c>
      <c r="C1" s="2" t="inlineStr">
        <is>
          <t>Sep. 30, 2023</t>
        </is>
      </c>
      <c r="D1" s="2" t="inlineStr">
        <is>
          <t>Dec. 31, 2022</t>
        </is>
      </c>
      <c r="E1" s="2" t="inlineStr">
        <is>
          <t>Dec. 31, 2021</t>
        </is>
      </c>
    </row>
    <row r="2">
      <c r="A2" s="4" t="inlineStr">
        <is>
          <t>Vehicles And Transportation Equipment [Member] | Minimum [Member]</t>
        </is>
      </c>
      <c r="B2" s="4" t="inlineStr">
        <is>
          <t xml:space="preserve"> </t>
        </is>
      </c>
      <c r="C2" s="4" t="inlineStr">
        <is>
          <t xml:space="preserve"> </t>
        </is>
      </c>
      <c r="D2" s="4" t="inlineStr">
        <is>
          <t xml:space="preserve"> </t>
        </is>
      </c>
      <c r="E2" s="4" t="inlineStr">
        <is>
          <t xml:space="preserve">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Useful Life</t>
        </is>
      </c>
      <c r="B4" s="4" t="inlineStr">
        <is>
          <t xml:space="preserve"> </t>
        </is>
      </c>
      <c r="C4" s="4" t="inlineStr">
        <is>
          <t>5 years</t>
        </is>
      </c>
      <c r="D4" s="4" t="inlineStr">
        <is>
          <t>5 years</t>
        </is>
      </c>
      <c r="E4" s="4" t="inlineStr">
        <is>
          <t xml:space="preserve"> </t>
        </is>
      </c>
    </row>
    <row r="5">
      <c r="A5" s="4" t="inlineStr">
        <is>
          <t>Vehicles And Transportation Equipment [Member] | Maximum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 Useful Life</t>
        </is>
      </c>
      <c r="B7" s="4" t="inlineStr">
        <is>
          <t xml:space="preserve"> </t>
        </is>
      </c>
      <c r="C7" s="4" t="inlineStr">
        <is>
          <t>7 years</t>
        </is>
      </c>
      <c r="D7" s="4" t="inlineStr">
        <is>
          <t xml:space="preserve"> </t>
        </is>
      </c>
      <c r="E7" s="4" t="inlineStr">
        <is>
          <t>7 years</t>
        </is>
      </c>
    </row>
    <row r="8">
      <c r="A8" s="4" t="inlineStr">
        <is>
          <t>Office Equipment [Member] | Minimum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t>
        </is>
      </c>
      <c r="B10" s="4" t="inlineStr">
        <is>
          <t xml:space="preserve"> </t>
        </is>
      </c>
      <c r="C10" s="4" t="inlineStr">
        <is>
          <t xml:space="preserve"> </t>
        </is>
      </c>
      <c r="D10" s="4" t="inlineStr">
        <is>
          <t>3 years</t>
        </is>
      </c>
      <c r="E10" s="4" t="inlineStr">
        <is>
          <t xml:space="preserve"> </t>
        </is>
      </c>
    </row>
    <row r="11">
      <c r="A11" s="4" t="inlineStr">
        <is>
          <t>Office Equipment [Member] | Max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t>
        </is>
      </c>
      <c r="B13" s="4" t="inlineStr">
        <is>
          <t xml:space="preserve"> </t>
        </is>
      </c>
      <c r="C13" s="4" t="inlineStr">
        <is>
          <t xml:space="preserve"> </t>
        </is>
      </c>
      <c r="D13" s="4" t="inlineStr">
        <is>
          <t xml:space="preserve"> </t>
        </is>
      </c>
      <c r="E13" s="4" t="inlineStr">
        <is>
          <t>7 years</t>
        </is>
      </c>
    </row>
    <row r="14">
      <c r="A14" s="4" t="inlineStr">
        <is>
          <t>Manufacturing Equipment [Member] | Min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t>
        </is>
      </c>
      <c r="B16" s="4" t="inlineStr">
        <is>
          <t xml:space="preserve"> </t>
        </is>
      </c>
      <c r="C16" s="4" t="inlineStr">
        <is>
          <t>3 years</t>
        </is>
      </c>
      <c r="D16" s="4" t="inlineStr">
        <is>
          <t>3 years</t>
        </is>
      </c>
      <c r="E16" s="4" t="inlineStr">
        <is>
          <t xml:space="preserve"> </t>
        </is>
      </c>
    </row>
    <row r="17">
      <c r="A17" s="4" t="inlineStr">
        <is>
          <t>Manufacturing Equipment [Member] | Maximum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t>
        </is>
      </c>
      <c r="B19" s="4" t="inlineStr">
        <is>
          <t xml:space="preserve"> </t>
        </is>
      </c>
      <c r="C19" s="4" t="inlineStr">
        <is>
          <t>10 years</t>
        </is>
      </c>
      <c r="D19" s="4" t="inlineStr">
        <is>
          <t xml:space="preserve"> </t>
        </is>
      </c>
      <c r="E19" s="4" t="inlineStr">
        <is>
          <t>10 years</t>
        </is>
      </c>
    </row>
    <row r="20">
      <c r="A20" s="4" t="inlineStr">
        <is>
          <t>Q A Equipment [Member] | Minimum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 xml:space="preserve"> </t>
        </is>
      </c>
      <c r="C22" s="4" t="inlineStr">
        <is>
          <t>3 years</t>
        </is>
      </c>
      <c r="D22" s="4" t="inlineStr">
        <is>
          <t>3 years</t>
        </is>
      </c>
      <c r="E22" s="4" t="inlineStr">
        <is>
          <t xml:space="preserve"> </t>
        </is>
      </c>
    </row>
    <row r="23">
      <c r="A23" s="4" t="inlineStr">
        <is>
          <t>Q A Equipment [Member] | Maximum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 xml:space="preserve"> </t>
        </is>
      </c>
      <c r="C25" s="4" t="inlineStr">
        <is>
          <t>10 years</t>
        </is>
      </c>
      <c r="D25" s="4" t="inlineStr">
        <is>
          <t xml:space="preserve"> </t>
        </is>
      </c>
      <c r="E25" s="4" t="inlineStr">
        <is>
          <t>10 years</t>
        </is>
      </c>
    </row>
    <row r="26">
      <c r="A26" s="4" t="inlineStr">
        <is>
          <t>Tooling And Molds [Member] | Minimum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 xml:space="preserve"> </t>
        </is>
      </c>
      <c r="C28" s="4" t="inlineStr">
        <is>
          <t>3 years</t>
        </is>
      </c>
      <c r="D28" s="4" t="inlineStr">
        <is>
          <t>5 years</t>
        </is>
      </c>
      <c r="E28" s="4" t="inlineStr">
        <is>
          <t xml:space="preserve"> </t>
        </is>
      </c>
    </row>
    <row r="29">
      <c r="A29" s="4" t="inlineStr">
        <is>
          <t>Tooling And Molds [Member] | Maximum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10 years</t>
        </is>
      </c>
      <c r="C31" s="4" t="inlineStr">
        <is>
          <t xml:space="preserve"> </t>
        </is>
      </c>
      <c r="D31" s="4" t="inlineStr">
        <is>
          <t xml:space="preserve"> </t>
        </is>
      </c>
      <c r="E31"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1)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7536540</v>
      </c>
      <c r="G4" s="5" t="n">
        <v>-4720858</v>
      </c>
    </row>
    <row r="5">
      <c r="A5" s="4" t="inlineStr">
        <is>
          <t>Weighted average common shares outstanding – basic and diluted</t>
        </is>
      </c>
      <c r="B5" s="6" t="n">
        <v>6910717</v>
      </c>
      <c r="C5" s="6" t="n">
        <v>6802464</v>
      </c>
      <c r="D5" s="6" t="n">
        <v>6878737</v>
      </c>
      <c r="E5" s="6" t="n">
        <v>5913763</v>
      </c>
      <c r="F5" s="6" t="n">
        <v>6135938</v>
      </c>
      <c r="G5" s="6" t="n">
        <v>2888695</v>
      </c>
    </row>
    <row r="6">
      <c r="A6" s="4" t="inlineStr">
        <is>
          <t>Basic and diluted net loss per share</t>
        </is>
      </c>
      <c r="B6" s="8" t="n">
        <v>-0.26</v>
      </c>
      <c r="C6" s="8" t="n">
        <v>-0.19</v>
      </c>
      <c r="D6" s="8" t="n">
        <v>-0.77</v>
      </c>
      <c r="E6" s="8" t="n">
        <v>-1.03</v>
      </c>
      <c r="F6" s="8" t="n">
        <v>-1.23</v>
      </c>
      <c r="G6" s="8" t="n">
        <v>-1.63</v>
      </c>
    </row>
    <row r="7">
      <c r="A7" s="4" t="inlineStr">
        <is>
          <t>Net loss</t>
        </is>
      </c>
      <c r="B7" s="5" t="n">
        <v>-1814215</v>
      </c>
      <c r="C7" s="5" t="n">
        <v>-1279304</v>
      </c>
      <c r="D7" s="5" t="n">
        <v>-5270281</v>
      </c>
      <c r="E7" s="5" t="n">
        <v>-6067193</v>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2) - shares</t>
        </is>
      </c>
      <c r="B1" s="2" t="inlineStr">
        <is>
          <t>9 Months Ended</t>
        </is>
      </c>
      <c r="C1" s="2" t="inlineStr">
        <is>
          <t>12 Months Ended</t>
        </is>
      </c>
    </row>
    <row r="2">
      <c r="B2" s="2" t="inlineStr">
        <is>
          <t>Sep. 30,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1926610</v>
      </c>
      <c r="C4" s="6" t="n">
        <v>1717936</v>
      </c>
      <c r="D4" s="6" t="n">
        <v>740431</v>
      </c>
    </row>
    <row r="5">
      <c r="A5" s="4" t="inlineStr">
        <is>
          <t>Stock Option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custom:AntidilutiveSecuritiesExcludedFromComputationOfEarningsPerShareAmount1]</t>
        </is>
      </c>
      <c r="B7" s="4" t="inlineStr">
        <is>
          <t xml:space="preserve"> </t>
        </is>
      </c>
      <c r="C7" s="6" t="n">
        <v>829500</v>
      </c>
      <c r="D7" s="4" t="inlineStr">
        <is>
          <t xml:space="preserve"> </t>
        </is>
      </c>
    </row>
    <row r="8">
      <c r="A8" s="4" t="inlineStr">
        <is>
          <t>Antidilutive Securities Excluded from Computation of Earnings Per Share, Amount</t>
        </is>
      </c>
      <c r="B8" s="6" t="n">
        <v>802830</v>
      </c>
      <c r="C8" s="6" t="n">
        <v>888436</v>
      </c>
      <c r="D8" s="6" t="n">
        <v>30000</v>
      </c>
    </row>
    <row r="9">
      <c r="A9" s="4" t="inlineStr">
        <is>
          <t>Warrant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6" t="n">
        <v>1075000</v>
      </c>
      <c r="C11" s="6" t="n">
        <v>829500</v>
      </c>
      <c r="D11" s="6" t="n">
        <v>710431</v>
      </c>
    </row>
    <row r="12">
      <c r="A12" s="4" t="inlineStr">
        <is>
          <t>[custom:AntidilutiveSecuritiesExcludedFromComputationOfEarningsPerShareAmountOne]</t>
        </is>
      </c>
      <c r="B12" s="4" t="inlineStr">
        <is>
          <t xml:space="preserve"> </t>
        </is>
      </c>
      <c r="C12" s="6" t="n">
        <v>888436</v>
      </c>
      <c r="D12" s="4" t="inlineStr">
        <is>
          <t xml:space="preserve"> </t>
        </is>
      </c>
    </row>
    <row r="13">
      <c r="A13" s="4" t="inlineStr">
        <is>
          <t>R S U [Member]</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dilutive Securities Excluded from Computation of Earnings Per Share, Amount</t>
        </is>
      </c>
      <c r="B15" s="6" t="n">
        <v>48780</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Procceds from IPO nets cost</t>
        </is>
      </c>
      <c r="B3" s="4" t="inlineStr">
        <is>
          <t xml:space="preserve"> </t>
        </is>
      </c>
      <c r="C3" s="4" t="inlineStr">
        <is>
          <t xml:space="preserve"> </t>
        </is>
      </c>
      <c r="D3" s="4" t="inlineStr">
        <is>
          <t xml:space="preserve"> </t>
        </is>
      </c>
      <c r="E3" s="4" t="inlineStr">
        <is>
          <t xml:space="preserve"> </t>
        </is>
      </c>
      <c r="F3" s="5" t="n">
        <v>14772487</v>
      </c>
      <c r="G3" s="4" t="inlineStr">
        <is>
          <t xml:space="preserve"> </t>
        </is>
      </c>
    </row>
    <row r="4">
      <c r="A4" s="4" t="inlineStr">
        <is>
          <t>Cash balances exceeded FDIC</t>
        </is>
      </c>
      <c r="B4" s="4" t="inlineStr">
        <is>
          <t xml:space="preserve"> </t>
        </is>
      </c>
      <c r="C4" s="4" t="inlineStr">
        <is>
          <t xml:space="preserve"> </t>
        </is>
      </c>
      <c r="D4" s="4" t="inlineStr">
        <is>
          <t xml:space="preserve"> </t>
        </is>
      </c>
      <c r="E4" s="4" t="inlineStr">
        <is>
          <t xml:space="preserve"> </t>
        </is>
      </c>
      <c r="F4" s="6" t="n">
        <v>222162</v>
      </c>
      <c r="G4" s="4" t="inlineStr">
        <is>
          <t xml:space="preserve"> </t>
        </is>
      </c>
    </row>
    <row r="5">
      <c r="A5" s="4" t="inlineStr">
        <is>
          <t>Deposit</t>
        </is>
      </c>
      <c r="B5" s="4" t="inlineStr">
        <is>
          <t xml:space="preserve"> </t>
        </is>
      </c>
      <c r="C5" s="4" t="inlineStr">
        <is>
          <t xml:space="preserve"> </t>
        </is>
      </c>
      <c r="D5" s="4" t="inlineStr">
        <is>
          <t xml:space="preserve"> </t>
        </is>
      </c>
      <c r="E5" s="4" t="inlineStr">
        <is>
          <t xml:space="preserve"> </t>
        </is>
      </c>
      <c r="F5" s="6" t="n">
        <v>11204</v>
      </c>
      <c r="G5" s="4" t="inlineStr">
        <is>
          <t xml:space="preserve"> </t>
        </is>
      </c>
    </row>
    <row r="6">
      <c r="A6" s="4" t="inlineStr">
        <is>
          <t>Allowance for doubtful accounts</t>
        </is>
      </c>
      <c r="B6" s="4" t="inlineStr">
        <is>
          <t xml:space="preserve"> </t>
        </is>
      </c>
      <c r="C6" s="4" t="inlineStr">
        <is>
          <t xml:space="preserve"> </t>
        </is>
      </c>
      <c r="D6" s="4" t="inlineStr">
        <is>
          <t xml:space="preserve"> </t>
        </is>
      </c>
      <c r="E6" s="4" t="inlineStr">
        <is>
          <t xml:space="preserve"> </t>
        </is>
      </c>
      <c r="F6" s="6" t="n">
        <v>18804</v>
      </c>
      <c r="G6" s="4" t="inlineStr">
        <is>
          <t xml:space="preserve"> </t>
        </is>
      </c>
    </row>
    <row r="7">
      <c r="A7" s="4" t="inlineStr">
        <is>
          <t>Customer deposits</t>
        </is>
      </c>
      <c r="B7" s="5" t="n">
        <v>46248</v>
      </c>
      <c r="C7" s="4" t="inlineStr">
        <is>
          <t xml:space="preserve"> </t>
        </is>
      </c>
      <c r="D7" s="5" t="n">
        <v>46248</v>
      </c>
      <c r="E7" s="4" t="inlineStr">
        <is>
          <t xml:space="preserve"> </t>
        </is>
      </c>
      <c r="F7" s="6" t="n">
        <v>58</v>
      </c>
      <c r="G7" s="5" t="n">
        <v>436648</v>
      </c>
    </row>
    <row r="8">
      <c r="A8" s="4" t="inlineStr">
        <is>
          <t>Inventory, Finished Goods</t>
        </is>
      </c>
      <c r="B8" s="6" t="n">
        <v>3306972</v>
      </c>
      <c r="C8" s="4" t="inlineStr">
        <is>
          <t xml:space="preserve"> </t>
        </is>
      </c>
      <c r="D8" s="6" t="n">
        <v>3306972</v>
      </c>
      <c r="E8" s="4" t="inlineStr">
        <is>
          <t xml:space="preserve"> </t>
        </is>
      </c>
      <c r="F8" s="6" t="n">
        <v>2722765</v>
      </c>
      <c r="G8" s="6" t="n">
        <v>985537</v>
      </c>
    </row>
    <row r="9">
      <c r="A9" s="4" t="inlineStr">
        <is>
          <t>Raw materials</t>
        </is>
      </c>
      <c r="B9" s="6" t="n">
        <v>851511</v>
      </c>
      <c r="C9" s="4" t="inlineStr">
        <is>
          <t xml:space="preserve"> </t>
        </is>
      </c>
      <c r="D9" s="6" t="n">
        <v>851511</v>
      </c>
      <c r="E9" s="4" t="inlineStr">
        <is>
          <t xml:space="preserve"> </t>
        </is>
      </c>
      <c r="F9" s="6" t="n">
        <v>1807371</v>
      </c>
      <c r="G9" s="6" t="n">
        <v>1066343</v>
      </c>
    </row>
    <row r="10">
      <c r="A10" s="4" t="inlineStr">
        <is>
          <t>inventory</t>
        </is>
      </c>
      <c r="B10" s="4" t="inlineStr">
        <is>
          <t xml:space="preserve"> </t>
        </is>
      </c>
      <c r="C10" s="4" t="inlineStr">
        <is>
          <t xml:space="preserve"> </t>
        </is>
      </c>
      <c r="D10" s="4" t="inlineStr">
        <is>
          <t xml:space="preserve"> </t>
        </is>
      </c>
      <c r="E10" s="4" t="inlineStr">
        <is>
          <t xml:space="preserve"> </t>
        </is>
      </c>
      <c r="F10" s="6" t="n">
        <v>141611</v>
      </c>
      <c r="G10" s="6" t="n">
        <v>1081225</v>
      </c>
    </row>
    <row r="11">
      <c r="A11" s="4" t="inlineStr">
        <is>
          <t>Advertising and marketing expense</t>
        </is>
      </c>
      <c r="B11" s="6" t="n">
        <v>238163</v>
      </c>
      <c r="C11" s="5" t="n">
        <v>215994</v>
      </c>
      <c r="D11" s="6" t="n">
        <v>690995</v>
      </c>
      <c r="E11" s="5" t="n">
        <v>527732</v>
      </c>
      <c r="F11" s="6" t="n">
        <v>239814</v>
      </c>
      <c r="G11" s="6" t="n">
        <v>67394</v>
      </c>
    </row>
    <row r="12">
      <c r="A12" s="4" t="inlineStr">
        <is>
          <t>Research and development costs</t>
        </is>
      </c>
      <c r="B12" s="6" t="n">
        <v>145111</v>
      </c>
      <c r="C12" s="6" t="n">
        <v>41355</v>
      </c>
      <c r="D12" s="6" t="n">
        <v>316369</v>
      </c>
      <c r="E12" s="6" t="n">
        <v>153730</v>
      </c>
      <c r="F12" s="6" t="n">
        <v>270054</v>
      </c>
      <c r="G12" s="6" t="n">
        <v>58044</v>
      </c>
    </row>
    <row r="13">
      <c r="A13" s="4" t="inlineStr">
        <is>
          <t>Net proceeds from Warrants</t>
        </is>
      </c>
      <c r="B13" s="4" t="inlineStr">
        <is>
          <t xml:space="preserve"> </t>
        </is>
      </c>
      <c r="C13" s="4" t="inlineStr">
        <is>
          <t xml:space="preserve"> </t>
        </is>
      </c>
      <c r="D13" s="6" t="n">
        <v>49777</v>
      </c>
      <c r="E13" s="4" t="inlineStr">
        <is>
          <t xml:space="preserve"> </t>
        </is>
      </c>
      <c r="F13" s="4" t="inlineStr">
        <is>
          <t xml:space="preserve"> </t>
        </is>
      </c>
      <c r="G13" s="4" t="inlineStr">
        <is>
          <t xml:space="preserve"> </t>
        </is>
      </c>
    </row>
    <row r="14">
      <c r="A14" s="4" t="inlineStr">
        <is>
          <t>FDIC Limits</t>
        </is>
      </c>
      <c r="B14" s="4" t="inlineStr">
        <is>
          <t xml:space="preserve"> </t>
        </is>
      </c>
      <c r="C14" s="4" t="inlineStr">
        <is>
          <t xml:space="preserve"> </t>
        </is>
      </c>
      <c r="D14" s="6" t="n">
        <v>547054</v>
      </c>
      <c r="E14" s="4" t="inlineStr">
        <is>
          <t xml:space="preserve"> </t>
        </is>
      </c>
      <c r="F14" s="4" t="inlineStr">
        <is>
          <t xml:space="preserve"> </t>
        </is>
      </c>
      <c r="G14" s="4" t="inlineStr">
        <is>
          <t xml:space="preserve"> </t>
        </is>
      </c>
    </row>
    <row r="15">
      <c r="A15" s="4" t="inlineStr">
        <is>
          <t>Treasury related paper</t>
        </is>
      </c>
      <c r="B15" s="4" t="inlineStr">
        <is>
          <t xml:space="preserve"> </t>
        </is>
      </c>
      <c r="C15" s="4" t="inlineStr">
        <is>
          <t xml:space="preserve"> </t>
        </is>
      </c>
      <c r="D15" s="6" t="n">
        <v>2100847</v>
      </c>
      <c r="E15" s="4" t="inlineStr">
        <is>
          <t xml:space="preserve"> </t>
        </is>
      </c>
      <c r="F15" s="4" t="inlineStr">
        <is>
          <t xml:space="preserve"> </t>
        </is>
      </c>
      <c r="G15" s="4" t="inlineStr">
        <is>
          <t xml:space="preserve"> </t>
        </is>
      </c>
    </row>
    <row r="16">
      <c r="A16" s="4" t="inlineStr">
        <is>
          <t>Adjustments to BadDebt Expense</t>
        </is>
      </c>
      <c r="B16" s="6" t="n">
        <v>388</v>
      </c>
      <c r="C16" s="6" t="n">
        <v>0</v>
      </c>
      <c r="D16" s="6" t="n">
        <v>412</v>
      </c>
      <c r="E16" s="6" t="n">
        <v>19604</v>
      </c>
      <c r="F16" s="4" t="inlineStr">
        <is>
          <t xml:space="preserve"> </t>
        </is>
      </c>
      <c r="G16" s="4" t="inlineStr">
        <is>
          <t xml:space="preserve"> </t>
        </is>
      </c>
    </row>
    <row r="17">
      <c r="A17" s="4" t="inlineStr">
        <is>
          <t>Finished Inventory</t>
        </is>
      </c>
      <c r="B17" s="6" t="n">
        <v>3306972</v>
      </c>
      <c r="C17" s="4" t="inlineStr">
        <is>
          <t xml:space="preserve"> </t>
        </is>
      </c>
      <c r="D17" s="6" t="n">
        <v>3306972</v>
      </c>
      <c r="E17" s="4" t="inlineStr">
        <is>
          <t xml:space="preserve"> </t>
        </is>
      </c>
      <c r="F17" s="6" t="n">
        <v>2722765</v>
      </c>
      <c r="G17" s="5" t="n">
        <v>985537</v>
      </c>
    </row>
    <row r="18">
      <c r="A18" s="4" t="inlineStr">
        <is>
          <t>Inventory purchases from foreign suppliers</t>
        </is>
      </c>
      <c r="B18" s="6" t="n">
        <v>102646</v>
      </c>
      <c r="C18" s="4" t="inlineStr">
        <is>
          <t xml:space="preserve"> </t>
        </is>
      </c>
      <c r="D18" s="6" t="n">
        <v>102646</v>
      </c>
      <c r="E18" s="4" t="inlineStr">
        <is>
          <t xml:space="preserve"> </t>
        </is>
      </c>
      <c r="F18" s="6" t="n">
        <v>141611</v>
      </c>
      <c r="G18" s="4" t="inlineStr">
        <is>
          <t xml:space="preserve"> </t>
        </is>
      </c>
    </row>
    <row r="19">
      <c r="A19" s="4" t="inlineStr">
        <is>
          <t>Shipping and handling fee</t>
        </is>
      </c>
      <c r="B19" s="6" t="n">
        <v>27398</v>
      </c>
      <c r="C19" s="6" t="n">
        <v>6133</v>
      </c>
      <c r="D19" s="6" t="n">
        <v>52296</v>
      </c>
      <c r="E19" s="6" t="n">
        <v>17514</v>
      </c>
      <c r="F19" s="4" t="inlineStr">
        <is>
          <t xml:space="preserve"> </t>
        </is>
      </c>
      <c r="G19" s="4" t="inlineStr">
        <is>
          <t xml:space="preserve"> </t>
        </is>
      </c>
    </row>
    <row r="20">
      <c r="A20" s="4" t="inlineStr">
        <is>
          <t>Shipping and Handling Costs for Shipping Product</t>
        </is>
      </c>
      <c r="B20" s="5" t="n">
        <v>58141</v>
      </c>
      <c r="C20" s="5" t="n">
        <v>54840</v>
      </c>
      <c r="D20" s="5" t="n">
        <v>149898</v>
      </c>
      <c r="E20" s="5" t="n">
        <v>137497</v>
      </c>
      <c r="F20" s="4" t="inlineStr">
        <is>
          <t xml:space="preserve"> </t>
        </is>
      </c>
      <c r="G20" s="4" t="inlineStr">
        <is>
          <t xml:space="preserve"> </t>
        </is>
      </c>
    </row>
    <row r="21">
      <c r="A21" s="4" t="inlineStr">
        <is>
          <t>Previously Repor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ntory, Finished Goods</t>
        </is>
      </c>
      <c r="B22" s="4" t="inlineStr">
        <is>
          <t xml:space="preserve"> </t>
        </is>
      </c>
      <c r="C22" s="4" t="inlineStr">
        <is>
          <t xml:space="preserve"> </t>
        </is>
      </c>
      <c r="D22" s="4" t="inlineStr">
        <is>
          <t xml:space="preserve"> </t>
        </is>
      </c>
      <c r="E22" s="4" t="inlineStr">
        <is>
          <t xml:space="preserve"> </t>
        </is>
      </c>
      <c r="F22" s="6" t="n">
        <v>3243485</v>
      </c>
      <c r="G22" s="4" t="inlineStr">
        <is>
          <t xml:space="preserve"> </t>
        </is>
      </c>
    </row>
    <row r="23">
      <c r="A23" s="4" t="inlineStr">
        <is>
          <t>Raw materials</t>
        </is>
      </c>
      <c r="B23" s="4" t="inlineStr">
        <is>
          <t xml:space="preserve"> </t>
        </is>
      </c>
      <c r="C23" s="4" t="inlineStr">
        <is>
          <t xml:space="preserve"> </t>
        </is>
      </c>
      <c r="D23" s="4" t="inlineStr">
        <is>
          <t xml:space="preserve"> </t>
        </is>
      </c>
      <c r="E23" s="4" t="inlineStr">
        <is>
          <t xml:space="preserve"> </t>
        </is>
      </c>
      <c r="F23" s="6" t="n">
        <v>1286651</v>
      </c>
      <c r="G23" s="4" t="inlineStr">
        <is>
          <t xml:space="preserve"> </t>
        </is>
      </c>
    </row>
    <row r="24">
      <c r="A24" s="4" t="inlineStr">
        <is>
          <t>Finished Inventory</t>
        </is>
      </c>
      <c r="B24" s="4" t="inlineStr">
        <is>
          <t xml:space="preserve"> </t>
        </is>
      </c>
      <c r="C24" s="4" t="inlineStr">
        <is>
          <t xml:space="preserve"> </t>
        </is>
      </c>
      <c r="D24" s="4" t="inlineStr">
        <is>
          <t xml:space="preserve"> </t>
        </is>
      </c>
      <c r="E24" s="4" t="inlineStr">
        <is>
          <t xml:space="preserve"> </t>
        </is>
      </c>
      <c r="F24" s="5" t="n">
        <v>3243485</v>
      </c>
      <c r="G24"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Sales, net</t>
        </is>
      </c>
      <c r="B4" s="5" t="n">
        <v>7162837</v>
      </c>
      <c r="C4" s="5" t="n">
        <v>4517499</v>
      </c>
    </row>
    <row r="5">
      <c r="A5" s="4" t="inlineStr">
        <is>
          <t>Cost of sales</t>
        </is>
      </c>
      <c r="B5" s="6" t="n">
        <v>4874392</v>
      </c>
      <c r="C5" s="6" t="n">
        <v>2871770</v>
      </c>
    </row>
    <row r="6">
      <c r="A6" s="4" t="inlineStr">
        <is>
          <t>Gross profit</t>
        </is>
      </c>
      <c r="B6" s="6" t="n">
        <v>2288445</v>
      </c>
      <c r="C6" s="6" t="n">
        <v>1645729</v>
      </c>
    </row>
    <row r="7">
      <c r="A7" s="4" t="inlineStr">
        <is>
          <t>Selling, general and administrative</t>
        </is>
      </c>
      <c r="B7" s="6" t="n">
        <v>8241859</v>
      </c>
      <c r="C7" s="6" t="n">
        <v>2909085</v>
      </c>
    </row>
    <row r="8">
      <c r="A8" s="4" t="inlineStr">
        <is>
          <t>Loss from operations</t>
        </is>
      </c>
      <c r="B8" s="6" t="n">
        <v>-5953414</v>
      </c>
      <c r="C8" s="6" t="n">
        <v>-1263356</v>
      </c>
    </row>
    <row r="9">
      <c r="A9" s="4" t="inlineStr">
        <is>
          <t xml:space="preserve">   Interest income</t>
        </is>
      </c>
      <c r="B9" s="6" t="n">
        <v>-239</v>
      </c>
      <c r="C9" s="6" t="n">
        <v>-169</v>
      </c>
    </row>
    <row r="10">
      <c r="A10" s="4" t="inlineStr">
        <is>
          <t xml:space="preserve">   Debt conversion expense</t>
        </is>
      </c>
      <c r="B10" s="4" t="inlineStr">
        <is>
          <t xml:space="preserve"> </t>
        </is>
      </c>
      <c r="C10" s="6" t="n">
        <v>112133</v>
      </c>
    </row>
    <row r="11">
      <c r="A11" s="4" t="inlineStr">
        <is>
          <t xml:space="preserve">   Extinguishment loss on debt settlement</t>
        </is>
      </c>
      <c r="B11" s="4" t="inlineStr">
        <is>
          <t xml:space="preserve"> </t>
        </is>
      </c>
      <c r="C11" s="6" t="n">
        <v>2791087</v>
      </c>
    </row>
    <row r="12">
      <c r="A12" s="4" t="inlineStr">
        <is>
          <t xml:space="preserve">   Interest expense</t>
        </is>
      </c>
      <c r="B12" s="6" t="n">
        <v>1605916</v>
      </c>
      <c r="C12" s="6" t="n">
        <v>554044</v>
      </c>
    </row>
    <row r="13">
      <c r="A13" s="4" t="inlineStr">
        <is>
          <t xml:space="preserve">  Gain on sale of property and equipment</t>
        </is>
      </c>
      <c r="B13" s="6" t="n">
        <v>-13312</v>
      </c>
      <c r="C13" s="6" t="n">
        <v>-8521</v>
      </c>
    </row>
    <row r="14">
      <c r="A14" s="4" t="inlineStr">
        <is>
          <t xml:space="preserve">   Other income</t>
        </is>
      </c>
      <c r="B14" s="6" t="n">
        <v>-389</v>
      </c>
      <c r="C14" s="6" t="n">
        <v>-372</v>
      </c>
    </row>
    <row r="15">
      <c r="A15" s="4" t="inlineStr">
        <is>
          <t>Total other (income) / expense</t>
        </is>
      </c>
      <c r="B15" s="6" t="n">
        <v>1591976</v>
      </c>
      <c r="C15" s="6" t="n">
        <v>3448202</v>
      </c>
    </row>
    <row r="16">
      <c r="A16" s="4" t="inlineStr">
        <is>
          <t>Loss before taxes</t>
        </is>
      </c>
      <c r="B16" s="6" t="n">
        <v>-7545390</v>
      </c>
      <c r="C16" s="6" t="n">
        <v>-4711558</v>
      </c>
    </row>
    <row r="17">
      <c r="A17" s="4" t="inlineStr">
        <is>
          <t>Tax (income) / expense</t>
        </is>
      </c>
      <c r="B17" s="6" t="n">
        <v>-8850</v>
      </c>
      <c r="C17" s="6" t="n">
        <v>9300</v>
      </c>
    </row>
    <row r="18">
      <c r="A18" s="4" t="inlineStr">
        <is>
          <t>Net loss</t>
        </is>
      </c>
      <c r="B18" s="5" t="n">
        <v>-7536540</v>
      </c>
      <c r="C18" s="5" t="n">
        <v>-4720858</v>
      </c>
    </row>
    <row r="19">
      <c r="A19" s="4" t="inlineStr">
        <is>
          <t>Net loss per share (basic and diluted)</t>
        </is>
      </c>
      <c r="B19" s="8" t="n">
        <v>-1.23</v>
      </c>
      <c r="C19" s="8" t="n">
        <v>-1.63</v>
      </c>
    </row>
    <row r="20">
      <c r="A20" s="4" t="inlineStr">
        <is>
          <t>Weighted-average number of common shares outstanding</t>
        </is>
      </c>
      <c r="B20" s="6" t="n">
        <v>6135938</v>
      </c>
      <c r="C20" s="6" t="n">
        <v>2888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348326</v>
      </c>
      <c r="C3" s="5" t="n">
        <v>1394619</v>
      </c>
      <c r="D3" s="5" t="n">
        <v>523419</v>
      </c>
    </row>
    <row r="4">
      <c r="A4" s="4" t="inlineStr">
        <is>
          <t>Accumulated Depreciation, Depletion and Amortization, Property, Plant, and Equipment</t>
        </is>
      </c>
      <c r="B4" s="6" t="n">
        <v>-378286</v>
      </c>
      <c r="C4" s="6" t="n">
        <v>-250861</v>
      </c>
      <c r="D4" s="6" t="n">
        <v>-96190</v>
      </c>
    </row>
    <row r="5">
      <c r="A5" s="4" t="inlineStr">
        <is>
          <t>Property, Plant and Equipment, Net</t>
        </is>
      </c>
      <c r="B5" s="6" t="n">
        <v>970040</v>
      </c>
      <c r="C5" s="6" t="n">
        <v>1143758</v>
      </c>
      <c r="D5" s="6" t="n">
        <v>427229</v>
      </c>
    </row>
    <row r="6">
      <c r="A6" s="4" t="inlineStr">
        <is>
          <t>Vehicles And Transportation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551906</v>
      </c>
      <c r="C8" s="6" t="n">
        <v>593097</v>
      </c>
      <c r="D8" s="6" t="n">
        <v>298752</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314819</v>
      </c>
      <c r="C11" s="6" t="n">
        <v>314819</v>
      </c>
      <c r="D11" s="6" t="n">
        <v>59316</v>
      </c>
    </row>
    <row r="12">
      <c r="A12" s="4" t="inlineStr">
        <is>
          <t>Office Furnitur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88131</v>
      </c>
      <c r="C14" s="6" t="n">
        <v>188131</v>
      </c>
      <c r="D14" s="6" t="n">
        <v>105003</v>
      </c>
    </row>
    <row r="15">
      <c r="A15" s="4" t="inlineStr">
        <is>
          <t>Manufacturing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79274</v>
      </c>
      <c r="C17" s="6" t="n">
        <v>179274</v>
      </c>
      <c r="D17" s="4" t="inlineStr">
        <is>
          <t xml:space="preserve"> </t>
        </is>
      </c>
    </row>
    <row r="18">
      <c r="A18" s="4" t="inlineStr">
        <is>
          <t>Warehouse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81164</v>
      </c>
      <c r="C20" s="6" t="n">
        <v>81164</v>
      </c>
      <c r="D20" s="6" t="n">
        <v>44356</v>
      </c>
    </row>
    <row r="21">
      <c r="A21" s="4" t="inlineStr">
        <is>
          <t>Q A Equipment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33032</v>
      </c>
      <c r="C23" s="6" t="n">
        <v>22142</v>
      </c>
      <c r="D23" s="4" t="inlineStr">
        <is>
          <t xml:space="preserve"> </t>
        </is>
      </c>
    </row>
    <row r="24">
      <c r="A24" s="4" t="inlineStr">
        <is>
          <t>Tooling And Mold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4" t="inlineStr">
        <is>
          <t xml:space="preserve"> </t>
        </is>
      </c>
      <c r="C26" s="5" t="n">
        <v>15992</v>
      </c>
      <c r="D26" s="5" t="n">
        <v>159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Net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5" t="n">
        <v>50507</v>
      </c>
      <c r="C4" s="5" t="n">
        <v>48364</v>
      </c>
      <c r="D4" s="5" t="n">
        <v>153714</v>
      </c>
      <c r="E4" s="5" t="n">
        <v>115670</v>
      </c>
      <c r="F4" s="5" t="n">
        <v>164767</v>
      </c>
      <c r="G4" s="5" t="n">
        <v>61084</v>
      </c>
    </row>
    <row r="5">
      <c r="A5" s="4" t="inlineStr">
        <is>
          <t>Disposals and sales of fixed assets</t>
        </is>
      </c>
      <c r="B5" s="4" t="inlineStr">
        <is>
          <t xml:space="preserve"> </t>
        </is>
      </c>
      <c r="C5" s="4" t="inlineStr">
        <is>
          <t xml:space="preserve"> </t>
        </is>
      </c>
      <c r="D5" s="5" t="n">
        <v>36748</v>
      </c>
      <c r="E5" s="5" t="n">
        <v>51679</v>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and Other Current Liabilities (Details) - USD ($)</t>
        </is>
      </c>
      <c r="B1" s="2" t="inlineStr">
        <is>
          <t>Sep.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Accrued salaries and payroll liabilities</t>
        </is>
      </c>
      <c r="B3" s="5" t="n">
        <v>222411</v>
      </c>
      <c r="C3" s="5" t="n">
        <v>169337</v>
      </c>
      <c r="D3" s="5" t="n">
        <v>12449</v>
      </c>
    </row>
    <row r="4">
      <c r="A4" s="4" t="inlineStr">
        <is>
          <t>Rebate liability</t>
        </is>
      </c>
      <c r="B4" s="6" t="n">
        <v>30255</v>
      </c>
      <c r="C4" s="6" t="n">
        <v>26015</v>
      </c>
      <c r="D4" s="6" t="n">
        <v>23010</v>
      </c>
    </row>
    <row r="5">
      <c r="A5" s="4" t="inlineStr">
        <is>
          <t>Deferred income and deposit (sublease)</t>
        </is>
      </c>
      <c r="B5" s="6" t="n">
        <v>4445</v>
      </c>
      <c r="C5" s="6" t="n">
        <v>14168</v>
      </c>
      <c r="D5" s="6" t="n">
        <v>13690</v>
      </c>
    </row>
    <row r="6">
      <c r="A6" s="4" t="inlineStr">
        <is>
          <t>Commissions</t>
        </is>
      </c>
      <c r="B6" s="6" t="n">
        <v>22534</v>
      </c>
      <c r="C6" s="6" t="n">
        <v>9720</v>
      </c>
      <c r="D6" s="6" t="n">
        <v>29120</v>
      </c>
    </row>
    <row r="7">
      <c r="A7" s="4" t="inlineStr">
        <is>
          <t>Franchise tax</t>
        </is>
      </c>
      <c r="B7" s="6" t="n">
        <v>4999</v>
      </c>
      <c r="C7" s="6" t="n">
        <v>400</v>
      </c>
      <c r="D7" s="6" t="n">
        <v>9300</v>
      </c>
    </row>
    <row r="8">
      <c r="A8" s="4" t="inlineStr">
        <is>
          <t>Accrued interest</t>
        </is>
      </c>
      <c r="B8" s="6" t="n">
        <v>153</v>
      </c>
      <c r="C8" s="6" t="n">
        <v>222</v>
      </c>
      <c r="D8" s="6" t="n">
        <v>26301</v>
      </c>
    </row>
    <row r="9">
      <c r="A9" s="4" t="inlineStr">
        <is>
          <t>Other</t>
        </is>
      </c>
      <c r="B9" s="6" t="n">
        <v>14996</v>
      </c>
      <c r="C9" s="6" t="n">
        <v>86302</v>
      </c>
      <c r="D9" s="6" t="n">
        <v>26748</v>
      </c>
    </row>
    <row r="10">
      <c r="A10" s="4" t="inlineStr">
        <is>
          <t>Accrued expenses and other current liabilities</t>
        </is>
      </c>
      <c r="B10" s="5" t="n">
        <v>299793</v>
      </c>
      <c r="C10" s="5" t="n">
        <v>306164</v>
      </c>
      <c r="D10" s="5" t="n">
        <v>1406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Schedule of long-term debt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Premium)</t>
        </is>
      </c>
      <c r="B4" s="4" t="inlineStr">
        <is>
          <t xml:space="preserve"> </t>
        </is>
      </c>
      <c r="C4" s="5" t="n">
        <v>1196843</v>
      </c>
      <c r="D4" s="5" t="n">
        <v>1196843</v>
      </c>
      <c r="E4" s="5" t="n">
        <v>117588</v>
      </c>
    </row>
    <row r="5">
      <c r="A5" s="4" t="inlineStr">
        <is>
          <t>Long-Term Debt</t>
        </is>
      </c>
      <c r="B5" s="6" t="n">
        <v>361489</v>
      </c>
      <c r="C5" s="4" t="inlineStr">
        <is>
          <t xml:space="preserve"> </t>
        </is>
      </c>
      <c r="D5" s="6" t="n">
        <v>510475</v>
      </c>
      <c r="E5" s="6" t="n">
        <v>2127464</v>
      </c>
    </row>
    <row r="6">
      <c r="A6" s="4" t="inlineStr">
        <is>
          <t>Debt Instrument, Unamortized Discount, Current</t>
        </is>
      </c>
      <c r="B6" s="4" t="inlineStr">
        <is>
          <t xml:space="preserve"> </t>
        </is>
      </c>
      <c r="C6" s="4" t="inlineStr">
        <is>
          <t xml:space="preserve"> </t>
        </is>
      </c>
      <c r="D6" s="4" t="inlineStr">
        <is>
          <t xml:space="preserve"> </t>
        </is>
      </c>
      <c r="E6" s="6" t="n">
        <v>1196843</v>
      </c>
    </row>
    <row r="7">
      <c r="A7" s="4" t="inlineStr">
        <is>
          <t>Debt Instrument, Unamortized Discount, Current</t>
        </is>
      </c>
      <c r="B7" s="4" t="inlineStr">
        <is>
          <t xml:space="preserve"> </t>
        </is>
      </c>
      <c r="C7" s="4" t="inlineStr">
        <is>
          <t xml:space="preserve"> </t>
        </is>
      </c>
      <c r="D7" s="4" t="inlineStr">
        <is>
          <t xml:space="preserve"> </t>
        </is>
      </c>
      <c r="E7" s="6" t="n">
        <v>-1196843</v>
      </c>
    </row>
    <row r="8">
      <c r="A8" s="4" t="inlineStr">
        <is>
          <t>Debt, Current</t>
        </is>
      </c>
      <c r="B8" s="6" t="n">
        <v>-50058</v>
      </c>
      <c r="C8" s="4" t="inlineStr">
        <is>
          <t xml:space="preserve"> </t>
        </is>
      </c>
      <c r="D8" s="6" t="n">
        <v>-71426</v>
      </c>
      <c r="E8" s="6" t="n">
        <v>-51135</v>
      </c>
    </row>
    <row r="9">
      <c r="A9" s="4" t="inlineStr">
        <is>
          <t>Less note payable in default (paid April 2022)</t>
        </is>
      </c>
      <c r="B9" s="4" t="inlineStr">
        <is>
          <t xml:space="preserve"> </t>
        </is>
      </c>
      <c r="C9" s="4" t="inlineStr">
        <is>
          <t xml:space="preserve"> </t>
        </is>
      </c>
      <c r="D9" s="4" t="inlineStr">
        <is>
          <t xml:space="preserve"> </t>
        </is>
      </c>
      <c r="E9" s="6" t="n">
        <v>-100000</v>
      </c>
    </row>
    <row r="10">
      <c r="A10" s="4" t="inlineStr">
        <is>
          <t>Long-Term Debt, Excluding Current Maturities</t>
        </is>
      </c>
      <c r="B10" s="6" t="n">
        <v>311431</v>
      </c>
      <c r="C10" s="4" t="inlineStr">
        <is>
          <t xml:space="preserve"> </t>
        </is>
      </c>
      <c r="D10" s="5" t="n">
        <v>439049</v>
      </c>
      <c r="E10" s="6" t="n">
        <v>779486</v>
      </c>
    </row>
    <row r="11">
      <c r="A11" s="4" t="inlineStr">
        <is>
          <t>Senior Secured Promissory Not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During Period</t>
        </is>
      </c>
      <c r="B13" s="4" t="inlineStr">
        <is>
          <t xml:space="preserve"> </t>
        </is>
      </c>
      <c r="C13" s="4" t="inlineStr">
        <is>
          <t xml:space="preserve"> </t>
        </is>
      </c>
      <c r="D13" s="9" t="n">
        <v>10</v>
      </c>
      <c r="E13" s="4" t="inlineStr">
        <is>
          <t xml:space="preserve"> </t>
        </is>
      </c>
    </row>
    <row r="14">
      <c r="A14" s="4" t="inlineStr">
        <is>
          <t>[custom:WarrantsToPurchase]</t>
        </is>
      </c>
      <c r="B14" s="4" t="inlineStr">
        <is>
          <t xml:space="preserve"> </t>
        </is>
      </c>
      <c r="C14" s="4" t="inlineStr">
        <is>
          <t xml:space="preserve"> </t>
        </is>
      </c>
      <c r="D14" s="6" t="n">
        <v>482268</v>
      </c>
      <c r="E14" s="4" t="inlineStr">
        <is>
          <t xml:space="preserve"> </t>
        </is>
      </c>
    </row>
    <row r="15">
      <c r="A15" s="4" t="inlineStr">
        <is>
          <t>Amortization of Debt Discount (Premium)</t>
        </is>
      </c>
      <c r="B15" s="4" t="inlineStr">
        <is>
          <t xml:space="preserve"> </t>
        </is>
      </c>
      <c r="C15" s="4" t="inlineStr">
        <is>
          <t xml:space="preserve"> </t>
        </is>
      </c>
      <c r="D15" s="5" t="n">
        <v>1196843</v>
      </c>
      <c r="E15" s="6" t="n">
        <v>117587</v>
      </c>
    </row>
    <row r="16">
      <c r="A16" s="4" t="inlineStr">
        <is>
          <t>Long-Term Debt</t>
        </is>
      </c>
      <c r="B16" s="4" t="inlineStr">
        <is>
          <t xml:space="preserve"> </t>
        </is>
      </c>
      <c r="C16" s="4" t="inlineStr">
        <is>
          <t xml:space="preserve"> </t>
        </is>
      </c>
      <c r="D16" s="4" t="inlineStr">
        <is>
          <t xml:space="preserve"> </t>
        </is>
      </c>
      <c r="E16" s="6" t="n">
        <v>1600000</v>
      </c>
    </row>
    <row r="17">
      <c r="A17" s="4" t="inlineStr">
        <is>
          <t>Notes Payable to Bank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 During Period</t>
        </is>
      </c>
      <c r="B19" s="4" t="inlineStr">
        <is>
          <t xml:space="preserve"> </t>
        </is>
      </c>
      <c r="C19" s="4" t="inlineStr">
        <is>
          <t xml:space="preserve"> </t>
        </is>
      </c>
      <c r="D19" s="9" t="n">
        <v>5.8</v>
      </c>
      <c r="E19" s="4" t="inlineStr">
        <is>
          <t xml:space="preserve"> </t>
        </is>
      </c>
    </row>
    <row r="20">
      <c r="A20" s="4" t="inlineStr">
        <is>
          <t>Long-Term Debt</t>
        </is>
      </c>
      <c r="B20" s="6" t="n">
        <v>7213</v>
      </c>
      <c r="C20" s="4" t="inlineStr">
        <is>
          <t xml:space="preserve"> </t>
        </is>
      </c>
      <c r="D20" s="5" t="n">
        <v>9825</v>
      </c>
      <c r="E20" s="6" t="n">
        <v>13135</v>
      </c>
    </row>
    <row r="21">
      <c r="A21" s="4" t="inlineStr">
        <is>
          <t>Debt Instrument, Periodic Payment</t>
        </is>
      </c>
      <c r="B21" s="4" t="inlineStr">
        <is>
          <t xml:space="preserve"> </t>
        </is>
      </c>
      <c r="C21" s="4" t="inlineStr">
        <is>
          <t xml:space="preserve"> </t>
        </is>
      </c>
      <c r="D21" s="5" t="n">
        <v>508</v>
      </c>
      <c r="E21" s="4" t="inlineStr">
        <is>
          <t xml:space="preserve"> </t>
        </is>
      </c>
    </row>
    <row r="22">
      <c r="A22" s="4" t="inlineStr">
        <is>
          <t>Note Payable Credit Union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Interest Rate During Period</t>
        </is>
      </c>
      <c r="B24" s="4" t="inlineStr">
        <is>
          <t xml:space="preserve"> </t>
        </is>
      </c>
      <c r="C24" s="4" t="inlineStr">
        <is>
          <t xml:space="preserve"> </t>
        </is>
      </c>
      <c r="D24" s="9" t="n">
        <v>5.45</v>
      </c>
      <c r="E24" s="4" t="inlineStr">
        <is>
          <t xml:space="preserve"> </t>
        </is>
      </c>
    </row>
    <row r="25">
      <c r="A25" s="4" t="inlineStr">
        <is>
          <t>Long-Term Debt</t>
        </is>
      </c>
      <c r="B25" s="6" t="n">
        <v>15514</v>
      </c>
      <c r="C25" s="4" t="inlineStr">
        <is>
          <t xml:space="preserve"> </t>
        </is>
      </c>
      <c r="D25" s="5" t="n">
        <v>19364</v>
      </c>
      <c r="E25" s="6" t="n">
        <v>24259</v>
      </c>
    </row>
    <row r="26">
      <c r="A26" s="4" t="inlineStr">
        <is>
          <t>Note Payable S B A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 During Period</t>
        </is>
      </c>
      <c r="B28" s="4" t="inlineStr">
        <is>
          <t xml:space="preserve"> </t>
        </is>
      </c>
      <c r="C28" s="4" t="inlineStr">
        <is>
          <t xml:space="preserve"> </t>
        </is>
      </c>
      <c r="D28" s="9" t="n">
        <v>3.75</v>
      </c>
      <c r="E28" s="4" t="inlineStr">
        <is>
          <t xml:space="preserve"> </t>
        </is>
      </c>
    </row>
    <row r="29">
      <c r="A29" s="4" t="inlineStr">
        <is>
          <t>Long-Term Debt</t>
        </is>
      </c>
      <c r="B29" s="6" t="n">
        <v>147735</v>
      </c>
      <c r="C29" s="4" t="inlineStr">
        <is>
          <t xml:space="preserve"> </t>
        </is>
      </c>
      <c r="D29" s="5" t="n">
        <v>150114</v>
      </c>
      <c r="E29" s="6" t="n">
        <v>153193</v>
      </c>
    </row>
    <row r="30">
      <c r="A30" s="4" t="inlineStr">
        <is>
          <t>Debt Instrument, Periodic Payment</t>
        </is>
      </c>
      <c r="B30" s="4" t="inlineStr">
        <is>
          <t xml:space="preserve"> </t>
        </is>
      </c>
      <c r="C30" s="4" t="inlineStr">
        <is>
          <t xml:space="preserve"> </t>
        </is>
      </c>
      <c r="D30" s="5" t="n">
        <v>731</v>
      </c>
      <c r="E30" s="4" t="inlineStr">
        <is>
          <t xml:space="preserve"> </t>
        </is>
      </c>
    </row>
    <row r="31">
      <c r="A31" s="4" t="inlineStr">
        <is>
          <t>Note Payable Individual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Interest Rate During Period</t>
        </is>
      </c>
      <c r="B33" s="4" t="inlineStr">
        <is>
          <t xml:space="preserve"> </t>
        </is>
      </c>
      <c r="C33" s="4" t="inlineStr">
        <is>
          <t xml:space="preserve"> </t>
        </is>
      </c>
      <c r="D33" s="9" t="n">
        <v>10</v>
      </c>
      <c r="E33" s="4" t="inlineStr">
        <is>
          <t xml:space="preserve"> </t>
        </is>
      </c>
    </row>
    <row r="34">
      <c r="A34" s="4" t="inlineStr">
        <is>
          <t>Long-Term Debt</t>
        </is>
      </c>
      <c r="B34" s="4" t="inlineStr">
        <is>
          <t xml:space="preserve"> </t>
        </is>
      </c>
      <c r="C34" s="4" t="inlineStr">
        <is>
          <t xml:space="preserve"> </t>
        </is>
      </c>
      <c r="D34" s="4" t="inlineStr">
        <is>
          <t xml:space="preserve"> </t>
        </is>
      </c>
      <c r="E34" s="6" t="n">
        <v>100000</v>
      </c>
    </row>
    <row r="35">
      <c r="A35" s="4" t="inlineStr">
        <is>
          <t>Note Payable Finance Company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Interest Rate During Period</t>
        </is>
      </c>
      <c r="B37" s="4" t="inlineStr">
        <is>
          <t xml:space="preserve"> </t>
        </is>
      </c>
      <c r="C37" s="4" t="inlineStr">
        <is>
          <t xml:space="preserve"> </t>
        </is>
      </c>
      <c r="D37" s="9" t="n">
        <v>8.5</v>
      </c>
      <c r="E37" s="4" t="inlineStr">
        <is>
          <t xml:space="preserve"> </t>
        </is>
      </c>
    </row>
    <row r="38">
      <c r="A38" s="4" t="inlineStr">
        <is>
          <t>Long-Term Debt</t>
        </is>
      </c>
      <c r="B38" s="4" t="inlineStr">
        <is>
          <t xml:space="preserve"> </t>
        </is>
      </c>
      <c r="C38" s="4" t="inlineStr">
        <is>
          <t xml:space="preserve"> </t>
        </is>
      </c>
      <c r="D38" s="4" t="inlineStr">
        <is>
          <t xml:space="preserve"> </t>
        </is>
      </c>
      <c r="E38" s="6" t="n">
        <v>45832</v>
      </c>
    </row>
    <row r="39">
      <c r="A39" s="4" t="inlineStr">
        <is>
          <t>Debt Instrument, Periodic Payment</t>
        </is>
      </c>
      <c r="B39" s="4" t="inlineStr">
        <is>
          <t xml:space="preserve"> </t>
        </is>
      </c>
      <c r="C39" s="4" t="inlineStr">
        <is>
          <t xml:space="preserve"> </t>
        </is>
      </c>
      <c r="D39" s="5" t="n">
        <v>994</v>
      </c>
      <c r="E39" s="4" t="inlineStr">
        <is>
          <t xml:space="preserve"> </t>
        </is>
      </c>
    </row>
    <row r="40">
      <c r="A40" s="4" t="inlineStr">
        <is>
          <t>Note Payable Finance Company 1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Interest Rate During Period</t>
        </is>
      </c>
      <c r="B42" s="4" t="inlineStr">
        <is>
          <t xml:space="preserve"> </t>
        </is>
      </c>
      <c r="C42" s="4" t="inlineStr">
        <is>
          <t xml:space="preserve"> </t>
        </is>
      </c>
      <c r="D42" s="10" t="n">
        <v>0.1121</v>
      </c>
      <c r="E42" s="4" t="inlineStr">
        <is>
          <t xml:space="preserve"> </t>
        </is>
      </c>
    </row>
    <row r="43">
      <c r="A43" s="4" t="inlineStr">
        <is>
          <t>Long-Term Debt</t>
        </is>
      </c>
      <c r="B43" s="4" t="inlineStr">
        <is>
          <t xml:space="preserve"> </t>
        </is>
      </c>
      <c r="C43" s="4" t="inlineStr">
        <is>
          <t xml:space="preserve"> </t>
        </is>
      </c>
      <c r="D43" s="5" t="n">
        <v>79963</v>
      </c>
      <c r="E43" s="6" t="n">
        <v>96155</v>
      </c>
    </row>
    <row r="44">
      <c r="A44" s="4" t="inlineStr">
        <is>
          <t>Debt Instrument, Periodic Payment</t>
        </is>
      </c>
      <c r="B44" s="4" t="inlineStr">
        <is>
          <t xml:space="preserve"> </t>
        </is>
      </c>
      <c r="C44" s="4" t="inlineStr">
        <is>
          <t xml:space="preserve"> </t>
        </is>
      </c>
      <c r="D44" s="5" t="n">
        <v>2204</v>
      </c>
      <c r="E44" s="4" t="inlineStr">
        <is>
          <t xml:space="preserve"> </t>
        </is>
      </c>
    </row>
    <row r="45">
      <c r="A45" s="4" t="inlineStr">
        <is>
          <t>G M Financial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Interest Rate During Period</t>
        </is>
      </c>
      <c r="B47" s="4" t="inlineStr">
        <is>
          <t xml:space="preserve"> </t>
        </is>
      </c>
      <c r="C47" s="4" t="inlineStr">
        <is>
          <t xml:space="preserve"> </t>
        </is>
      </c>
      <c r="D47" s="9" t="n">
        <v>7.29</v>
      </c>
      <c r="E47" s="4" t="inlineStr">
        <is>
          <t xml:space="preserve"> </t>
        </is>
      </c>
    </row>
    <row r="48">
      <c r="A48" s="4" t="inlineStr">
        <is>
          <t>Long-Term Debt</t>
        </is>
      </c>
      <c r="B48" s="5" t="n">
        <v>191027</v>
      </c>
      <c r="C48" s="4" t="inlineStr">
        <is>
          <t xml:space="preserve"> </t>
        </is>
      </c>
      <c r="D48" s="5" t="n">
        <v>251209</v>
      </c>
      <c r="E48" s="5" t="n">
        <v>94890</v>
      </c>
    </row>
    <row r="49">
      <c r="A49" s="4" t="inlineStr">
        <is>
          <t>Debt Instrument, Periodic Payment</t>
        </is>
      </c>
      <c r="B49" s="4" t="inlineStr">
        <is>
          <t xml:space="preserve"> </t>
        </is>
      </c>
      <c r="C49" s="4" t="inlineStr">
        <is>
          <t xml:space="preserve"> </t>
        </is>
      </c>
      <c r="D49" s="5" t="n">
        <v>4676</v>
      </c>
      <c r="E4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Long-Term Debt (Details 1) - USD ($)</t>
        </is>
      </c>
      <c r="B1" s="2" t="inlineStr">
        <is>
          <t>Sep. 30,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2024</t>
        </is>
      </c>
      <c r="B3" s="5" t="n">
        <v>50058</v>
      </c>
      <c r="C3" s="5" t="n">
        <v>71426</v>
      </c>
      <c r="D3" s="4" t="inlineStr">
        <is>
          <t xml:space="preserve"> </t>
        </is>
      </c>
    </row>
    <row r="4">
      <c r="A4" s="4" t="inlineStr">
        <is>
          <t>2025</t>
        </is>
      </c>
      <c r="B4" s="6" t="n">
        <v>52934</v>
      </c>
      <c r="C4" s="6" t="n">
        <v>77226</v>
      </c>
      <c r="D4" s="4" t="inlineStr">
        <is>
          <t xml:space="preserve"> </t>
        </is>
      </c>
    </row>
    <row r="5">
      <c r="A5" s="4" t="inlineStr">
        <is>
          <t>2026</t>
        </is>
      </c>
      <c r="B5" s="6" t="n">
        <v>50982</v>
      </c>
      <c r="C5" s="6" t="n">
        <v>82237</v>
      </c>
      <c r="D5" s="4" t="inlineStr">
        <is>
          <t xml:space="preserve"> </t>
        </is>
      </c>
    </row>
    <row r="6">
      <c r="A6" s="4" t="inlineStr">
        <is>
          <t>2027</t>
        </is>
      </c>
      <c r="B6" s="6" t="n">
        <v>49561</v>
      </c>
      <c r="C6" s="6" t="n">
        <v>73963</v>
      </c>
      <c r="D6" s="4" t="inlineStr">
        <is>
          <t xml:space="preserve"> </t>
        </is>
      </c>
    </row>
    <row r="7">
      <c r="A7" s="4" t="inlineStr">
        <is>
          <t>2028</t>
        </is>
      </c>
      <c r="B7" s="6" t="n">
        <v>27963</v>
      </c>
      <c r="C7" s="6" t="n">
        <v>55305</v>
      </c>
      <c r="D7" s="4" t="inlineStr">
        <is>
          <t xml:space="preserve"> </t>
        </is>
      </c>
    </row>
    <row r="8">
      <c r="A8" s="4" t="inlineStr">
        <is>
          <t>Thereafter</t>
        </is>
      </c>
      <c r="B8" s="6" t="n">
        <v>129991</v>
      </c>
      <c r="C8" s="6" t="n">
        <v>150318</v>
      </c>
      <c r="D8" s="4" t="inlineStr">
        <is>
          <t xml:space="preserve"> </t>
        </is>
      </c>
    </row>
    <row r="9">
      <c r="A9" s="4" t="inlineStr">
        <is>
          <t>Total</t>
        </is>
      </c>
      <c r="B9" s="5" t="n">
        <v>361489</v>
      </c>
      <c r="C9" s="5" t="n">
        <v>510475</v>
      </c>
      <c r="D9" s="5" t="n">
        <v>21274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areholder Promissory Notes (Details Narrative) - USD ($)</t>
        </is>
      </c>
      <c r="B1" s="2" t="inlineStr">
        <is>
          <t>Dec. 31, 2022</t>
        </is>
      </c>
      <c r="C1" s="2" t="inlineStr">
        <is>
          <t>Dec. 31, 2021</t>
        </is>
      </c>
    </row>
    <row r="2">
      <c r="A2" s="3" t="inlineStr">
        <is>
          <t>Shareholder Promissory Notes</t>
        </is>
      </c>
      <c r="B2" s="4" t="inlineStr">
        <is>
          <t xml:space="preserve"> </t>
        </is>
      </c>
      <c r="C2" s="4" t="inlineStr">
        <is>
          <t xml:space="preserve"> </t>
        </is>
      </c>
    </row>
    <row r="3">
      <c r="A3" s="4" t="inlineStr">
        <is>
          <t>Interest paid to the shareholders</t>
        </is>
      </c>
      <c r="B3" s="5" t="n">
        <v>82508</v>
      </c>
      <c r="C3" s="5" t="n">
        <v>920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187315</v>
      </c>
      <c r="C4" s="5" t="n">
        <v>198795</v>
      </c>
      <c r="D4" s="5" t="n">
        <v>562660</v>
      </c>
      <c r="E4" s="5" t="n">
        <v>561949</v>
      </c>
      <c r="F4" s="5" t="n">
        <v>760743</v>
      </c>
      <c r="G4" s="5" t="n">
        <v>304082</v>
      </c>
    </row>
    <row r="5">
      <c r="A5" s="4" t="inlineStr">
        <is>
          <t>Short-term lease costs</t>
        </is>
      </c>
      <c r="B5" s="4" t="inlineStr">
        <is>
          <t xml:space="preserve"> </t>
        </is>
      </c>
      <c r="C5" s="6" t="n">
        <v>450</v>
      </c>
      <c r="D5" s="6" t="n">
        <v>150</v>
      </c>
      <c r="E5" s="6" t="n">
        <v>3077</v>
      </c>
      <c r="F5" s="6" t="n">
        <v>3527</v>
      </c>
      <c r="G5" s="6" t="n">
        <v>4846</v>
      </c>
    </row>
    <row r="6">
      <c r="A6" s="4" t="inlineStr">
        <is>
          <t>Variable leas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ublease income</t>
        </is>
      </c>
      <c r="B7" s="6" t="n">
        <v>-10440</v>
      </c>
      <c r="C7" s="6" t="n">
        <v>-25022</v>
      </c>
      <c r="D7" s="6" t="n">
        <v>-39476</v>
      </c>
      <c r="E7" s="6" t="n">
        <v>-98364</v>
      </c>
      <c r="F7" s="6" t="n">
        <v>-123386</v>
      </c>
      <c r="G7" s="6" t="n">
        <v>-75061</v>
      </c>
    </row>
    <row r="8">
      <c r="A8" s="4" t="inlineStr">
        <is>
          <t xml:space="preserve"> </t>
        </is>
      </c>
      <c r="B8" s="5" t="n">
        <v>176875</v>
      </c>
      <c r="C8" s="5" t="n">
        <v>174223</v>
      </c>
      <c r="D8" s="5" t="n">
        <v>523334</v>
      </c>
      <c r="E8" s="5" t="n">
        <v>466662</v>
      </c>
      <c r="F8" s="5" t="n">
        <v>640884</v>
      </c>
      <c r="G8" s="5" t="n">
        <v>233867</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1) - USD ($)</t>
        </is>
      </c>
      <c r="B1" s="2" t="inlineStr">
        <is>
          <t>Sep. 30,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4</t>
        </is>
      </c>
      <c r="B3" s="5" t="n">
        <v>731243</v>
      </c>
      <c r="C3" s="5" t="n">
        <v>719220</v>
      </c>
      <c r="D3" s="4" t="inlineStr">
        <is>
          <t xml:space="preserve"> </t>
        </is>
      </c>
    </row>
    <row r="4">
      <c r="A4" s="4" t="inlineStr">
        <is>
          <t>2025</t>
        </is>
      </c>
      <c r="B4" s="6" t="n">
        <v>725589</v>
      </c>
      <c r="C4" s="6" t="n">
        <v>727709</v>
      </c>
      <c r="D4" s="4" t="inlineStr">
        <is>
          <t xml:space="preserve"> </t>
        </is>
      </c>
    </row>
    <row r="5">
      <c r="A5" s="4" t="inlineStr">
        <is>
          <t>2026</t>
        </is>
      </c>
      <c r="B5" s="6" t="n">
        <v>727150</v>
      </c>
      <c r="C5" s="6" t="n">
        <v>718157</v>
      </c>
      <c r="D5" s="4" t="inlineStr">
        <is>
          <t xml:space="preserve"> </t>
        </is>
      </c>
    </row>
    <row r="6">
      <c r="A6" s="4" t="inlineStr">
        <is>
          <t>2027</t>
        </is>
      </c>
      <c r="B6" s="6" t="n">
        <v>703541</v>
      </c>
      <c r="C6" s="6" t="n">
        <v>732061</v>
      </c>
      <c r="D6" s="4" t="inlineStr">
        <is>
          <t xml:space="preserve"> </t>
        </is>
      </c>
    </row>
    <row r="7">
      <c r="A7" s="4" t="inlineStr">
        <is>
          <t>2028</t>
        </is>
      </c>
      <c r="B7" s="6" t="n">
        <v>532833</v>
      </c>
      <c r="C7" s="6" t="n">
        <v>694040</v>
      </c>
      <c r="D7" s="4" t="inlineStr">
        <is>
          <t xml:space="preserve"> </t>
        </is>
      </c>
    </row>
    <row r="8">
      <c r="A8" s="4" t="inlineStr">
        <is>
          <t>Thereafter</t>
        </is>
      </c>
      <c r="B8" s="6" t="n">
        <v>112569</v>
      </c>
      <c r="C8" s="6" t="n">
        <v>471736</v>
      </c>
      <c r="D8" s="4" t="inlineStr">
        <is>
          <t xml:space="preserve"> </t>
        </is>
      </c>
    </row>
    <row r="9">
      <c r="A9" s="4" t="inlineStr">
        <is>
          <t>Total future minimum lease payments</t>
        </is>
      </c>
      <c r="B9" s="6" t="n">
        <v>3532925</v>
      </c>
      <c r="C9" s="6" t="n">
        <v>4062923</v>
      </c>
      <c r="D9" s="4" t="inlineStr">
        <is>
          <t xml:space="preserve"> </t>
        </is>
      </c>
    </row>
    <row r="10">
      <c r="A10" s="4" t="inlineStr">
        <is>
          <t>Less imputed interest</t>
        </is>
      </c>
      <c r="B10" s="6" t="n">
        <v>-649708</v>
      </c>
      <c r="C10" s="6" t="n">
        <v>-842904</v>
      </c>
      <c r="D10" s="4" t="inlineStr">
        <is>
          <t xml:space="preserve"> </t>
        </is>
      </c>
    </row>
    <row r="11">
      <c r="A11" s="4" t="inlineStr">
        <is>
          <t>Total</t>
        </is>
      </c>
      <c r="B11" s="6" t="n">
        <v>2883217</v>
      </c>
      <c r="C11" s="6" t="n">
        <v>3220019</v>
      </c>
      <c r="D11" s="4" t="inlineStr">
        <is>
          <t xml:space="preserve"> </t>
        </is>
      </c>
    </row>
    <row r="12">
      <c r="A12" s="4" t="inlineStr">
        <is>
          <t>Current lease liability</t>
        </is>
      </c>
      <c r="B12" s="6" t="n">
        <v>506743</v>
      </c>
      <c r="C12" s="6" t="n">
        <v>465055</v>
      </c>
      <c r="D12" s="5" t="n">
        <v>218788</v>
      </c>
    </row>
    <row r="13">
      <c r="A13" s="4" t="inlineStr">
        <is>
          <t>Noncurrent lease liability</t>
        </is>
      </c>
      <c r="B13" s="6" t="n">
        <v>2376474</v>
      </c>
      <c r="C13" s="6" t="n">
        <v>2754964</v>
      </c>
      <c r="D13" s="5" t="n">
        <v>1092861</v>
      </c>
    </row>
    <row r="14">
      <c r="A14" s="4" t="inlineStr">
        <is>
          <t>Total</t>
        </is>
      </c>
      <c r="B14" s="5" t="n">
        <v>2883217</v>
      </c>
      <c r="C14" s="5" t="n">
        <v>3220019</v>
      </c>
      <c r="D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2) - USD ($)</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42491</v>
      </c>
      <c r="C3" s="5" t="n">
        <v>46147</v>
      </c>
    </row>
    <row r="4">
      <c r="A4" s="4" t="inlineStr">
        <is>
          <t>2025</t>
        </is>
      </c>
      <c r="B4" s="6" t="n">
        <v>17922</v>
      </c>
      <c r="C4" s="6" t="n">
        <v>36242</v>
      </c>
    </row>
    <row r="5">
      <c r="A5" s="4" t="inlineStr">
        <is>
          <t>2025</t>
        </is>
      </c>
      <c r="B5" s="4" t="inlineStr">
        <is>
          <t xml:space="preserve"> </t>
        </is>
      </c>
      <c r="C5" s="6" t="n">
        <v>6070</v>
      </c>
    </row>
    <row r="6">
      <c r="A6" s="4" t="inlineStr">
        <is>
          <t xml:space="preserve">Total future minimum lease payments </t>
        </is>
      </c>
      <c r="B6" s="5" t="n">
        <v>60413</v>
      </c>
      <c r="C6" s="5" t="n">
        <v>884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Sub Rental Income</t>
        </is>
      </c>
      <c r="B4" s="5" t="n">
        <v>123386</v>
      </c>
      <c r="C4" s="5" t="n">
        <v>75061</v>
      </c>
    </row>
    <row r="5">
      <c r="A5" s="4" t="inlineStr">
        <is>
          <t>Deferred income and sublease deposit</t>
        </is>
      </c>
      <c r="B5" s="5" t="n">
        <v>14168</v>
      </c>
      <c r="C5" s="5" t="n">
        <v>136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2431</v>
      </c>
      <c r="C2" s="4" t="inlineStr">
        <is>
          <t xml:space="preserve"> </t>
        </is>
      </c>
      <c r="D2" s="5" t="n">
        <v>-1382093</v>
      </c>
      <c r="E2" s="5" t="n">
        <v>-1379662</v>
      </c>
    </row>
    <row r="3">
      <c r="A3" s="4" t="inlineStr">
        <is>
          <t>Beginning balance at Dec. 31, 2020</t>
        </is>
      </c>
      <c r="B3" s="6" t="n">
        <v>2430514</v>
      </c>
      <c r="C3" s="4" t="inlineStr">
        <is>
          <t xml:space="preserve"> </t>
        </is>
      </c>
      <c r="D3" s="4" t="inlineStr">
        <is>
          <t xml:space="preserve"> </t>
        </is>
      </c>
      <c r="E3" s="4" t="inlineStr">
        <is>
          <t xml:space="preserve"> </t>
        </is>
      </c>
    </row>
    <row r="4">
      <c r="A4" s="4" t="inlineStr">
        <is>
          <t>Issuance of shares upon conversion of convertible notes</t>
        </is>
      </c>
      <c r="B4" s="5" t="n">
        <v>59</v>
      </c>
      <c r="C4" s="6" t="n">
        <v>173098</v>
      </c>
      <c r="D4" s="4" t="inlineStr">
        <is>
          <t xml:space="preserve"> </t>
        </is>
      </c>
      <c r="E4" s="6" t="n">
        <v>173157</v>
      </c>
    </row>
    <row r="5">
      <c r="A5" s="4" t="inlineStr">
        <is>
          <t>Issuance of shares upon conversion of convertible notes</t>
        </is>
      </c>
      <c r="B5" s="6" t="n">
        <v>59515</v>
      </c>
      <c r="C5" s="4" t="inlineStr">
        <is>
          <t xml:space="preserve"> </t>
        </is>
      </c>
      <c r="D5" s="4" t="inlineStr">
        <is>
          <t xml:space="preserve"> </t>
        </is>
      </c>
      <c r="E5" s="4" t="inlineStr">
        <is>
          <t xml:space="preserve"> </t>
        </is>
      </c>
    </row>
    <row r="6">
      <c r="A6" s="4" t="inlineStr">
        <is>
          <t>Effect of induced conversion of debt</t>
        </is>
      </c>
      <c r="B6" s="4" t="inlineStr">
        <is>
          <t xml:space="preserve"> </t>
        </is>
      </c>
      <c r="C6" s="6" t="n">
        <v>112133</v>
      </c>
      <c r="D6" s="4" t="inlineStr">
        <is>
          <t xml:space="preserve"> </t>
        </is>
      </c>
      <c r="E6" s="6" t="n">
        <v>112133</v>
      </c>
    </row>
    <row r="7">
      <c r="A7" s="4" t="inlineStr">
        <is>
          <t>Issuance of shares in exchange for building signage</t>
        </is>
      </c>
      <c r="B7" s="5" t="n">
        <v>7</v>
      </c>
      <c r="C7" s="6" t="n">
        <v>19993</v>
      </c>
      <c r="D7" s="4" t="inlineStr">
        <is>
          <t xml:space="preserve"> </t>
        </is>
      </c>
      <c r="E7" s="6" t="n">
        <v>20000</v>
      </c>
    </row>
    <row r="8">
      <c r="A8" s="4" t="inlineStr">
        <is>
          <t>Issuance of shares in exchange for building signage</t>
        </is>
      </c>
      <c r="B8" s="6" t="n">
        <v>6667</v>
      </c>
      <c r="C8" s="4" t="inlineStr">
        <is>
          <t xml:space="preserve"> </t>
        </is>
      </c>
      <c r="D8" s="4" t="inlineStr">
        <is>
          <t xml:space="preserve"> </t>
        </is>
      </c>
      <c r="E8" s="4" t="inlineStr">
        <is>
          <t xml:space="preserve"> </t>
        </is>
      </c>
    </row>
    <row r="9">
      <c r="A9" s="4" t="inlineStr">
        <is>
          <t>Issuance of shares for cash</t>
        </is>
      </c>
      <c r="B9" s="5" t="n">
        <v>81</v>
      </c>
      <c r="C9" s="6" t="n">
        <v>269919</v>
      </c>
      <c r="D9" s="4" t="inlineStr">
        <is>
          <t xml:space="preserve"> </t>
        </is>
      </c>
      <c r="E9" s="6" t="n">
        <v>270000</v>
      </c>
    </row>
    <row r="10">
      <c r="A10" s="4" t="inlineStr">
        <is>
          <t>Issuance of shares for cash Share</t>
        </is>
      </c>
      <c r="B10" s="6" t="n">
        <v>81106</v>
      </c>
      <c r="C10" s="4" t="inlineStr">
        <is>
          <t xml:space="preserve"> </t>
        </is>
      </c>
      <c r="D10" s="4" t="inlineStr">
        <is>
          <t xml:space="preserve"> </t>
        </is>
      </c>
      <c r="E10" s="4" t="inlineStr">
        <is>
          <t xml:space="preserve"> </t>
        </is>
      </c>
    </row>
    <row r="11">
      <c r="A11" s="4" t="inlineStr">
        <is>
          <t>Issuance of shares for cash class</t>
        </is>
      </c>
      <c r="B11" s="5" t="n">
        <v>76</v>
      </c>
      <c r="C11" s="6" t="n">
        <v>251924</v>
      </c>
      <c r="D11" s="4" t="inlineStr">
        <is>
          <t xml:space="preserve"> </t>
        </is>
      </c>
      <c r="E11" s="6" t="n">
        <v>252000</v>
      </c>
    </row>
    <row r="12">
      <c r="A12" s="4" t="inlineStr">
        <is>
          <t>Issuance of shares for cash Shares</t>
        </is>
      </c>
      <c r="B12" s="6" t="n">
        <v>75662</v>
      </c>
      <c r="C12" s="4" t="inlineStr">
        <is>
          <t xml:space="preserve"> </t>
        </is>
      </c>
      <c r="D12" s="4" t="inlineStr">
        <is>
          <t xml:space="preserve"> </t>
        </is>
      </c>
      <c r="E12" s="4" t="inlineStr">
        <is>
          <t xml:space="preserve"> </t>
        </is>
      </c>
    </row>
    <row r="13">
      <c r="A13" s="4" t="inlineStr">
        <is>
          <t>Issuance of shares upon settlement of convertible notes</t>
        </is>
      </c>
      <c r="B13" s="5" t="n">
        <v>1527</v>
      </c>
      <c r="C13" s="6" t="n">
        <v>5543832</v>
      </c>
      <c r="D13" s="4" t="inlineStr">
        <is>
          <t xml:space="preserve"> </t>
        </is>
      </c>
      <c r="E13" s="6" t="n">
        <v>5545359</v>
      </c>
    </row>
    <row r="14">
      <c r="A14" s="4" t="inlineStr">
        <is>
          <t>Issuance of shares upon settlement of convertible notes</t>
        </is>
      </c>
      <c r="B14" s="6" t="n">
        <v>1527647</v>
      </c>
      <c r="C14" s="4" t="inlineStr">
        <is>
          <t xml:space="preserve"> </t>
        </is>
      </c>
      <c r="D14" s="4" t="inlineStr">
        <is>
          <t xml:space="preserve"> </t>
        </is>
      </c>
      <c r="E14" s="4" t="inlineStr">
        <is>
          <t xml:space="preserve"> </t>
        </is>
      </c>
    </row>
    <row r="15">
      <c r="A15" s="4" t="inlineStr">
        <is>
          <t>Issuance of shares in exchange for services</t>
        </is>
      </c>
      <c r="B15" s="5" t="n">
        <v>30</v>
      </c>
      <c r="C15" s="6" t="n">
        <v>108870</v>
      </c>
      <c r="D15" s="4" t="inlineStr">
        <is>
          <t xml:space="preserve"> </t>
        </is>
      </c>
      <c r="E15" s="6" t="n">
        <v>108900</v>
      </c>
    </row>
    <row r="16">
      <c r="A16" s="4" t="inlineStr">
        <is>
          <t>Issuance of shares in exchange for service</t>
        </is>
      </c>
      <c r="B16" s="6" t="n">
        <v>30000</v>
      </c>
      <c r="C16" s="4" t="inlineStr">
        <is>
          <t xml:space="preserve"> </t>
        </is>
      </c>
      <c r="D16" s="4" t="inlineStr">
        <is>
          <t xml:space="preserve"> </t>
        </is>
      </c>
      <c r="E16" s="4" t="inlineStr">
        <is>
          <t xml:space="preserve"> </t>
        </is>
      </c>
    </row>
    <row r="17">
      <c r="A17" s="4" t="inlineStr">
        <is>
          <t>Issuance of shares for cash amount</t>
        </is>
      </c>
      <c r="B17" s="5" t="n">
        <v>89</v>
      </c>
      <c r="C17" s="6" t="n">
        <v>316311</v>
      </c>
      <c r="D17" s="4" t="inlineStr">
        <is>
          <t xml:space="preserve"> </t>
        </is>
      </c>
      <c r="E17" s="6" t="n">
        <v>316400</v>
      </c>
    </row>
    <row r="18">
      <c r="A18" s="4" t="inlineStr">
        <is>
          <t>Issuance of new shares for cash</t>
        </is>
      </c>
      <c r="B18" s="6" t="n">
        <v>88889</v>
      </c>
      <c r="C18" s="4" t="inlineStr">
        <is>
          <t xml:space="preserve"> </t>
        </is>
      </c>
      <c r="D18" s="4" t="inlineStr">
        <is>
          <t xml:space="preserve"> </t>
        </is>
      </c>
      <c r="E18" s="4" t="inlineStr">
        <is>
          <t xml:space="preserve"> </t>
        </is>
      </c>
    </row>
    <row r="19">
      <c r="A19" s="4" t="inlineStr">
        <is>
          <t>Issuance of detachable warrants to long-term debt</t>
        </is>
      </c>
      <c r="B19" s="4" t="inlineStr">
        <is>
          <t xml:space="preserve"> </t>
        </is>
      </c>
      <c r="C19" s="6" t="n">
        <v>809806</v>
      </c>
      <c r="D19" s="4" t="inlineStr">
        <is>
          <t xml:space="preserve"> </t>
        </is>
      </c>
      <c r="E19" s="6" t="n">
        <v>809806</v>
      </c>
    </row>
    <row r="20">
      <c r="A20" s="4" t="inlineStr">
        <is>
          <t>Issuance of warrants to underwriters</t>
        </is>
      </c>
      <c r="B20" s="4" t="inlineStr">
        <is>
          <t xml:space="preserve"> </t>
        </is>
      </c>
      <c r="C20" s="6" t="n">
        <v>262354</v>
      </c>
      <c r="D20" s="4" t="inlineStr">
        <is>
          <t xml:space="preserve"> </t>
        </is>
      </c>
      <c r="E20" s="6" t="n">
        <v>262354</v>
      </c>
    </row>
    <row r="21">
      <c r="A21" s="4" t="inlineStr">
        <is>
          <t>Issuance of warrants in exchange for services</t>
        </is>
      </c>
      <c r="B21" s="4" t="inlineStr">
        <is>
          <t xml:space="preserve"> </t>
        </is>
      </c>
      <c r="C21" s="6" t="n">
        <v>407700</v>
      </c>
      <c r="D21" s="4" t="inlineStr">
        <is>
          <t xml:space="preserve"> </t>
        </is>
      </c>
      <c r="E21" s="6" t="n">
        <v>407700</v>
      </c>
    </row>
    <row r="22">
      <c r="A22" s="4" t="inlineStr">
        <is>
          <t>Issuance of options in exchange for services</t>
        </is>
      </c>
      <c r="B22" s="4" t="inlineStr">
        <is>
          <t xml:space="preserve"> </t>
        </is>
      </c>
      <c r="C22" s="6" t="n">
        <v>79200</v>
      </c>
      <c r="D22" s="4" t="inlineStr">
        <is>
          <t xml:space="preserve"> </t>
        </is>
      </c>
      <c r="E22" s="6" t="n">
        <v>79200</v>
      </c>
    </row>
    <row r="23">
      <c r="A23" s="4" t="inlineStr">
        <is>
          <t>Net loss</t>
        </is>
      </c>
      <c r="B23" s="4" t="inlineStr">
        <is>
          <t xml:space="preserve"> </t>
        </is>
      </c>
      <c r="C23" s="4" t="inlineStr">
        <is>
          <t xml:space="preserve"> </t>
        </is>
      </c>
      <c r="D23" s="6" t="n">
        <v>-4720858</v>
      </c>
      <c r="E23" s="6" t="n">
        <v>-4720858</v>
      </c>
    </row>
    <row r="24">
      <c r="A24" s="4" t="inlineStr">
        <is>
          <t>Ending balance, value at Dec. 31, 2021</t>
        </is>
      </c>
      <c r="B24" s="5" t="n">
        <v>4300</v>
      </c>
      <c r="C24" s="6" t="n">
        <v>8355140</v>
      </c>
      <c r="D24" s="6" t="n">
        <v>-6102951</v>
      </c>
      <c r="E24" s="6" t="n">
        <v>2256489</v>
      </c>
    </row>
    <row r="25">
      <c r="A25" s="4" t="inlineStr">
        <is>
          <t>Beginning balance at Dec. 31, 2021</t>
        </is>
      </c>
      <c r="B25" s="6" t="n">
        <v>4300000</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6" t="n">
        <v>-696853</v>
      </c>
      <c r="E26" s="6" t="n">
        <v>-696853</v>
      </c>
    </row>
    <row r="27">
      <c r="A27" s="4" t="inlineStr">
        <is>
          <t>Ending balance, value at Mar. 31, 2022</t>
        </is>
      </c>
      <c r="B27" s="5" t="n">
        <v>4300</v>
      </c>
      <c r="C27" s="6" t="n">
        <v>8355140</v>
      </c>
      <c r="D27" s="6" t="n">
        <v>-6799804</v>
      </c>
      <c r="E27" s="6" t="n">
        <v>1559636</v>
      </c>
    </row>
    <row r="28">
      <c r="A28" s="4" t="inlineStr">
        <is>
          <t>Beginning balance at Mar. 31, 2022</t>
        </is>
      </c>
      <c r="B28" s="6" t="n">
        <v>4300000</v>
      </c>
      <c r="C28" s="4" t="inlineStr">
        <is>
          <t xml:space="preserve"> </t>
        </is>
      </c>
      <c r="D28" s="4" t="inlineStr">
        <is>
          <t xml:space="preserve"> </t>
        </is>
      </c>
      <c r="E28" s="4" t="inlineStr">
        <is>
          <t xml:space="preserve"> </t>
        </is>
      </c>
    </row>
    <row r="29">
      <c r="A29" s="4" t="inlineStr">
        <is>
          <t>Beginning balance, value at Dec. 31, 2021</t>
        </is>
      </c>
      <c r="B29" s="5" t="n">
        <v>4300</v>
      </c>
      <c r="C29" s="6" t="n">
        <v>8355140</v>
      </c>
      <c r="D29" s="6" t="n">
        <v>-6102951</v>
      </c>
      <c r="E29" s="6" t="n">
        <v>2256489</v>
      </c>
    </row>
    <row r="30">
      <c r="A30" s="4" t="inlineStr">
        <is>
          <t>Beginning balance at Dec. 31, 2021</t>
        </is>
      </c>
      <c r="B30" s="6" t="n">
        <v>4300000</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4" t="inlineStr">
        <is>
          <t xml:space="preserve"> </t>
        </is>
      </c>
      <c r="E31" s="6" t="n">
        <v>-6067193</v>
      </c>
    </row>
    <row r="32">
      <c r="A32" s="4" t="inlineStr">
        <is>
          <t>Ending balance, value at Sep. 30, 2022</t>
        </is>
      </c>
      <c r="B32" s="5" t="n">
        <v>6802</v>
      </c>
      <c r="C32" s="6" t="n">
        <v>25239654</v>
      </c>
      <c r="D32" s="6" t="n">
        <v>-12170144</v>
      </c>
      <c r="E32" s="6" t="n">
        <v>13076312</v>
      </c>
    </row>
    <row r="33">
      <c r="A33" s="4" t="inlineStr">
        <is>
          <t>Beginning balance at Sep. 30, 2022</t>
        </is>
      </c>
      <c r="B33" s="6" t="n">
        <v>6802464</v>
      </c>
      <c r="C33" s="4" t="inlineStr">
        <is>
          <t xml:space="preserve"> </t>
        </is>
      </c>
      <c r="D33" s="4" t="inlineStr">
        <is>
          <t xml:space="preserve"> </t>
        </is>
      </c>
      <c r="E33" s="4" t="inlineStr">
        <is>
          <t xml:space="preserve"> </t>
        </is>
      </c>
    </row>
    <row r="34">
      <c r="A34" s="4" t="inlineStr">
        <is>
          <t>Beginning balance, value at Dec. 31, 2021</t>
        </is>
      </c>
      <c r="B34" s="5" t="n">
        <v>4300</v>
      </c>
      <c r="C34" s="6" t="n">
        <v>8355140</v>
      </c>
      <c r="D34" s="6" t="n">
        <v>-6102951</v>
      </c>
      <c r="E34" s="6" t="n">
        <v>2256489</v>
      </c>
    </row>
    <row r="35">
      <c r="A35" s="4" t="inlineStr">
        <is>
          <t>Beginning balance at Dec. 31, 2021</t>
        </is>
      </c>
      <c r="B35" s="6" t="n">
        <v>4300000</v>
      </c>
      <c r="C35" s="4" t="inlineStr">
        <is>
          <t xml:space="preserve"> </t>
        </is>
      </c>
      <c r="D35" s="4" t="inlineStr">
        <is>
          <t xml:space="preserve"> </t>
        </is>
      </c>
      <c r="E35" s="4" t="inlineStr">
        <is>
          <t xml:space="preserve"> </t>
        </is>
      </c>
    </row>
    <row r="36">
      <c r="A36" s="4" t="inlineStr">
        <is>
          <t>Net loss</t>
        </is>
      </c>
      <c r="B36" s="4" t="inlineStr">
        <is>
          <t xml:space="preserve"> </t>
        </is>
      </c>
      <c r="C36" s="4" t="inlineStr">
        <is>
          <t xml:space="preserve"> </t>
        </is>
      </c>
      <c r="D36" s="6" t="n">
        <v>-7536540</v>
      </c>
      <c r="E36" s="6" t="n">
        <v>-7536540</v>
      </c>
    </row>
    <row r="37">
      <c r="A37" s="4" t="inlineStr">
        <is>
          <t>Issuance of shares, initial public offering, net of issuance costs</t>
        </is>
      </c>
      <c r="B37" s="5" t="n">
        <v>2466</v>
      </c>
      <c r="C37" s="6" t="n">
        <v>14770021</v>
      </c>
      <c r="D37" s="4" t="inlineStr">
        <is>
          <t xml:space="preserve"> </t>
        </is>
      </c>
      <c r="E37" s="6" t="n">
        <v>14772487</v>
      </c>
    </row>
    <row r="38">
      <c r="A38" s="4" t="inlineStr">
        <is>
          <t>Issuance of shares, initial public offering, net of issuance costs</t>
        </is>
      </c>
      <c r="B38" s="6" t="n">
        <v>2466750</v>
      </c>
      <c r="C38" s="4" t="inlineStr">
        <is>
          <t xml:space="preserve"> </t>
        </is>
      </c>
      <c r="D38" s="4" t="inlineStr">
        <is>
          <t xml:space="preserve"> </t>
        </is>
      </c>
      <c r="E38" s="4" t="inlineStr">
        <is>
          <t xml:space="preserve"> </t>
        </is>
      </c>
    </row>
    <row r="39">
      <c r="A39" s="4" t="inlineStr">
        <is>
          <t>Issuance of shares in exchange for IPO services</t>
        </is>
      </c>
      <c r="B39" s="5" t="n">
        <v>36</v>
      </c>
      <c r="C39" s="6" t="n">
        <v>-36</v>
      </c>
      <c r="D39" s="4" t="inlineStr">
        <is>
          <t xml:space="preserve"> </t>
        </is>
      </c>
      <c r="E39" s="4" t="inlineStr">
        <is>
          <t xml:space="preserve"> </t>
        </is>
      </c>
    </row>
    <row r="40">
      <c r="A40" s="4" t="inlineStr">
        <is>
          <t>Issuance of shares in exchange for IPO services</t>
        </is>
      </c>
      <c r="B40" s="6" t="n">
        <v>35714</v>
      </c>
      <c r="C40" s="4" t="inlineStr">
        <is>
          <t xml:space="preserve"> </t>
        </is>
      </c>
      <c r="D40" s="4" t="inlineStr">
        <is>
          <t xml:space="preserve"> </t>
        </is>
      </c>
      <c r="E40" s="4" t="inlineStr">
        <is>
          <t xml:space="preserve"> </t>
        </is>
      </c>
    </row>
    <row r="41">
      <c r="A41" s="4" t="inlineStr">
        <is>
          <t>Issuance of stock options</t>
        </is>
      </c>
      <c r="B41" s="4" t="inlineStr">
        <is>
          <t xml:space="preserve"> </t>
        </is>
      </c>
      <c r="C41" s="6" t="n">
        <v>2114529</v>
      </c>
      <c r="D41" s="4" t="inlineStr">
        <is>
          <t xml:space="preserve"> </t>
        </is>
      </c>
      <c r="E41" s="6" t="n">
        <v>2114529</v>
      </c>
    </row>
    <row r="42">
      <c r="A42" s="4" t="inlineStr">
        <is>
          <t>Issuance of stock options</t>
        </is>
      </c>
      <c r="B42" s="4" t="inlineStr">
        <is>
          <t xml:space="preserve"> </t>
        </is>
      </c>
      <c r="C42" s="4" t="inlineStr">
        <is>
          <t xml:space="preserve"> </t>
        </is>
      </c>
      <c r="D42" s="4" t="inlineStr">
        <is>
          <t xml:space="preserve"> </t>
        </is>
      </c>
      <c r="E42" s="4" t="inlineStr">
        <is>
          <t xml:space="preserve"> </t>
        </is>
      </c>
    </row>
    <row r="43">
      <c r="A43" s="4" t="inlineStr">
        <is>
          <t>Ending balance, value at Dec. 31, 2022</t>
        </is>
      </c>
      <c r="B43" s="5" t="n">
        <v>6802</v>
      </c>
      <c r="C43" s="6" t="n">
        <v>25239654</v>
      </c>
      <c r="D43" s="6" t="n">
        <v>-13639491</v>
      </c>
      <c r="E43" s="6" t="n">
        <v>11606965</v>
      </c>
    </row>
    <row r="44">
      <c r="A44" s="4" t="inlineStr">
        <is>
          <t>Beginning balance at Dec. 31, 2022</t>
        </is>
      </c>
      <c r="B44" s="6" t="n">
        <v>6802464</v>
      </c>
      <c r="C44" s="4" t="inlineStr">
        <is>
          <t xml:space="preserve"> </t>
        </is>
      </c>
      <c r="D44" s="4" t="inlineStr">
        <is>
          <t xml:space="preserve"> </t>
        </is>
      </c>
      <c r="E44" s="4" t="inlineStr">
        <is>
          <t xml:space="preserve"> </t>
        </is>
      </c>
    </row>
    <row r="45">
      <c r="A45" s="4" t="inlineStr">
        <is>
          <t>Beginning balance, value at Mar. 31, 2022</t>
        </is>
      </c>
      <c r="B45" s="5" t="n">
        <v>4300</v>
      </c>
      <c r="C45" s="6" t="n">
        <v>8355140</v>
      </c>
      <c r="D45" s="6" t="n">
        <v>-6799804</v>
      </c>
      <c r="E45" s="6" t="n">
        <v>1559636</v>
      </c>
    </row>
    <row r="46">
      <c r="A46" s="4" t="inlineStr">
        <is>
          <t>Beginning balance at Mar. 31, 2022</t>
        </is>
      </c>
      <c r="B46" s="6" t="n">
        <v>4300000</v>
      </c>
      <c r="C46" s="4" t="inlineStr">
        <is>
          <t xml:space="preserve"> </t>
        </is>
      </c>
      <c r="D46" s="4" t="inlineStr">
        <is>
          <t xml:space="preserve"> </t>
        </is>
      </c>
      <c r="E46" s="4" t="inlineStr">
        <is>
          <t xml:space="preserve"> </t>
        </is>
      </c>
    </row>
    <row r="47">
      <c r="A47" s="4" t="inlineStr">
        <is>
          <t>Issuance of shares for cash</t>
        </is>
      </c>
      <c r="B47" s="5" t="n">
        <v>2466</v>
      </c>
      <c r="C47" s="6" t="n">
        <v>14770021</v>
      </c>
      <c r="D47" s="4" t="inlineStr">
        <is>
          <t xml:space="preserve"> </t>
        </is>
      </c>
      <c r="E47" s="6" t="n">
        <v>14772487</v>
      </c>
    </row>
    <row r="48">
      <c r="A48" s="4" t="inlineStr">
        <is>
          <t>Issuance of shares for cash Share</t>
        </is>
      </c>
      <c r="B48" s="6" t="n">
        <v>2466750</v>
      </c>
      <c r="C48" s="4" t="inlineStr">
        <is>
          <t xml:space="preserve"> </t>
        </is>
      </c>
      <c r="D48" s="4" t="inlineStr">
        <is>
          <t xml:space="preserve"> </t>
        </is>
      </c>
      <c r="E48" s="4" t="inlineStr">
        <is>
          <t xml:space="preserve"> </t>
        </is>
      </c>
    </row>
    <row r="49">
      <c r="A49" s="4" t="inlineStr">
        <is>
          <t>Issuance of shares in exchange for services</t>
        </is>
      </c>
      <c r="B49" s="5" t="n">
        <v>36</v>
      </c>
      <c r="C49" s="6" t="n">
        <v>-36</v>
      </c>
      <c r="D49" s="4" t="inlineStr">
        <is>
          <t xml:space="preserve"> </t>
        </is>
      </c>
      <c r="E49" s="4" t="inlineStr">
        <is>
          <t xml:space="preserve"> </t>
        </is>
      </c>
    </row>
    <row r="50">
      <c r="A50" s="4" t="inlineStr">
        <is>
          <t>Issuance of shares in exchange for service</t>
        </is>
      </c>
      <c r="B50" s="6" t="n">
        <v>35714</v>
      </c>
      <c r="C50" s="4" t="inlineStr">
        <is>
          <t xml:space="preserve"> </t>
        </is>
      </c>
      <c r="D50" s="4" t="inlineStr">
        <is>
          <t xml:space="preserve"> </t>
        </is>
      </c>
      <c r="E50" s="4" t="inlineStr">
        <is>
          <t xml:space="preserve"> </t>
        </is>
      </c>
    </row>
    <row r="51">
      <c r="A51" s="4" t="inlineStr">
        <is>
          <t>Net loss</t>
        </is>
      </c>
      <c r="B51" s="4" t="inlineStr">
        <is>
          <t xml:space="preserve"> </t>
        </is>
      </c>
      <c r="C51" s="4" t="inlineStr">
        <is>
          <t xml:space="preserve"> </t>
        </is>
      </c>
      <c r="D51" s="6" t="n">
        <v>-4091036</v>
      </c>
      <c r="E51" s="6" t="n">
        <v>-4091036</v>
      </c>
    </row>
    <row r="52">
      <c r="A52" s="4" t="inlineStr">
        <is>
          <t>Ending balance, value at Jun. 30, 2022</t>
        </is>
      </c>
      <c r="B52" s="5" t="n">
        <v>6802</v>
      </c>
      <c r="C52" s="6" t="n">
        <v>25239654</v>
      </c>
      <c r="D52" s="6" t="n">
        <v>-10890840</v>
      </c>
      <c r="E52" s="6" t="n">
        <v>14355616</v>
      </c>
    </row>
    <row r="53">
      <c r="A53" s="4" t="inlineStr">
        <is>
          <t>Beginning balance at Jun. 30, 2022</t>
        </is>
      </c>
      <c r="B53" s="6" t="n">
        <v>6802464</v>
      </c>
      <c r="C53" s="4" t="inlineStr">
        <is>
          <t xml:space="preserve"> </t>
        </is>
      </c>
      <c r="D53" s="4" t="inlineStr">
        <is>
          <t xml:space="preserve"> </t>
        </is>
      </c>
      <c r="E53" s="4" t="inlineStr">
        <is>
          <t xml:space="preserve"> </t>
        </is>
      </c>
    </row>
    <row r="54">
      <c r="A54" s="4" t="inlineStr">
        <is>
          <t>Net loss</t>
        </is>
      </c>
      <c r="B54" s="4" t="inlineStr">
        <is>
          <t xml:space="preserve"> </t>
        </is>
      </c>
      <c r="C54" s="4" t="inlineStr">
        <is>
          <t xml:space="preserve"> </t>
        </is>
      </c>
      <c r="D54" s="6" t="n">
        <v>-1279304</v>
      </c>
      <c r="E54" s="6" t="n">
        <v>-1279304</v>
      </c>
    </row>
    <row r="55">
      <c r="A55" s="4" t="inlineStr">
        <is>
          <t>Ending balance, value at Sep. 30, 2022</t>
        </is>
      </c>
      <c r="B55" s="5" t="n">
        <v>6802</v>
      </c>
      <c r="C55" s="6" t="n">
        <v>25239654</v>
      </c>
      <c r="D55" s="6" t="n">
        <v>-12170144</v>
      </c>
      <c r="E55" s="6" t="n">
        <v>13076312</v>
      </c>
    </row>
    <row r="56">
      <c r="A56" s="4" t="inlineStr">
        <is>
          <t>Beginning balance at Sep. 30, 2022</t>
        </is>
      </c>
      <c r="B56" s="6" t="n">
        <v>6802464</v>
      </c>
      <c r="C56" s="4" t="inlineStr">
        <is>
          <t xml:space="preserve"> </t>
        </is>
      </c>
      <c r="D56" s="4" t="inlineStr">
        <is>
          <t xml:space="preserve"> </t>
        </is>
      </c>
      <c r="E56" s="4" t="inlineStr">
        <is>
          <t xml:space="preserve"> </t>
        </is>
      </c>
    </row>
    <row r="57">
      <c r="A57" s="4" t="inlineStr">
        <is>
          <t>Beginning balance, value at Dec. 31, 2022</t>
        </is>
      </c>
      <c r="B57" s="5" t="n">
        <v>6802</v>
      </c>
      <c r="C57" s="6" t="n">
        <v>25239654</v>
      </c>
      <c r="D57" s="6" t="n">
        <v>-13639491</v>
      </c>
      <c r="E57" s="6" t="n">
        <v>11606965</v>
      </c>
    </row>
    <row r="58">
      <c r="A58" s="4" t="inlineStr">
        <is>
          <t>Beginning balance at Dec. 31, 2022</t>
        </is>
      </c>
      <c r="B58" s="6" t="n">
        <v>6802464</v>
      </c>
      <c r="C58" s="4" t="inlineStr">
        <is>
          <t xml:space="preserve"> </t>
        </is>
      </c>
      <c r="D58" s="4" t="inlineStr">
        <is>
          <t xml:space="preserve"> </t>
        </is>
      </c>
      <c r="E58" s="4" t="inlineStr">
        <is>
          <t xml:space="preserve"> </t>
        </is>
      </c>
    </row>
    <row r="59">
      <c r="A59" s="4" t="inlineStr">
        <is>
          <t>Net loss</t>
        </is>
      </c>
      <c r="B59" s="4" t="inlineStr">
        <is>
          <t xml:space="preserve"> </t>
        </is>
      </c>
      <c r="C59" s="4" t="inlineStr">
        <is>
          <t xml:space="preserve"> </t>
        </is>
      </c>
      <c r="D59" s="6" t="n">
        <v>-1977278</v>
      </c>
      <c r="E59" s="6" t="n">
        <v>-1977278</v>
      </c>
    </row>
    <row r="60">
      <c r="A60" s="4" t="inlineStr">
        <is>
          <t>Ending balance, value at Mar. 31, 2023</t>
        </is>
      </c>
      <c r="B60" s="5" t="n">
        <v>6901</v>
      </c>
      <c r="C60" s="6" t="n">
        <v>25541022</v>
      </c>
      <c r="D60" s="6" t="n">
        <v>-15616769</v>
      </c>
      <c r="E60" s="6" t="n">
        <v>9931154</v>
      </c>
    </row>
    <row r="61">
      <c r="A61" s="4" t="inlineStr">
        <is>
          <t>Beginning balance at Mar. 31, 2023</t>
        </is>
      </c>
      <c r="B61" s="6" t="n">
        <v>6900566</v>
      </c>
      <c r="C61" s="4" t="inlineStr">
        <is>
          <t xml:space="preserve"> </t>
        </is>
      </c>
      <c r="D61" s="4" t="inlineStr">
        <is>
          <t xml:space="preserve"> </t>
        </is>
      </c>
      <c r="E61" s="4" t="inlineStr">
        <is>
          <t xml:space="preserve"> </t>
        </is>
      </c>
    </row>
    <row r="62">
      <c r="A62" s="4" t="inlineStr">
        <is>
          <t>Beginning balance, value at Dec. 31, 2022</t>
        </is>
      </c>
      <c r="B62" s="5" t="n">
        <v>6802</v>
      </c>
      <c r="C62" s="6" t="n">
        <v>25239654</v>
      </c>
      <c r="D62" s="6" t="n">
        <v>-13639491</v>
      </c>
      <c r="E62" s="6" t="n">
        <v>11606965</v>
      </c>
    </row>
    <row r="63">
      <c r="A63" s="4" t="inlineStr">
        <is>
          <t>Beginning balance at Dec. 31, 2022</t>
        </is>
      </c>
      <c r="B63" s="6" t="n">
        <v>6802464</v>
      </c>
      <c r="C63" s="4" t="inlineStr">
        <is>
          <t xml:space="preserve"> </t>
        </is>
      </c>
      <c r="D63" s="4" t="inlineStr">
        <is>
          <t xml:space="preserve"> </t>
        </is>
      </c>
      <c r="E63" s="4" t="inlineStr">
        <is>
          <t xml:space="preserve"> </t>
        </is>
      </c>
    </row>
    <row r="64">
      <c r="A64" s="4" t="inlineStr">
        <is>
          <t>Net loss</t>
        </is>
      </c>
      <c r="B64" s="4" t="inlineStr">
        <is>
          <t xml:space="preserve"> </t>
        </is>
      </c>
      <c r="C64" s="4" t="inlineStr">
        <is>
          <t xml:space="preserve"> </t>
        </is>
      </c>
      <c r="D64" s="4" t="inlineStr">
        <is>
          <t xml:space="preserve"> </t>
        </is>
      </c>
      <c r="E64" s="6" t="n">
        <v>-5270281</v>
      </c>
    </row>
    <row r="65">
      <c r="A65" s="4" t="inlineStr">
        <is>
          <t>Ending balance, value at Sep. 30, 2023</t>
        </is>
      </c>
      <c r="B65" s="5" t="n">
        <v>6911</v>
      </c>
      <c r="C65" s="6" t="n">
        <v>25730833</v>
      </c>
      <c r="D65" s="6" t="n">
        <v>-18909772</v>
      </c>
      <c r="E65" s="6" t="n">
        <v>6827972</v>
      </c>
    </row>
    <row r="66">
      <c r="A66" s="4" t="inlineStr">
        <is>
          <t>Beginning balance at Sep. 30, 2023</t>
        </is>
      </c>
      <c r="B66" s="6" t="n">
        <v>6910717</v>
      </c>
      <c r="C66" s="4" t="inlineStr">
        <is>
          <t xml:space="preserve"> </t>
        </is>
      </c>
      <c r="D66" s="4" t="inlineStr">
        <is>
          <t xml:space="preserve"> </t>
        </is>
      </c>
      <c r="E66" s="4" t="inlineStr">
        <is>
          <t xml:space="preserve"> </t>
        </is>
      </c>
    </row>
    <row r="67">
      <c r="A67" s="4" t="inlineStr">
        <is>
          <t>Beginning balance, value at Mar. 31, 2023</t>
        </is>
      </c>
      <c r="B67" s="5" t="n">
        <v>6901</v>
      </c>
      <c r="C67" s="6" t="n">
        <v>25541022</v>
      </c>
      <c r="D67" s="6" t="n">
        <v>-15616769</v>
      </c>
      <c r="E67" s="6" t="n">
        <v>9931154</v>
      </c>
    </row>
    <row r="68">
      <c r="A68" s="4" t="inlineStr">
        <is>
          <t>Beginning balance at Mar. 31, 2023</t>
        </is>
      </c>
      <c r="B68" s="6" t="n">
        <v>6900566</v>
      </c>
      <c r="C68" s="4" t="inlineStr">
        <is>
          <t xml:space="preserve"> </t>
        </is>
      </c>
      <c r="D68" s="4" t="inlineStr">
        <is>
          <t xml:space="preserve"> </t>
        </is>
      </c>
      <c r="E68" s="4" t="inlineStr">
        <is>
          <t xml:space="preserve"> </t>
        </is>
      </c>
    </row>
    <row r="69">
      <c r="A69" s="4" t="inlineStr">
        <is>
          <t>Net loss</t>
        </is>
      </c>
      <c r="B69" s="4" t="inlineStr">
        <is>
          <t xml:space="preserve"> </t>
        </is>
      </c>
      <c r="C69" s="4" t="inlineStr">
        <is>
          <t xml:space="preserve"> </t>
        </is>
      </c>
      <c r="D69" s="6" t="n">
        <v>-1478788</v>
      </c>
      <c r="E69" s="6" t="n">
        <v>-1478788</v>
      </c>
    </row>
    <row r="70">
      <c r="A70" s="4" t="inlineStr">
        <is>
          <t>Ending balance, value at Jun. 30, 2023</t>
        </is>
      </c>
      <c r="B70" s="5" t="n">
        <v>6911</v>
      </c>
      <c r="C70" s="6" t="n">
        <v>25541002</v>
      </c>
      <c r="D70" s="6" t="n">
        <v>-17095557</v>
      </c>
      <c r="E70" s="6" t="n">
        <v>8452356</v>
      </c>
    </row>
    <row r="71">
      <c r="A71" s="4" t="inlineStr">
        <is>
          <t>Beginning balance at Jun. 30, 2023</t>
        </is>
      </c>
      <c r="B71" s="6" t="n">
        <v>6910717</v>
      </c>
      <c r="C71" s="4" t="inlineStr">
        <is>
          <t xml:space="preserve"> </t>
        </is>
      </c>
      <c r="D71" s="4" t="inlineStr">
        <is>
          <t xml:space="preserve"> </t>
        </is>
      </c>
      <c r="E71" s="4" t="inlineStr">
        <is>
          <t xml:space="preserve"> </t>
        </is>
      </c>
    </row>
    <row r="72">
      <c r="A72" s="4" t="inlineStr">
        <is>
          <t>Net loss</t>
        </is>
      </c>
      <c r="B72" s="4" t="inlineStr">
        <is>
          <t xml:space="preserve"> </t>
        </is>
      </c>
      <c r="C72" s="4" t="inlineStr">
        <is>
          <t xml:space="preserve"> </t>
        </is>
      </c>
      <c r="D72" s="6" t="n">
        <v>-1814215</v>
      </c>
      <c r="E72" s="6" t="n">
        <v>-1814215</v>
      </c>
    </row>
    <row r="73">
      <c r="A73" s="4" t="inlineStr">
        <is>
          <t>Ending balance, value at Sep. 30, 2023</t>
        </is>
      </c>
      <c r="B73" s="5" t="n">
        <v>6911</v>
      </c>
      <c r="C73" s="5" t="n">
        <v>25730833</v>
      </c>
      <c r="D73" s="5" t="n">
        <v>-18909772</v>
      </c>
      <c r="E73" s="5" t="n">
        <v>6827972</v>
      </c>
    </row>
    <row r="74">
      <c r="A74" s="4" t="inlineStr">
        <is>
          <t>Beginning balance at Sep. 30, 2023</t>
        </is>
      </c>
      <c r="B74" s="6" t="n">
        <v>6910717</v>
      </c>
      <c r="C74" s="4" t="inlineStr">
        <is>
          <t xml:space="preserve"> </t>
        </is>
      </c>
      <c r="D74" s="4" t="inlineStr">
        <is>
          <t xml:space="preserve"> </t>
        </is>
      </c>
      <c r="E7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Details) - $ / shares</t>
        </is>
      </c>
      <c r="B1" s="2" t="inlineStr">
        <is>
          <t>9 Months Ended</t>
        </is>
      </c>
      <c r="C1" s="2" t="inlineStr">
        <is>
          <t>12 Months Ended</t>
        </is>
      </c>
    </row>
    <row r="2">
      <c r="B2" s="2" t="inlineStr">
        <is>
          <t>Sep. 30,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Class of Warrant or Right, Outstanding</t>
        </is>
      </c>
      <c r="B4" s="4" t="inlineStr">
        <is>
          <t xml:space="preserve"> </t>
        </is>
      </c>
      <c r="C4" s="6" t="n">
        <v>888436</v>
      </c>
    </row>
    <row r="5">
      <c r="A5" s="4" t="inlineStr">
        <is>
          <t>Exercise Price 1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Class of Warrant or Right, Outstanding</t>
        </is>
      </c>
      <c r="B7" s="4" t="inlineStr">
        <is>
          <t xml:space="preserve"> </t>
        </is>
      </c>
      <c r="C7" s="6" t="n">
        <v>559431</v>
      </c>
    </row>
    <row r="8">
      <c r="A8" s="4" t="inlineStr">
        <is>
          <t>Class of Warrant or Right, Exercise Price of Warrants or Rights</t>
        </is>
      </c>
      <c r="B8" s="5" t="n">
        <v>5</v>
      </c>
      <c r="C8" s="8" t="n">
        <v>3.32</v>
      </c>
    </row>
    <row r="9">
      <c r="A9" s="4" t="inlineStr">
        <is>
          <t>Share-Based Compensation Arrangement by Share-Based Payment Award, Equity Instruments Other than Options, Outstanding, Weighted Average Remaining Contractual Terms</t>
        </is>
      </c>
      <c r="B9" s="4" t="inlineStr">
        <is>
          <t>8 years 1 month 24 days</t>
        </is>
      </c>
      <c r="C9" s="4" t="inlineStr">
        <is>
          <t>8 years 10 months 24 days</t>
        </is>
      </c>
    </row>
    <row r="10">
      <c r="A10" s="4" t="inlineStr">
        <is>
          <t>Exercise Price 2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Class of Warrant or Right, Outstanding</t>
        </is>
      </c>
      <c r="B12" s="4" t="inlineStr">
        <is>
          <t xml:space="preserve"> </t>
        </is>
      </c>
      <c r="C12" s="6" t="n">
        <v>151000</v>
      </c>
    </row>
    <row r="13">
      <c r="A13" s="4" t="inlineStr">
        <is>
          <t>Class of Warrant or Right, Exercise Price of Warrants or Rights</t>
        </is>
      </c>
      <c r="B13" s="8" t="n">
        <v>3.32</v>
      </c>
      <c r="C13" s="8" t="n">
        <v>2.9</v>
      </c>
    </row>
    <row r="14">
      <c r="A14" s="4" t="inlineStr">
        <is>
          <t>Share-Based Compensation Arrangement by Share-Based Payment Award, Equity Instruments Other than Options, Outstanding, Weighted Average Remaining Contractual Terms</t>
        </is>
      </c>
      <c r="B14" s="4" t="inlineStr">
        <is>
          <t>1 year 1 month 9 days</t>
        </is>
      </c>
      <c r="C14" s="4" t="inlineStr">
        <is>
          <t>1 year 10 months 9 days</t>
        </is>
      </c>
    </row>
    <row r="15">
      <c r="A15" s="4" t="inlineStr">
        <is>
          <t>Exercise Price 3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Class of Warrant or Right, Outstanding</t>
        </is>
      </c>
      <c r="B17" s="4" t="inlineStr">
        <is>
          <t xml:space="preserve"> </t>
        </is>
      </c>
      <c r="C17" s="6" t="n">
        <v>30000</v>
      </c>
    </row>
    <row r="18">
      <c r="A18" s="4" t="inlineStr">
        <is>
          <t>Class of Warrant or Right, Exercise Price of Warrants or Rights</t>
        </is>
      </c>
      <c r="B18" s="8" t="n">
        <v>2.9</v>
      </c>
      <c r="C18" s="8" t="n">
        <v>3.32</v>
      </c>
    </row>
    <row r="19">
      <c r="A19" s="4" t="inlineStr">
        <is>
          <t>Share-Based Compensation Arrangement by Share-Based Payment Award, Equity Instruments Other than Options, Outstanding, Weighted Average Remaining Contractual Terms</t>
        </is>
      </c>
      <c r="B19" s="4" t="inlineStr">
        <is>
          <t>1 year 1 month 9 days</t>
        </is>
      </c>
      <c r="C19" s="4" t="inlineStr">
        <is>
          <t>1 year 10 months 9 days</t>
        </is>
      </c>
    </row>
    <row r="20">
      <c r="A20" s="4" t="inlineStr">
        <is>
          <t>Exercise Price 4 [Member]</t>
        </is>
      </c>
      <c r="B20" s="4" t="inlineStr">
        <is>
          <t xml:space="preserve"> </t>
        </is>
      </c>
      <c r="C20" s="4" t="inlineStr">
        <is>
          <t xml:space="preserve"> </t>
        </is>
      </c>
    </row>
    <row r="21">
      <c r="A21" s="3" t="inlineStr">
        <is>
          <t>Share-Based Payment Arrangement, Option, Exercise Price Range [Line Items]</t>
        </is>
      </c>
      <c r="B21" s="4" t="inlineStr">
        <is>
          <t xml:space="preserve"> </t>
        </is>
      </c>
      <c r="C21" s="4" t="inlineStr">
        <is>
          <t xml:space="preserve"> </t>
        </is>
      </c>
    </row>
    <row r="22">
      <c r="A22" s="4" t="inlineStr">
        <is>
          <t>Class of Warrant or Right, Outstanding</t>
        </is>
      </c>
      <c r="B22" s="4" t="inlineStr">
        <is>
          <t xml:space="preserve"> </t>
        </is>
      </c>
      <c r="C22" s="6" t="n">
        <v>148005</v>
      </c>
    </row>
    <row r="23">
      <c r="A23" s="4" t="inlineStr">
        <is>
          <t>Class of Warrant or Right, Exercise Price of Warrants or Rights</t>
        </is>
      </c>
      <c r="B23" s="8" t="n">
        <v>3.32</v>
      </c>
      <c r="C23" s="8" t="n">
        <v>9.1</v>
      </c>
    </row>
    <row r="24">
      <c r="A24" s="4" t="inlineStr">
        <is>
          <t>Share-Based Compensation Arrangement by Share-Based Payment Award, Equity Instruments Other than Options, Outstanding, Weighted Average Remaining Contractual Terms</t>
        </is>
      </c>
      <c r="B24" s="4" t="inlineStr">
        <is>
          <t>3 years 6 months</t>
        </is>
      </c>
      <c r="C24" s="4" t="inlineStr">
        <is>
          <t>4 years 3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holders Equity (Details1)</t>
        </is>
      </c>
      <c r="B1" s="2" t="inlineStr">
        <is>
          <t>9 Months Ended</t>
        </is>
      </c>
      <c r="C1" s="2" t="inlineStr">
        <is>
          <t>12 Months Ended</t>
        </is>
      </c>
    </row>
    <row r="2">
      <c r="B2" s="2" t="inlineStr">
        <is>
          <t>Sep. 30, 2023</t>
        </is>
      </c>
      <c r="C2" s="2" t="inlineStr">
        <is>
          <t>Dec. 31, 2022</t>
        </is>
      </c>
    </row>
    <row r="3">
      <c r="A3" s="4" t="inlineStr">
        <is>
          <t>Share-Based Compensation Arrangement by Share-Based Payment Award, Fair Value Assumptions, Expected Dividend Rate</t>
        </is>
      </c>
      <c r="B3" s="9" t="n">
        <v>0</v>
      </c>
      <c r="C3" s="9" t="n">
        <v>0</v>
      </c>
    </row>
    <row r="4">
      <c r="A4" s="4" t="inlineStr">
        <is>
          <t>Share-Based Compensation Arrangement by Share-Based Payment Award, Fair Value Assumptions, Risk Free Interest Rate</t>
        </is>
      </c>
      <c r="B4" s="10" t="n">
        <v>0.0433</v>
      </c>
      <c r="C4" s="4" t="inlineStr">
        <is>
          <t xml:space="preserve"> </t>
        </is>
      </c>
    </row>
    <row r="5">
      <c r="A5" s="4" t="inlineStr">
        <is>
          <t>Minimum [Member]</t>
        </is>
      </c>
      <c r="B5" s="4" t="inlineStr">
        <is>
          <t xml:space="preserve"> </t>
        </is>
      </c>
      <c r="C5" s="4" t="inlineStr">
        <is>
          <t xml:space="preserve"> </t>
        </is>
      </c>
    </row>
    <row r="6">
      <c r="A6" s="4" t="inlineStr">
        <is>
          <t>Share-Based Compensation Arrangement by Share-Based Payment Award, Fair Value Assumptions, Expected Volatility Rate</t>
        </is>
      </c>
      <c r="B6" s="9" t="n">
        <v>1.05</v>
      </c>
      <c r="C6" s="10" t="n">
        <v>1.0948</v>
      </c>
    </row>
    <row r="7">
      <c r="A7" s="4" t="inlineStr">
        <is>
          <t>Share-Based Compensation Arrangement by Share-Based Payment Award, Fair Value Assumptions, Expected Term</t>
        </is>
      </c>
      <c r="B7" s="4" t="inlineStr">
        <is>
          <t>6 years</t>
        </is>
      </c>
      <c r="C7" s="4" t="inlineStr">
        <is>
          <t>2 years 6 months</t>
        </is>
      </c>
    </row>
    <row r="8">
      <c r="A8" s="4" t="inlineStr">
        <is>
          <t>Share-Based Compensation Arrangement by Share-Based Payment Award, Fair Value Assumptions, Risk Free Interest Rate</t>
        </is>
      </c>
      <c r="B8" s="4" t="inlineStr">
        <is>
          <t xml:space="preserve"> </t>
        </is>
      </c>
      <c r="C8" s="10" t="n">
        <v>0.0283</v>
      </c>
    </row>
    <row r="9">
      <c r="A9" s="4" t="inlineStr">
        <is>
          <t>Maximum [Member]</t>
        </is>
      </c>
      <c r="B9" s="4" t="inlineStr">
        <is>
          <t xml:space="preserve"> </t>
        </is>
      </c>
      <c r="C9" s="4" t="inlineStr">
        <is>
          <t xml:space="preserve"> </t>
        </is>
      </c>
    </row>
    <row r="10">
      <c r="A10" s="4" t="inlineStr">
        <is>
          <t>Share-Based Compensation Arrangement by Share-Based Payment Award, Fair Value Assumptions, Expected Volatility Rate</t>
        </is>
      </c>
      <c r="B10" s="4" t="inlineStr">
        <is>
          <t xml:space="preserve"> </t>
        </is>
      </c>
      <c r="C10" s="10" t="n">
        <v>1.1332</v>
      </c>
    </row>
    <row r="11">
      <c r="A11" s="4" t="inlineStr">
        <is>
          <t>Share-Based Compensation Arrangement by Share-Based Payment Award, Fair Value Assumptions, Expected Term</t>
        </is>
      </c>
      <c r="B11" s="4" t="inlineStr">
        <is>
          <t xml:space="preserve"> </t>
        </is>
      </c>
      <c r="C11" s="4" t="inlineStr">
        <is>
          <t>5 years 3 days</t>
        </is>
      </c>
    </row>
    <row r="12">
      <c r="A12" s="4" t="inlineStr">
        <is>
          <t>Share-Based Compensation Arrangement by Share-Based Payment Award, Fair Value Assumptions, Risk Free Interest Rate</t>
        </is>
      </c>
      <c r="B12" s="4" t="inlineStr">
        <is>
          <t xml:space="preserve"> </t>
        </is>
      </c>
      <c r="C12" s="10" t="n">
        <v>0.03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2)</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Weighted average Price exercisable</t>
        </is>
      </c>
      <c r="B4" s="8" t="n">
        <v>3.43</v>
      </c>
    </row>
    <row r="5">
      <c r="A5" s="4" t="inlineStr">
        <is>
          <t>Weighted average remaining contractual term (in years) exercisable</t>
        </is>
      </c>
      <c r="B5" s="4" t="inlineStr">
        <is>
          <t>8 years 3 months 3 days</t>
        </is>
      </c>
    </row>
    <row r="6">
      <c r="A6" s="4" t="inlineStr">
        <is>
          <t>Stock Options [Member]</t>
        </is>
      </c>
      <c r="B6" s="4" t="inlineStr">
        <is>
          <t xml:space="preserve"> </t>
        </is>
      </c>
    </row>
    <row r="7">
      <c r="A7" s="3" t="inlineStr">
        <is>
          <t>Share-Based Compensation Arrangement by Share-Based Payment Award [Line Items]</t>
        </is>
      </c>
      <c r="B7" s="4" t="inlineStr">
        <is>
          <t xml:space="preserve"> </t>
        </is>
      </c>
    </row>
    <row r="8">
      <c r="A8" s="4" t="inlineStr">
        <is>
          <t>Outstanding at beginning of period | shares</t>
        </is>
      </c>
      <c r="B8" s="4" t="inlineStr">
        <is>
          <t xml:space="preserve"> </t>
        </is>
      </c>
    </row>
    <row r="9">
      <c r="A9" s="4" t="inlineStr">
        <is>
          <t>Weighted average exercise price outstanding at beginning of period</t>
        </is>
      </c>
      <c r="B9" s="4" t="inlineStr">
        <is>
          <t xml:space="preserve"> </t>
        </is>
      </c>
    </row>
    <row r="10">
      <c r="A10" s="4" t="inlineStr">
        <is>
          <t>Aggregate intrinsic value Outstanding at beginning | $</t>
        </is>
      </c>
      <c r="B10" s="4" t="inlineStr">
        <is>
          <t xml:space="preserve"> </t>
        </is>
      </c>
    </row>
    <row r="11">
      <c r="A11" s="4" t="inlineStr">
        <is>
          <t>Granted | shares</t>
        </is>
      </c>
      <c r="B11" s="6" t="n">
        <v>829500</v>
      </c>
    </row>
    <row r="12">
      <c r="A12" s="4" t="inlineStr">
        <is>
          <t>Weighted average exercise price granted</t>
        </is>
      </c>
      <c r="B12" s="8" t="n">
        <v>3.43</v>
      </c>
    </row>
    <row r="13">
      <c r="A13" s="4" t="inlineStr">
        <is>
          <t>Aggregate intrinsic value granted</t>
        </is>
      </c>
      <c r="B13" s="4" t="inlineStr">
        <is>
          <t xml:space="preserve"> </t>
        </is>
      </c>
    </row>
    <row r="14">
      <c r="A14" s="4" t="inlineStr">
        <is>
          <t>Share-Based Compensation Arrangement by Share-Based Payment Award, Options, Exercises in Period | shares</t>
        </is>
      </c>
      <c r="B14" s="4" t="inlineStr">
        <is>
          <t xml:space="preserve"> </t>
        </is>
      </c>
    </row>
    <row r="15">
      <c r="A15" s="4" t="inlineStr">
        <is>
          <t>Weighted average exercise price exercised</t>
        </is>
      </c>
      <c r="B15" s="4" t="inlineStr">
        <is>
          <t xml:space="preserve"> </t>
        </is>
      </c>
    </row>
    <row r="16">
      <c r="A16" s="4" t="inlineStr">
        <is>
          <t>Aggregate intrinsic value exercised | $</t>
        </is>
      </c>
      <c r="B16" s="4" t="inlineStr">
        <is>
          <t xml:space="preserve"> </t>
        </is>
      </c>
    </row>
    <row r="17">
      <c r="A17" s="4" t="inlineStr">
        <is>
          <t>Exercised | shares</t>
        </is>
      </c>
      <c r="B17" s="4" t="inlineStr">
        <is>
          <t xml:space="preserve"> </t>
        </is>
      </c>
    </row>
    <row r="18">
      <c r="A18" s="4" t="inlineStr">
        <is>
          <t>Weighted average exercise price forfeited</t>
        </is>
      </c>
      <c r="B18" s="4" t="inlineStr">
        <is>
          <t xml:space="preserve"> </t>
        </is>
      </c>
    </row>
    <row r="19">
      <c r="A19" s="4" t="inlineStr">
        <is>
          <t>Aggregate intrinsic value forfeited | $</t>
        </is>
      </c>
      <c r="B19" s="4" t="inlineStr">
        <is>
          <t xml:space="preserve"> </t>
        </is>
      </c>
    </row>
    <row r="20">
      <c r="A20" s="4" t="inlineStr">
        <is>
          <t>Outstanding at end of period | shares</t>
        </is>
      </c>
      <c r="B20" s="6" t="n">
        <v>829500</v>
      </c>
    </row>
    <row r="21">
      <c r="A21" s="4" t="inlineStr">
        <is>
          <t>Weighted average exercise price outstaning at end of period</t>
        </is>
      </c>
      <c r="B21" s="8" t="n">
        <v>3.43</v>
      </c>
    </row>
    <row r="22">
      <c r="A22" s="4" t="inlineStr">
        <is>
          <t>Weighted average remaining contractual term (in years)</t>
        </is>
      </c>
      <c r="B22" s="4" t="inlineStr">
        <is>
          <t>8 years 3 months 3 days</t>
        </is>
      </c>
    </row>
    <row r="23">
      <c r="A23" s="4" t="inlineStr">
        <is>
          <t>Aggregate intrinsic value end of period | $</t>
        </is>
      </c>
      <c r="B23" s="4" t="inlineStr">
        <is>
          <t xml:space="preserve"> </t>
        </is>
      </c>
    </row>
    <row r="24">
      <c r="A24" s="4" t="inlineStr">
        <is>
          <t>Exercisable at end of period | shares</t>
        </is>
      </c>
      <c r="B24" s="6" t="n">
        <v>829500</v>
      </c>
    </row>
    <row r="25">
      <c r="A25" s="4" t="inlineStr">
        <is>
          <t>Aggregate intrinsic value exercisable | $</t>
        </is>
      </c>
      <c r="B2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tails 3) - share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Total shares of common stock reserved for future issuances</t>
        </is>
      </c>
      <c r="B3" s="6" t="n">
        <v>1926610</v>
      </c>
      <c r="C3" s="6" t="n">
        <v>1717936</v>
      </c>
    </row>
    <row r="4">
      <c r="A4" s="4" t="inlineStr">
        <is>
          <t>Warrant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shares of common stock reserved for future issuances</t>
        </is>
      </c>
      <c r="B6" s="6" t="n">
        <v>772830</v>
      </c>
      <c r="C6" s="6" t="n">
        <v>858436</v>
      </c>
    </row>
    <row r="7">
      <c r="A7" s="4" t="inlineStr">
        <is>
          <t>Unrelated To Any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hares of common stock reserved for future issuances</t>
        </is>
      </c>
      <c r="B9" s="6" t="n">
        <v>30000</v>
      </c>
      <c r="C9" s="6" t="n">
        <v>30000</v>
      </c>
    </row>
    <row r="10">
      <c r="A10" s="4" t="inlineStr">
        <is>
          <t>Stock Option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s of common stock reserved for future issuances</t>
        </is>
      </c>
      <c r="B12" s="6" t="n">
        <v>1075000</v>
      </c>
      <c r="C12" s="6" t="n">
        <v>829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holders’ Equity (Details Narrative)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Options granted</t>
        </is>
      </c>
      <c r="B4" s="5" t="n">
        <v>1847193</v>
      </c>
      <c r="C4" s="5" t="n">
        <v>2673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tax rate</t>
        </is>
      </c>
      <c r="B4" s="4" t="inlineStr">
        <is>
          <t>(21.00%)</t>
        </is>
      </c>
      <c r="C4" s="4" t="inlineStr">
        <is>
          <t>(21.00%)</t>
        </is>
      </c>
    </row>
    <row r="5">
      <c r="A5" s="4" t="inlineStr">
        <is>
          <t>State taxes, net of federal tax benefit</t>
        </is>
      </c>
      <c r="B5" s="4" t="inlineStr">
        <is>
          <t>(5.30%)</t>
        </is>
      </c>
      <c r="C5" s="4" t="inlineStr">
        <is>
          <t>(1.70%)</t>
        </is>
      </c>
    </row>
    <row r="6">
      <c r="A6" s="4" t="inlineStr">
        <is>
          <t>Change in valuation allowance</t>
        </is>
      </c>
      <c r="B6" s="9" t="n">
        <v>26.4</v>
      </c>
      <c r="C6" s="9" t="n">
        <v>8.4</v>
      </c>
    </row>
    <row r="7">
      <c r="A7" s="4" t="inlineStr">
        <is>
          <t>NQSO Comp – Other</t>
        </is>
      </c>
      <c r="B7" s="9" t="n">
        <v>0</v>
      </c>
      <c r="C7" s="10" t="n">
        <v>0.005</v>
      </c>
    </row>
    <row r="8">
      <c r="A8" s="4" t="inlineStr">
        <is>
          <t>EQ Comp – Other</t>
        </is>
      </c>
      <c r="B8" s="9" t="n">
        <v>0</v>
      </c>
      <c r="C8" s="10" t="n">
        <v>0.134</v>
      </c>
    </row>
    <row r="9">
      <c r="A9" s="4" t="inlineStr">
        <is>
          <t>True-up Adjustment</t>
        </is>
      </c>
      <c r="B9" s="4" t="inlineStr">
        <is>
          <t>(0.10%)</t>
        </is>
      </c>
      <c r="C9" s="10" t="n">
        <v>0.004</v>
      </c>
    </row>
    <row r="10">
      <c r="A10" s="4" t="inlineStr">
        <is>
          <t>Effective tax rate</t>
        </is>
      </c>
      <c r="B10" s="9" t="n">
        <v>0</v>
      </c>
      <c r="C10"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 xml:space="preserve">    Federal</t>
        </is>
      </c>
      <c r="B4" s="4" t="inlineStr">
        <is>
          <t xml:space="preserve"> </t>
        </is>
      </c>
      <c r="C4" s="4" t="inlineStr">
        <is>
          <t xml:space="preserve"> </t>
        </is>
      </c>
    </row>
    <row r="5">
      <c r="A5" s="4" t="inlineStr">
        <is>
          <t xml:space="preserve">    State Franchise Fees</t>
        </is>
      </c>
      <c r="B5" s="5" t="n">
        <v>-8850</v>
      </c>
      <c r="C5" s="5" t="n">
        <v>9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 xml:space="preserve">    Net Operating Losses</t>
        </is>
      </c>
      <c r="B3" s="5" t="n">
        <v>1719889</v>
      </c>
      <c r="C3" s="5" t="n">
        <v>151797</v>
      </c>
    </row>
    <row r="4">
      <c r="A4" s="4" t="inlineStr">
        <is>
          <t xml:space="preserve">    Stock-based compensation</t>
        </is>
      </c>
      <c r="B4" s="6" t="n">
        <v>444051</v>
      </c>
      <c r="C4" s="6" t="n">
        <v>150524</v>
      </c>
    </row>
    <row r="5">
      <c r="A5" s="4" t="inlineStr">
        <is>
          <t xml:space="preserve">    Other</t>
        </is>
      </c>
      <c r="B5" s="6" t="n">
        <v>424675</v>
      </c>
      <c r="C5" s="6" t="n">
        <v>17927</v>
      </c>
    </row>
    <row r="6">
      <c r="A6" s="4" t="inlineStr">
        <is>
          <t xml:space="preserve">        Subtotal</t>
        </is>
      </c>
      <c r="B6" s="6" t="n">
        <v>2588615</v>
      </c>
      <c r="C6" s="6" t="n">
        <v>320248</v>
      </c>
    </row>
    <row r="7">
      <c r="A7" s="4" t="inlineStr">
        <is>
          <t>Valuation allowance</t>
        </is>
      </c>
      <c r="B7" s="6" t="n">
        <v>-2584010</v>
      </c>
      <c r="C7" s="6" t="n">
        <v>-297815</v>
      </c>
    </row>
    <row r="8">
      <c r="A8" s="3" t="inlineStr">
        <is>
          <t>Deferred tax liabilities:</t>
        </is>
      </c>
      <c r="B8" s="4" t="inlineStr">
        <is>
          <t xml:space="preserve"> </t>
        </is>
      </c>
      <c r="C8" s="4" t="inlineStr">
        <is>
          <t xml:space="preserve"> </t>
        </is>
      </c>
    </row>
    <row r="9">
      <c r="A9" s="4" t="inlineStr">
        <is>
          <t xml:space="preserve">    Depreciation</t>
        </is>
      </c>
      <c r="B9" s="5" t="n">
        <v>-4605</v>
      </c>
      <c r="C9" s="5" t="n">
        <v>-2243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3)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come tax provision at federal statutory rate</t>
        </is>
      </c>
      <c r="B3" s="5" t="n">
        <v>-1584531</v>
      </c>
      <c r="C3" s="5" t="n">
        <v>-746778</v>
      </c>
    </row>
    <row r="4">
      <c r="A4" s="4" t="inlineStr">
        <is>
          <t>State taxes</t>
        </is>
      </c>
      <c r="B4" s="6" t="n">
        <v>-399174</v>
      </c>
      <c r="C4" s="6" t="n">
        <v>-59202</v>
      </c>
    </row>
    <row r="5">
      <c r="A5" s="4" t="inlineStr">
        <is>
          <t>Stock-based compensation</t>
        </is>
      </c>
      <c r="B5" s="4" t="inlineStr">
        <is>
          <t xml:space="preserve"> </t>
        </is>
      </c>
      <c r="C5" s="6" t="n">
        <v>491727</v>
      </c>
    </row>
    <row r="6">
      <c r="A6" s="4" t="inlineStr">
        <is>
          <t>Other</t>
        </is>
      </c>
      <c r="B6" s="6" t="n">
        <v>-8964</v>
      </c>
      <c r="C6" s="6" t="n">
        <v>16438</v>
      </c>
    </row>
    <row r="7">
      <c r="A7" s="4" t="inlineStr">
        <is>
          <t>Valuation allowance</t>
        </is>
      </c>
      <c r="B7" s="6" t="n">
        <v>1992669</v>
      </c>
      <c r="C7" s="6" t="n">
        <v>-297815</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Accounts Payables liability</t>
        </is>
      </c>
      <c r="B3" s="5" t="n">
        <v>100000</v>
      </c>
      <c r="C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7536540</v>
      </c>
      <c r="C4" s="5" t="n">
        <v>-4720858</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6" t="n">
        <v>164767</v>
      </c>
      <c r="C6" s="6" t="n">
        <v>61084</v>
      </c>
    </row>
    <row r="7">
      <c r="A7" s="4" t="inlineStr">
        <is>
          <t>Accrued interest on convertible notes</t>
        </is>
      </c>
      <c r="B7" s="4" t="inlineStr">
        <is>
          <t xml:space="preserve"> </t>
        </is>
      </c>
      <c r="C7" s="6" t="n">
        <v>103701</v>
      </c>
    </row>
    <row r="8">
      <c r="A8" s="4" t="inlineStr">
        <is>
          <t>Amortization of debt discount (sale of future revenues)</t>
        </is>
      </c>
      <c r="B8" s="6" t="n">
        <v>295</v>
      </c>
      <c r="C8" s="6" t="n">
        <v>95284</v>
      </c>
    </row>
    <row r="9">
      <c r="A9" s="4" t="inlineStr">
        <is>
          <t>Amortization of debt discount - notes</t>
        </is>
      </c>
      <c r="B9" s="6" t="n">
        <v>1196843</v>
      </c>
      <c r="C9" s="6" t="n">
        <v>117588</v>
      </c>
    </row>
    <row r="10">
      <c r="A10" s="4" t="inlineStr">
        <is>
          <t>Debt conversion expense on induced conversion of convertible notes</t>
        </is>
      </c>
      <c r="B10" s="4" t="inlineStr">
        <is>
          <t xml:space="preserve"> </t>
        </is>
      </c>
      <c r="C10" s="6" t="n">
        <v>112133</v>
      </c>
    </row>
    <row r="11">
      <c r="A11" s="4" t="inlineStr">
        <is>
          <t>Extinguishment loss on debt settlement</t>
        </is>
      </c>
      <c r="B11" s="4" t="inlineStr">
        <is>
          <t xml:space="preserve"> </t>
        </is>
      </c>
      <c r="C11" s="6" t="n">
        <v>2791087</v>
      </c>
    </row>
    <row r="12">
      <c r="A12" s="4" t="inlineStr">
        <is>
          <t>Gain on sale of property and equipment</t>
        </is>
      </c>
      <c r="B12" s="6" t="n">
        <v>-13312</v>
      </c>
      <c r="C12" s="6" t="n">
        <v>-8521</v>
      </c>
    </row>
    <row r="13">
      <c r="A13" s="4" t="inlineStr">
        <is>
          <t>Increase in allowance for doubtful accounts</t>
        </is>
      </c>
      <c r="B13" s="6" t="n">
        <v>18804</v>
      </c>
      <c r="C13" s="4" t="inlineStr">
        <is>
          <t xml:space="preserve"> </t>
        </is>
      </c>
    </row>
    <row r="14">
      <c r="A14" s="4" t="inlineStr">
        <is>
          <t>Stock-based compensation</t>
        </is>
      </c>
      <c r="B14" s="6" t="n">
        <v>2114529</v>
      </c>
      <c r="C14" s="6" t="n">
        <v>188100</v>
      </c>
    </row>
    <row r="15">
      <c r="A15" s="3" t="inlineStr">
        <is>
          <t>Changes in operating assets and liabilities:</t>
        </is>
      </c>
      <c r="B15" s="4" t="inlineStr">
        <is>
          <t xml:space="preserve"> </t>
        </is>
      </c>
      <c r="C15" s="4" t="inlineStr">
        <is>
          <t xml:space="preserve"> </t>
        </is>
      </c>
    </row>
    <row r="16">
      <c r="A16" s="4" t="inlineStr">
        <is>
          <t>(Increase) / Decrease in accounts receivable</t>
        </is>
      </c>
      <c r="B16" s="6" t="n">
        <v>458322</v>
      </c>
      <c r="C16" s="6" t="n">
        <v>-566435</v>
      </c>
    </row>
    <row r="17">
      <c r="A17" s="4" t="inlineStr">
        <is>
          <t>(Increase) in inventory</t>
        </is>
      </c>
      <c r="B17" s="6" t="n">
        <v>-2478256</v>
      </c>
      <c r="C17" s="6" t="n">
        <v>-1683602</v>
      </c>
    </row>
    <row r="18">
      <c r="A18" s="4" t="inlineStr">
        <is>
          <t>(Increase) / Decrease in prepaid/in-transit inventory</t>
        </is>
      </c>
      <c r="B18" s="6" t="n">
        <v>939614</v>
      </c>
      <c r="C18" s="6" t="n">
        <v>-728033</v>
      </c>
    </row>
    <row r="19">
      <c r="A19" s="4" t="inlineStr">
        <is>
          <t>(Increase) in prepaid expenses and other current assets</t>
        </is>
      </c>
      <c r="B19" s="6" t="n">
        <v>-100088</v>
      </c>
      <c r="C19" s="6" t="n">
        <v>-69552</v>
      </c>
    </row>
    <row r="20">
      <c r="A20" s="4" t="inlineStr">
        <is>
          <t>(Increase) in deposits</t>
        </is>
      </c>
      <c r="B20" s="4" t="inlineStr">
        <is>
          <t xml:space="preserve"> </t>
        </is>
      </c>
      <c r="C20" s="6" t="n">
        <v>-55784</v>
      </c>
    </row>
    <row r="21">
      <c r="A21" s="4" t="inlineStr">
        <is>
          <t>Increase / (Decrease) in accounts payable</t>
        </is>
      </c>
      <c r="B21" s="6" t="n">
        <v>-3792</v>
      </c>
      <c r="C21" s="6" t="n">
        <v>11177</v>
      </c>
    </row>
    <row r="22">
      <c r="A22" s="4" t="inlineStr">
        <is>
          <t>(Decrease) in customer deposits</t>
        </is>
      </c>
      <c r="B22" s="6" t="n">
        <v>-436590</v>
      </c>
      <c r="C22" s="4" t="inlineStr">
        <is>
          <t xml:space="preserve"> </t>
        </is>
      </c>
    </row>
    <row r="23">
      <c r="A23" s="4" t="inlineStr">
        <is>
          <t>Increase in accrued expenses and other current liabilities</t>
        </is>
      </c>
      <c r="B23" s="6" t="n">
        <v>165546</v>
      </c>
      <c r="C23" s="6" t="n">
        <v>494553</v>
      </c>
    </row>
    <row r="24">
      <c r="A24" s="4" t="inlineStr">
        <is>
          <t>(Decrease) in liability for refunds</t>
        </is>
      </c>
      <c r="B24" s="4" t="inlineStr">
        <is>
          <t xml:space="preserve"> </t>
        </is>
      </c>
      <c r="C24" s="6" t="n">
        <v>-58000</v>
      </c>
    </row>
    <row r="25">
      <c r="A25" s="4" t="inlineStr">
        <is>
          <t>Increase in right-of-use assets and lease liabilities</t>
        </is>
      </c>
      <c r="B25" s="6" t="n">
        <v>41286</v>
      </c>
      <c r="C25" s="6" t="n">
        <v>19248</v>
      </c>
    </row>
    <row r="26">
      <c r="A26" s="4" t="inlineStr">
        <is>
          <t>Net cash used in operating activities</t>
        </is>
      </c>
      <c r="B26" s="6" t="n">
        <v>-5468572</v>
      </c>
      <c r="C26" s="6" t="n">
        <v>-3896830</v>
      </c>
    </row>
    <row r="27">
      <c r="A27" s="3" t="inlineStr">
        <is>
          <t>Cash flows from investing activities</t>
        </is>
      </c>
      <c r="B27" s="4" t="inlineStr">
        <is>
          <t xml:space="preserve"> </t>
        </is>
      </c>
      <c r="C27" s="4" t="inlineStr">
        <is>
          <t xml:space="preserve"> </t>
        </is>
      </c>
    </row>
    <row r="28">
      <c r="A28" s="4" t="inlineStr">
        <is>
          <t>Purchases of property and equipment</t>
        </is>
      </c>
      <c r="B28" s="6" t="n">
        <v>-567370</v>
      </c>
      <c r="C28" s="6" t="n">
        <v>-113694</v>
      </c>
    </row>
    <row r="29">
      <c r="A29" s="4" t="inlineStr">
        <is>
          <t xml:space="preserve">   Net proceeds from sale of property and equipment</t>
        </is>
      </c>
      <c r="B29" s="6" t="n">
        <v>51678</v>
      </c>
      <c r="C29" s="4" t="inlineStr">
        <is>
          <t xml:space="preserve"> </t>
        </is>
      </c>
    </row>
    <row r="30">
      <c r="A30" s="4" t="inlineStr">
        <is>
          <t>Net cash used in investing activities</t>
        </is>
      </c>
      <c r="B30" s="6" t="n">
        <v>-515692</v>
      </c>
      <c r="C30" s="6" t="n">
        <v>-113694</v>
      </c>
    </row>
    <row r="31">
      <c r="A31" s="3" t="inlineStr">
        <is>
          <t>Cash flows from financing activities</t>
        </is>
      </c>
      <c r="B31" s="4" t="inlineStr">
        <is>
          <t xml:space="preserve"> </t>
        </is>
      </c>
      <c r="C31" s="4" t="inlineStr">
        <is>
          <t xml:space="preserve"> </t>
        </is>
      </c>
    </row>
    <row r="32">
      <c r="A32" s="4" t="inlineStr">
        <is>
          <t>Payments on line of credit and short-term revolving loans</t>
        </is>
      </c>
      <c r="B32" s="6" t="n">
        <v>-550000</v>
      </c>
      <c r="C32" s="6" t="n">
        <v>-280000</v>
      </c>
    </row>
    <row r="33">
      <c r="A33" s="4" t="inlineStr">
        <is>
          <t>Proceeds from issuance of long-term debt</t>
        </is>
      </c>
      <c r="B33" s="4" t="inlineStr">
        <is>
          <t xml:space="preserve"> </t>
        </is>
      </c>
      <c r="C33" s="6" t="n">
        <v>1385000</v>
      </c>
    </row>
    <row r="34">
      <c r="A34" s="4" t="inlineStr">
        <is>
          <t>Principal payments on long-term debt</t>
        </is>
      </c>
      <c r="B34" s="6" t="n">
        <v>-1798420</v>
      </c>
      <c r="C34" s="6" t="n">
        <v>-26687</v>
      </c>
    </row>
    <row r="35">
      <c r="A35" s="4" t="inlineStr">
        <is>
          <t>Proceeds from sale of future revenues, net of discount</t>
        </is>
      </c>
      <c r="B35" s="4" t="inlineStr">
        <is>
          <t xml:space="preserve"> </t>
        </is>
      </c>
      <c r="C35" s="6" t="n">
        <v>125000</v>
      </c>
    </row>
    <row r="36">
      <c r="A36" s="4" t="inlineStr">
        <is>
          <t>Payments on liability for sale of future revenues</t>
        </is>
      </c>
      <c r="B36" s="6" t="n">
        <v>-11797</v>
      </c>
      <c r="C36" s="6" t="n">
        <v>-329626</v>
      </c>
    </row>
    <row r="37">
      <c r="A37" s="4" t="inlineStr">
        <is>
          <t>Proceeds from issuance of convertible notes, net of discount</t>
        </is>
      </c>
      <c r="B37" s="4" t="inlineStr">
        <is>
          <t xml:space="preserve"> </t>
        </is>
      </c>
      <c r="C37" s="6" t="n">
        <v>2781000</v>
      </c>
    </row>
    <row r="38">
      <c r="A38" s="4" t="inlineStr">
        <is>
          <t>Net proceeds from issuance of common stock</t>
        </is>
      </c>
      <c r="B38" s="6" t="n">
        <v>14772487</v>
      </c>
      <c r="C38" s="6" t="n">
        <v>838400</v>
      </c>
    </row>
    <row r="39">
      <c r="A39" s="4" t="inlineStr">
        <is>
          <t>Net cash provided by financing activities</t>
        </is>
      </c>
      <c r="B39" s="6" t="n">
        <v>12412270</v>
      </c>
      <c r="C39" s="6" t="n">
        <v>4493087</v>
      </c>
    </row>
    <row r="40">
      <c r="A40" s="4" t="inlineStr">
        <is>
          <t>Net change in cash and cash equivalents</t>
        </is>
      </c>
      <c r="B40" s="6" t="n">
        <v>6428006</v>
      </c>
      <c r="C40" s="6" t="n">
        <v>482563</v>
      </c>
    </row>
    <row r="41">
      <c r="A41" s="4" t="inlineStr">
        <is>
          <t>Cash and cash equivalents, beginning</t>
        </is>
      </c>
      <c r="B41" s="6" t="n">
        <v>773238</v>
      </c>
      <c r="C41" s="6" t="n">
        <v>290675</v>
      </c>
    </row>
    <row r="42">
      <c r="A42" s="4" t="inlineStr">
        <is>
          <t>Cash and cash equivalents, ending</t>
        </is>
      </c>
      <c r="B42" s="6" t="n">
        <v>7201244</v>
      </c>
      <c r="C42" s="6" t="n">
        <v>773238</v>
      </c>
    </row>
    <row r="43">
      <c r="A43" s="3" t="inlineStr">
        <is>
          <t>Supplemental disclosure of cash flow information:</t>
        </is>
      </c>
      <c r="B43" s="4" t="inlineStr">
        <is>
          <t xml:space="preserve"> </t>
        </is>
      </c>
      <c r="C43" s="4" t="inlineStr">
        <is>
          <t xml:space="preserve"> </t>
        </is>
      </c>
    </row>
    <row r="44">
      <c r="A44" s="4" t="inlineStr">
        <is>
          <t>Cash paid for interest</t>
        </is>
      </c>
      <c r="B44" s="6" t="n">
        <v>435152</v>
      </c>
      <c r="C44" s="6" t="n">
        <v>341257</v>
      </c>
    </row>
    <row r="45">
      <c r="A45" s="4" t="inlineStr">
        <is>
          <t>Cash paid for franchise taxes</t>
        </is>
      </c>
      <c r="B45" s="6" t="n">
        <v>300</v>
      </c>
      <c r="C45" s="6" t="n">
        <v>1829</v>
      </c>
    </row>
    <row r="46">
      <c r="A46" s="3" t="inlineStr">
        <is>
          <t>Non-cash operating activities:</t>
        </is>
      </c>
      <c r="B46" s="4" t="inlineStr">
        <is>
          <t xml:space="preserve"> </t>
        </is>
      </c>
      <c r="C46" s="4" t="inlineStr">
        <is>
          <t xml:space="preserve"> </t>
        </is>
      </c>
    </row>
    <row r="47">
      <c r="A47" s="4" t="inlineStr">
        <is>
          <t>Convertible notes and accrued interest converted to common stock</t>
        </is>
      </c>
      <c r="B47" s="4" t="inlineStr">
        <is>
          <t xml:space="preserve"> </t>
        </is>
      </c>
      <c r="C47" s="6" t="n">
        <v>173157</v>
      </c>
    </row>
    <row r="48">
      <c r="A48" s="4" t="inlineStr">
        <is>
          <t>Reclassification of accrued interest to long-term debt</t>
        </is>
      </c>
      <c r="B48" s="4" t="inlineStr">
        <is>
          <t xml:space="preserve"> </t>
        </is>
      </c>
      <c r="C48" s="6" t="n">
        <v>5183</v>
      </c>
    </row>
    <row r="49">
      <c r="A49" s="4" t="inlineStr">
        <is>
          <t>Reclassification of modified convertible note to long-term debt</t>
        </is>
      </c>
      <c r="B49" s="4" t="inlineStr">
        <is>
          <t xml:space="preserve"> </t>
        </is>
      </c>
      <c r="C49" s="6" t="n">
        <v>100000</v>
      </c>
    </row>
    <row r="50">
      <c r="A50" s="4" t="inlineStr">
        <is>
          <t>Reclassification of modified member promissory note to convertible notes</t>
        </is>
      </c>
      <c r="B50" s="4" t="inlineStr">
        <is>
          <t xml:space="preserve"> </t>
        </is>
      </c>
      <c r="C50" s="6" t="n">
        <v>250000</v>
      </c>
    </row>
    <row r="51">
      <c r="A51" s="4" t="inlineStr">
        <is>
          <t>Issuance of common stock in exchange for property and equipment</t>
        </is>
      </c>
      <c r="B51" s="4" t="inlineStr">
        <is>
          <t xml:space="preserve"> </t>
        </is>
      </c>
      <c r="C51" s="6" t="n">
        <v>20000</v>
      </c>
    </row>
    <row r="52">
      <c r="A52" s="4" t="inlineStr">
        <is>
          <t>Acquisition/modification of operating lease right-of-use asset and lease liability</t>
        </is>
      </c>
      <c r="B52" s="6" t="n">
        <v>2348509</v>
      </c>
      <c r="C52" s="6" t="n">
        <v>1268089</v>
      </c>
    </row>
    <row r="53">
      <c r="A53" s="4" t="inlineStr">
        <is>
          <t>Purchases of property and equipment in exchange for long-term debt</t>
        </is>
      </c>
      <c r="B53" s="6" t="n">
        <v>181430</v>
      </c>
      <c r="C53" s="6" t="n">
        <v>183058</v>
      </c>
    </row>
    <row r="54">
      <c r="A54" s="4" t="inlineStr">
        <is>
          <t>Purchases of property and equipment in exchange for short-term payable</t>
        </is>
      </c>
      <c r="B54" s="6" t="n">
        <v>170863</v>
      </c>
      <c r="C54" s="4" t="inlineStr">
        <is>
          <t xml:space="preserve"> </t>
        </is>
      </c>
    </row>
    <row r="55">
      <c r="A55" s="4" t="inlineStr">
        <is>
          <t>Reclassification of deposit to property and equipment</t>
        </is>
      </c>
      <c r="B55" s="4" t="inlineStr">
        <is>
          <t xml:space="preserve"> </t>
        </is>
      </c>
      <c r="C55" s="6" t="n">
        <v>2000</v>
      </c>
    </row>
    <row r="56">
      <c r="A56" s="4" t="inlineStr">
        <is>
          <t>Conversion of 2021 convertible notes into common stock</t>
        </is>
      </c>
      <c r="B56" s="4" t="inlineStr">
        <is>
          <t xml:space="preserve"> </t>
        </is>
      </c>
      <c r="C56" s="6" t="n">
        <v>3282701</v>
      </c>
    </row>
    <row r="57">
      <c r="A57" s="4" t="inlineStr">
        <is>
          <t>Fair value of warrants issued in connection with long-term debt recorded as debt discount and additional paid-in capital</t>
        </is>
      </c>
      <c r="B57" s="4" t="inlineStr">
        <is>
          <t xml:space="preserve"> </t>
        </is>
      </c>
      <c r="C57" s="6" t="n">
        <v>1072160</v>
      </c>
    </row>
    <row r="58">
      <c r="A58" s="4" t="inlineStr">
        <is>
          <t>Membership contributions reclassified to additional paid-in capital upon conversion to C corporation</t>
        </is>
      </c>
      <c r="B58" s="4" t="inlineStr">
        <is>
          <t xml:space="preserve"> </t>
        </is>
      </c>
      <c r="C58" s="5" t="n">
        <v>82729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chedule of estimated useful lives (Details)</t>
        </is>
      </c>
      <c r="B1" s="2" t="inlineStr">
        <is>
          <t>Dec. 31, 2023</t>
        </is>
      </c>
      <c r="C1" s="2" t="inlineStr">
        <is>
          <t>Sep. 30, 2023</t>
        </is>
      </c>
      <c r="D1" s="2" t="inlineStr">
        <is>
          <t>Dec. 31, 2022</t>
        </is>
      </c>
      <c r="E1" s="2" t="inlineStr">
        <is>
          <t>Dec. 31, 2021</t>
        </is>
      </c>
    </row>
    <row r="2">
      <c r="A2" s="4" t="inlineStr">
        <is>
          <t>Vehicles And Transportation Equipment [Member] | Minimum [Member]</t>
        </is>
      </c>
      <c r="B2" s="4" t="inlineStr">
        <is>
          <t xml:space="preserve"> </t>
        </is>
      </c>
      <c r="C2" s="4" t="inlineStr">
        <is>
          <t xml:space="preserve"> </t>
        </is>
      </c>
      <c r="D2" s="4" t="inlineStr">
        <is>
          <t xml:space="preserve"> </t>
        </is>
      </c>
      <c r="E2" s="4" t="inlineStr">
        <is>
          <t xml:space="preserve">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Useful Life</t>
        </is>
      </c>
      <c r="B4" s="4" t="inlineStr">
        <is>
          <t xml:space="preserve"> </t>
        </is>
      </c>
      <c r="C4" s="4" t="inlineStr">
        <is>
          <t>5 years</t>
        </is>
      </c>
      <c r="D4" s="4" t="inlineStr">
        <is>
          <t>5 years</t>
        </is>
      </c>
      <c r="E4" s="4" t="inlineStr">
        <is>
          <t xml:space="preserve"> </t>
        </is>
      </c>
    </row>
    <row r="5">
      <c r="A5" s="4" t="inlineStr">
        <is>
          <t>Vehicles And Transportation Equipment [Member] | Maximum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Plant and Equipment, Useful Life</t>
        </is>
      </c>
      <c r="B7" s="4" t="inlineStr">
        <is>
          <t xml:space="preserve"> </t>
        </is>
      </c>
      <c r="C7" s="4" t="inlineStr">
        <is>
          <t>7 years</t>
        </is>
      </c>
      <c r="D7" s="4" t="inlineStr">
        <is>
          <t xml:space="preserve"> </t>
        </is>
      </c>
      <c r="E7" s="4" t="inlineStr">
        <is>
          <t>7 years</t>
        </is>
      </c>
    </row>
    <row r="8">
      <c r="A8" s="4" t="inlineStr">
        <is>
          <t>Office Furniture And Equipment [Member] | Minimum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t>
        </is>
      </c>
      <c r="B10" s="4" t="inlineStr">
        <is>
          <t xml:space="preserve"> </t>
        </is>
      </c>
      <c r="C10" s="4" t="inlineStr">
        <is>
          <t>3 years</t>
        </is>
      </c>
      <c r="D10" s="4" t="inlineStr">
        <is>
          <t xml:space="preserve"> </t>
        </is>
      </c>
      <c r="E10" s="4" t="inlineStr">
        <is>
          <t xml:space="preserve"> </t>
        </is>
      </c>
    </row>
    <row r="11">
      <c r="A11" s="4" t="inlineStr">
        <is>
          <t>Office Furniture And Equipment [Member] | Max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t>
        </is>
      </c>
      <c r="B13" s="4" t="inlineStr">
        <is>
          <t xml:space="preserve"> </t>
        </is>
      </c>
      <c r="C13" s="4" t="inlineStr">
        <is>
          <t>7 years</t>
        </is>
      </c>
      <c r="D13" s="4" t="inlineStr">
        <is>
          <t xml:space="preserve"> </t>
        </is>
      </c>
      <c r="E13" s="4" t="inlineStr">
        <is>
          <t xml:space="preserve"> </t>
        </is>
      </c>
    </row>
    <row r="14">
      <c r="A14" s="4" t="inlineStr">
        <is>
          <t>Manufacturing Equipment [Member] | Min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t>
        </is>
      </c>
      <c r="B16" s="4" t="inlineStr">
        <is>
          <t xml:space="preserve"> </t>
        </is>
      </c>
      <c r="C16" s="4" t="inlineStr">
        <is>
          <t>3 years</t>
        </is>
      </c>
      <c r="D16" s="4" t="inlineStr">
        <is>
          <t>3 years</t>
        </is>
      </c>
      <c r="E16" s="4" t="inlineStr">
        <is>
          <t xml:space="preserve"> </t>
        </is>
      </c>
    </row>
    <row r="17">
      <c r="A17" s="4" t="inlineStr">
        <is>
          <t>Manufacturing Equipment [Member] | Maximum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roperty, Plant and Equipment, Useful Life</t>
        </is>
      </c>
      <c r="B19" s="4" t="inlineStr">
        <is>
          <t xml:space="preserve"> </t>
        </is>
      </c>
      <c r="C19" s="4" t="inlineStr">
        <is>
          <t>10 years</t>
        </is>
      </c>
      <c r="D19" s="4" t="inlineStr">
        <is>
          <t xml:space="preserve"> </t>
        </is>
      </c>
      <c r="E19" s="4" t="inlineStr">
        <is>
          <t>10 years</t>
        </is>
      </c>
    </row>
    <row r="20">
      <c r="A20" s="4" t="inlineStr">
        <is>
          <t>Warehouse Eequipment [Member] | Minimum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roperty, Plant and Equipment, Useful Life</t>
        </is>
      </c>
      <c r="B22" s="4" t="inlineStr">
        <is>
          <t xml:space="preserve"> </t>
        </is>
      </c>
      <c r="C22" s="4" t="inlineStr">
        <is>
          <t>3 years</t>
        </is>
      </c>
      <c r="D22" s="4" t="inlineStr">
        <is>
          <t xml:space="preserve"> </t>
        </is>
      </c>
      <c r="E22" s="4" t="inlineStr">
        <is>
          <t xml:space="preserve"> </t>
        </is>
      </c>
    </row>
    <row r="23">
      <c r="A23" s="4" t="inlineStr">
        <is>
          <t>Warehouse Eequipment [Member] | Maximum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t>
        </is>
      </c>
      <c r="B25" s="4" t="inlineStr">
        <is>
          <t xml:space="preserve"> </t>
        </is>
      </c>
      <c r="C25" s="4" t="inlineStr">
        <is>
          <t>10 years</t>
        </is>
      </c>
      <c r="D25" s="4" t="inlineStr">
        <is>
          <t xml:space="preserve"> </t>
        </is>
      </c>
      <c r="E25" s="4" t="inlineStr">
        <is>
          <t xml:space="preserve"> </t>
        </is>
      </c>
    </row>
    <row r="26">
      <c r="A26" s="4" t="inlineStr">
        <is>
          <t>Tooling And Molds [Member] | Minimum [Member]</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Property, Plant and Equipment, Useful Life</t>
        </is>
      </c>
      <c r="B28" s="4" t="inlineStr">
        <is>
          <t xml:space="preserve"> </t>
        </is>
      </c>
      <c r="C28" s="4" t="inlineStr">
        <is>
          <t>3 years</t>
        </is>
      </c>
      <c r="D28" s="4" t="inlineStr">
        <is>
          <t>5 years</t>
        </is>
      </c>
      <c r="E28" s="4" t="inlineStr">
        <is>
          <t xml:space="preserve"> </t>
        </is>
      </c>
    </row>
    <row r="29">
      <c r="A29" s="4" t="inlineStr">
        <is>
          <t>Tooling And Molds [Member] | Maximum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t>
        </is>
      </c>
      <c r="B31" s="4" t="inlineStr">
        <is>
          <t>10 years</t>
        </is>
      </c>
      <c r="C31" s="4" t="inlineStr">
        <is>
          <t xml:space="preserve"> </t>
        </is>
      </c>
      <c r="D31" s="4" t="inlineStr">
        <is>
          <t xml:space="preserve"> </t>
        </is>
      </c>
      <c r="E31" s="4" t="inlineStr">
        <is>
          <t>10 years</t>
        </is>
      </c>
    </row>
    <row r="32">
      <c r="A32" s="4" t="inlineStr">
        <is>
          <t>Q A Equipment [Member] | Minimum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Property, Plant and Equipment, Useful Life</t>
        </is>
      </c>
      <c r="B34" s="4" t="inlineStr">
        <is>
          <t xml:space="preserve"> </t>
        </is>
      </c>
      <c r="C34" s="4" t="inlineStr">
        <is>
          <t>3 years</t>
        </is>
      </c>
      <c r="D34" s="4" t="inlineStr">
        <is>
          <t>3 years</t>
        </is>
      </c>
      <c r="E34" s="4" t="inlineStr">
        <is>
          <t xml:space="preserve"> </t>
        </is>
      </c>
    </row>
    <row r="35">
      <c r="A35" s="4" t="inlineStr">
        <is>
          <t>Q A Equipment [Member] | Maximum [Member]</t>
        </is>
      </c>
      <c r="B35" s="4" t="inlineStr">
        <is>
          <t xml:space="preserve"> </t>
        </is>
      </c>
      <c r="C35" s="4" t="inlineStr">
        <is>
          <t xml:space="preserve"> </t>
        </is>
      </c>
      <c r="D35" s="4" t="inlineStr">
        <is>
          <t xml:space="preserve"> </t>
        </is>
      </c>
      <c r="E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t>
        </is>
      </c>
      <c r="B37" s="4" t="inlineStr">
        <is>
          <t xml:space="preserve"> </t>
        </is>
      </c>
      <c r="C37" s="4" t="inlineStr">
        <is>
          <t>10 years</t>
        </is>
      </c>
      <c r="D37" s="4" t="inlineStr">
        <is>
          <t xml:space="preserve"> </t>
        </is>
      </c>
      <c r="E37"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Details)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1348326</v>
      </c>
      <c r="C3" s="5" t="n">
        <v>1394619</v>
      </c>
      <c r="D3" s="5" t="n">
        <v>523419</v>
      </c>
    </row>
    <row r="4">
      <c r="A4" s="4" t="inlineStr">
        <is>
          <t>Accumulated Depreciation, Depletion and Amortization, Property, Plant, and Equipment</t>
        </is>
      </c>
      <c r="B4" s="6" t="n">
        <v>-378286</v>
      </c>
      <c r="C4" s="6" t="n">
        <v>-250861</v>
      </c>
      <c r="D4" s="6" t="n">
        <v>-96190</v>
      </c>
    </row>
    <row r="5">
      <c r="A5" s="4" t="inlineStr">
        <is>
          <t>Property, Plant and Equipment, Net</t>
        </is>
      </c>
      <c r="B5" s="6" t="n">
        <v>970040</v>
      </c>
      <c r="C5" s="6" t="n">
        <v>1143758</v>
      </c>
      <c r="D5" s="6" t="n">
        <v>427229</v>
      </c>
    </row>
    <row r="6">
      <c r="A6" s="4" t="inlineStr">
        <is>
          <t>Vehicles And Transportation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551906</v>
      </c>
      <c r="C8" s="6" t="n">
        <v>593097</v>
      </c>
      <c r="D8" s="6" t="n">
        <v>298752</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314819</v>
      </c>
      <c r="C11" s="6" t="n">
        <v>314819</v>
      </c>
      <c r="D11" s="6" t="n">
        <v>59316</v>
      </c>
    </row>
    <row r="12">
      <c r="A12" s="4" t="inlineStr">
        <is>
          <t>Office Furniture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88131</v>
      </c>
      <c r="C14" s="6" t="n">
        <v>188131</v>
      </c>
      <c r="D14" s="6" t="n">
        <v>105003</v>
      </c>
    </row>
    <row r="15">
      <c r="A15" s="4" t="inlineStr">
        <is>
          <t>Manufacturing Equipment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79274</v>
      </c>
      <c r="C17" s="6" t="n">
        <v>179274</v>
      </c>
      <c r="D17" s="4" t="inlineStr">
        <is>
          <t xml:space="preserve"> </t>
        </is>
      </c>
    </row>
    <row r="18">
      <c r="A18" s="4" t="inlineStr">
        <is>
          <t>Warehouse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81164</v>
      </c>
      <c r="C20" s="6" t="n">
        <v>81164</v>
      </c>
      <c r="D20" s="6" t="n">
        <v>44356</v>
      </c>
    </row>
    <row r="21">
      <c r="A21" s="4" t="inlineStr">
        <is>
          <t>Q A Equipment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33032</v>
      </c>
      <c r="C23" s="6" t="n">
        <v>22142</v>
      </c>
      <c r="D23" s="4" t="inlineStr">
        <is>
          <t xml:space="preserve"> </t>
        </is>
      </c>
    </row>
    <row r="24">
      <c r="A24" s="4" t="inlineStr">
        <is>
          <t>Tooling And Molds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4" t="inlineStr">
        <is>
          <t xml:space="preserve"> </t>
        </is>
      </c>
      <c r="C26" s="5" t="n">
        <v>15992</v>
      </c>
      <c r="D26" s="5" t="n">
        <v>159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Long-Term Debt (Details) - USD ($)</t>
        </is>
      </c>
      <c r="B1" s="2" t="inlineStr">
        <is>
          <t>Sep. 30, 2023</t>
        </is>
      </c>
      <c r="C1" s="2" t="inlineStr">
        <is>
          <t>Dec. 3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5" t="n">
        <v>361489</v>
      </c>
      <c r="C3" s="5" t="n">
        <v>510475</v>
      </c>
      <c r="D3" s="5" t="n">
        <v>2127464</v>
      </c>
    </row>
    <row r="4">
      <c r="A4" s="4" t="inlineStr">
        <is>
          <t>Debt, Current</t>
        </is>
      </c>
      <c r="B4" s="6" t="n">
        <v>-50058</v>
      </c>
      <c r="C4" s="6" t="n">
        <v>-71426</v>
      </c>
      <c r="D4" s="6" t="n">
        <v>-51135</v>
      </c>
    </row>
    <row r="5">
      <c r="A5" s="4" t="inlineStr">
        <is>
          <t>Long-Term Debt, Excluding Current Maturities</t>
        </is>
      </c>
      <c r="B5" s="6" t="n">
        <v>311431</v>
      </c>
      <c r="C5" s="6" t="n">
        <v>439049</v>
      </c>
      <c r="D5" s="6" t="n">
        <v>779486</v>
      </c>
    </row>
    <row r="6">
      <c r="A6" s="4" t="inlineStr">
        <is>
          <t>Senior Secured Promissory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4" t="inlineStr">
        <is>
          <t xml:space="preserve"> </t>
        </is>
      </c>
      <c r="C8" s="4" t="inlineStr">
        <is>
          <t xml:space="preserve"> </t>
        </is>
      </c>
      <c r="D8" s="6" t="n">
        <v>1600000</v>
      </c>
    </row>
    <row r="9">
      <c r="A9" s="4" t="inlineStr">
        <is>
          <t>Notes Payable to Bank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t>
        </is>
      </c>
      <c r="B11" s="6" t="n">
        <v>7213</v>
      </c>
      <c r="C11" s="6" t="n">
        <v>9825</v>
      </c>
      <c r="D11" s="6" t="n">
        <v>13135</v>
      </c>
    </row>
    <row r="12">
      <c r="A12" s="4" t="inlineStr">
        <is>
          <t>Note Payable Credit Union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t>
        </is>
      </c>
      <c r="B14" s="6" t="n">
        <v>15514</v>
      </c>
      <c r="C14" s="6" t="n">
        <v>19364</v>
      </c>
      <c r="D14" s="6" t="n">
        <v>24259</v>
      </c>
    </row>
    <row r="15">
      <c r="A15" s="4" t="inlineStr">
        <is>
          <t>Note Payable S B A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6" t="n">
        <v>147735</v>
      </c>
      <c r="C17" s="6" t="n">
        <v>150114</v>
      </c>
      <c r="D17" s="6" t="n">
        <v>153193</v>
      </c>
    </row>
    <row r="18">
      <c r="A18" s="4" t="inlineStr">
        <is>
          <t>Note Payable Individual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ong-Term Debt</t>
        </is>
      </c>
      <c r="B20" s="4" t="inlineStr">
        <is>
          <t xml:space="preserve"> </t>
        </is>
      </c>
      <c r="C20" s="4" t="inlineStr">
        <is>
          <t xml:space="preserve"> </t>
        </is>
      </c>
      <c r="D20" s="6" t="n">
        <v>100000</v>
      </c>
    </row>
    <row r="21">
      <c r="A21" s="4" t="inlineStr">
        <is>
          <t>Note Payable Finance Company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t>
        </is>
      </c>
      <c r="B23" s="4" t="inlineStr">
        <is>
          <t xml:space="preserve"> </t>
        </is>
      </c>
      <c r="C23" s="4" t="inlineStr">
        <is>
          <t xml:space="preserve"> </t>
        </is>
      </c>
      <c r="D23" s="6" t="n">
        <v>45832</v>
      </c>
    </row>
    <row r="24">
      <c r="A24" s="4" t="inlineStr">
        <is>
          <t>Note Payable Finance Company 1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4" t="inlineStr">
        <is>
          <t xml:space="preserve"> </t>
        </is>
      </c>
      <c r="C26" s="6" t="n">
        <v>79963</v>
      </c>
      <c r="D26" s="6" t="n">
        <v>96155</v>
      </c>
    </row>
    <row r="27">
      <c r="A27" s="4" t="inlineStr">
        <is>
          <t>G M Financial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5" t="n">
        <v>191027</v>
      </c>
      <c r="C29" s="5" t="n">
        <v>251209</v>
      </c>
      <c r="D29" s="5" t="n">
        <v>948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tockholders Equity (Details) - $ / shares</t>
        </is>
      </c>
      <c r="B1" s="2" t="inlineStr">
        <is>
          <t>9 Months Ended</t>
        </is>
      </c>
      <c r="C1" s="2" t="inlineStr">
        <is>
          <t>12 Months Ended</t>
        </is>
      </c>
    </row>
    <row r="2">
      <c r="B2" s="2" t="inlineStr">
        <is>
          <t>Sep. 30, 2023</t>
        </is>
      </c>
      <c r="C2" s="2" t="inlineStr">
        <is>
          <t>Dec. 31, 2022</t>
        </is>
      </c>
    </row>
    <row r="3">
      <c r="A3" s="3" t="inlineStr">
        <is>
          <t>Share-Based Payment Arrangement, Option, Exercise Price Range [Line Items]</t>
        </is>
      </c>
      <c r="B3" s="4" t="inlineStr">
        <is>
          <t xml:space="preserve"> </t>
        </is>
      </c>
      <c r="C3" s="4" t="inlineStr">
        <is>
          <t xml:space="preserve"> </t>
        </is>
      </c>
    </row>
    <row r="4">
      <c r="A4" s="4" t="inlineStr">
        <is>
          <t>[custom:NumberOfWarrantsnonplanOptionsFive-0]</t>
        </is>
      </c>
      <c r="B4" s="6" t="n">
        <v>802830</v>
      </c>
      <c r="C4" s="4" t="inlineStr">
        <is>
          <t xml:space="preserve"> </t>
        </is>
      </c>
    </row>
    <row r="5">
      <c r="A5" s="4" t="inlineStr">
        <is>
          <t>Exercise Price 1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custom:NumberOfWarrantsnonplanOptionsOne-0]</t>
        </is>
      </c>
      <c r="B7" s="6" t="n">
        <v>25000</v>
      </c>
      <c r="C7" s="4" t="inlineStr">
        <is>
          <t xml:space="preserve"> </t>
        </is>
      </c>
    </row>
    <row r="8">
      <c r="A8" s="4" t="inlineStr">
        <is>
          <t>Class of Warrant or Right, Exercise Price of Warrants or Rights</t>
        </is>
      </c>
      <c r="B8" s="5" t="n">
        <v>5</v>
      </c>
      <c r="C8" s="8" t="n">
        <v>3.32</v>
      </c>
    </row>
    <row r="9">
      <c r="A9" s="4" t="inlineStr">
        <is>
          <t>Share-Based Compensation Arrangement by Share-Based Payment Award, Equity Instruments Other than Options, Outstanding, Weighted Average Remaining Contractual Terms</t>
        </is>
      </c>
      <c r="B9" s="4" t="inlineStr">
        <is>
          <t>8 years 1 month 24 days</t>
        </is>
      </c>
      <c r="C9" s="4" t="inlineStr">
        <is>
          <t>8 years 10 months 24 days</t>
        </is>
      </c>
    </row>
    <row r="10">
      <c r="A10" s="4" t="inlineStr">
        <is>
          <t>Exercise Prices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Share-Based Compensation Arrangement by Share-Based Payment Award, Equity Instruments Other than Options, Outstanding, Weighted Average Remaining Contractual Terms</t>
        </is>
      </c>
      <c r="B12" s="4" t="inlineStr">
        <is>
          <t>1 year 10 months 9 days</t>
        </is>
      </c>
      <c r="C12" s="4" t="inlineStr">
        <is>
          <t xml:space="preserve"> </t>
        </is>
      </c>
    </row>
    <row r="13">
      <c r="A13" s="4" t="inlineStr">
        <is>
          <t>Exercise Price 2 [Member]</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Class of Warrant or Right, Exercise Price of Warrants or Rights</t>
        </is>
      </c>
      <c r="B15" s="8" t="n">
        <v>3.32</v>
      </c>
      <c r="C15" s="8" t="n">
        <v>2.9</v>
      </c>
    </row>
    <row r="16">
      <c r="A16" s="4" t="inlineStr">
        <is>
          <t>Share-Based Compensation Arrangement by Share-Based Payment Award, Equity Instruments Other than Options, Outstanding, Weighted Average Remaining Contractual Terms</t>
        </is>
      </c>
      <c r="B16" s="4" t="inlineStr">
        <is>
          <t>1 year 1 month 9 days</t>
        </is>
      </c>
      <c r="C16" s="4" t="inlineStr">
        <is>
          <t>1 year 10 months 9 days</t>
        </is>
      </c>
    </row>
    <row r="17">
      <c r="A17" s="4" t="inlineStr">
        <is>
          <t>[custom:NumberOfWarrantsnonplanOptionsTwo-0]</t>
        </is>
      </c>
      <c r="B17" s="6" t="n">
        <v>521825</v>
      </c>
      <c r="C17" s="4" t="inlineStr">
        <is>
          <t xml:space="preserve"> </t>
        </is>
      </c>
    </row>
    <row r="18">
      <c r="A18" s="4" t="inlineStr">
        <is>
          <t>Exercise Price 3 [Member]</t>
        </is>
      </c>
      <c r="B18" s="4" t="inlineStr">
        <is>
          <t xml:space="preserve"> </t>
        </is>
      </c>
      <c r="C18" s="4" t="inlineStr">
        <is>
          <t xml:space="preserve"> </t>
        </is>
      </c>
    </row>
    <row r="19">
      <c r="A19" s="3" t="inlineStr">
        <is>
          <t>Share-Based Payment Arrangement, Option, Exercise Price Range [Line Items]</t>
        </is>
      </c>
      <c r="B19" s="4" t="inlineStr">
        <is>
          <t xml:space="preserve"> </t>
        </is>
      </c>
      <c r="C19" s="4" t="inlineStr">
        <is>
          <t xml:space="preserve"> </t>
        </is>
      </c>
    </row>
    <row r="20">
      <c r="A20" s="4" t="inlineStr">
        <is>
          <t>Class of Warrant or Right, Exercise Price of Warrants or Rights</t>
        </is>
      </c>
      <c r="B20" s="8" t="n">
        <v>2.9</v>
      </c>
      <c r="C20" s="8" t="n">
        <v>3.32</v>
      </c>
    </row>
    <row r="21">
      <c r="A21" s="4" t="inlineStr">
        <is>
          <t>Share-Based Compensation Arrangement by Share-Based Payment Award, Equity Instruments Other than Options, Outstanding, Weighted Average Remaining Contractual Terms</t>
        </is>
      </c>
      <c r="B21" s="4" t="inlineStr">
        <is>
          <t>1 year 1 month 9 days</t>
        </is>
      </c>
      <c r="C21" s="4" t="inlineStr">
        <is>
          <t>1 year 10 months 9 days</t>
        </is>
      </c>
    </row>
    <row r="22">
      <c r="A22" s="4" t="inlineStr">
        <is>
          <t>[custom:NumberOfWarrantsnonplanOptionsThree-0]</t>
        </is>
      </c>
      <c r="B22" s="6" t="n">
        <v>78000</v>
      </c>
      <c r="C22" s="4" t="inlineStr">
        <is>
          <t xml:space="preserve"> </t>
        </is>
      </c>
    </row>
    <row r="23">
      <c r="A23" s="4" t="inlineStr">
        <is>
          <t>Exercise Price 4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Class of Warrant or Right, Exercise Price of Warrants or Rights</t>
        </is>
      </c>
      <c r="B25" s="8" t="n">
        <v>3.32</v>
      </c>
      <c r="C25" s="8" t="n">
        <v>9.1</v>
      </c>
    </row>
    <row r="26">
      <c r="A26" s="4" t="inlineStr">
        <is>
          <t>Share-Based Compensation Arrangement by Share-Based Payment Award, Equity Instruments Other than Options, Outstanding, Weighted Average Remaining Contractual Terms</t>
        </is>
      </c>
      <c r="B26" s="4" t="inlineStr">
        <is>
          <t>3 years 6 months</t>
        </is>
      </c>
      <c r="C26" s="4" t="inlineStr">
        <is>
          <t>4 years 3 months</t>
        </is>
      </c>
    </row>
    <row r="27">
      <c r="A27" s="4" t="inlineStr">
        <is>
          <t>[custom:NumberOfWarrantsnonplanOptionsFour-0]</t>
        </is>
      </c>
      <c r="B27" s="6" t="n">
        <v>30000</v>
      </c>
      <c r="C27" s="4" t="inlineStr">
        <is>
          <t xml:space="preserve"> </t>
        </is>
      </c>
    </row>
    <row r="28">
      <c r="A28" s="4" t="inlineStr">
        <is>
          <t>Exercise Price 5 [Member]</t>
        </is>
      </c>
      <c r="B28" s="4" t="inlineStr">
        <is>
          <t xml:space="preserve"> </t>
        </is>
      </c>
      <c r="C28" s="4" t="inlineStr">
        <is>
          <t xml:space="preserve"> </t>
        </is>
      </c>
    </row>
    <row r="29">
      <c r="A29" s="3" t="inlineStr">
        <is>
          <t>Share-Based Payment Arrangement, Option, Exercise Price Range [Line Items]</t>
        </is>
      </c>
      <c r="B29" s="4" t="inlineStr">
        <is>
          <t xml:space="preserve"> </t>
        </is>
      </c>
      <c r="C29" s="4" t="inlineStr">
        <is>
          <t xml:space="preserve"> </t>
        </is>
      </c>
    </row>
    <row r="30">
      <c r="A30" s="4" t="inlineStr">
        <is>
          <t>Class of Warrant or Right, Exercise Price of Warrants or Rights</t>
        </is>
      </c>
      <c r="B30" s="8" t="n">
        <v>9.1</v>
      </c>
      <c r="C30" s="4" t="inlineStr">
        <is>
          <t xml:space="preserve"> </t>
        </is>
      </c>
    </row>
    <row r="31">
      <c r="A31" s="4" t="inlineStr">
        <is>
          <t>[custom:NumberOfWarrantsnonplanOptionsFour-0]</t>
        </is>
      </c>
      <c r="B31" s="6" t="n">
        <v>148005</v>
      </c>
      <c r="C31"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2" customWidth="1" min="1" max="1"/>
    <col width="15" customWidth="1" min="2" max="2"/>
    <col width="17" customWidth="1" min="3" max="3"/>
  </cols>
  <sheetData>
    <row r="1">
      <c r="A1" s="1" t="inlineStr">
        <is>
          <t>Stockholders Equity (Details 1)</t>
        </is>
      </c>
      <c r="B1" s="2" t="inlineStr">
        <is>
          <t>9 Months Ended</t>
        </is>
      </c>
      <c r="C1" s="2" t="inlineStr">
        <is>
          <t>12 Months Ended</t>
        </is>
      </c>
    </row>
    <row r="2">
      <c r="B2" s="2" t="inlineStr">
        <is>
          <t>Sep. 30, 2023</t>
        </is>
      </c>
      <c r="C2" s="2" t="inlineStr">
        <is>
          <t>Dec. 31, 2022</t>
        </is>
      </c>
    </row>
    <row r="3">
      <c r="A3" s="4" t="inlineStr">
        <is>
          <t>Expected dividends</t>
        </is>
      </c>
      <c r="B3" s="9" t="n">
        <v>0</v>
      </c>
      <c r="C3" s="9" t="n">
        <v>0</v>
      </c>
    </row>
    <row r="4">
      <c r="A4" s="4" t="inlineStr">
        <is>
          <t>Risk free rate</t>
        </is>
      </c>
      <c r="B4" s="10" t="n">
        <v>0.0433</v>
      </c>
      <c r="C4" s="4" t="inlineStr">
        <is>
          <t xml:space="preserve"> </t>
        </is>
      </c>
    </row>
    <row r="5">
      <c r="A5" s="4" t="inlineStr">
        <is>
          <t>Minimum [Member]</t>
        </is>
      </c>
      <c r="B5" s="4" t="inlineStr">
        <is>
          <t xml:space="preserve"> </t>
        </is>
      </c>
      <c r="C5" s="4" t="inlineStr">
        <is>
          <t xml:space="preserve"> </t>
        </is>
      </c>
    </row>
    <row r="6">
      <c r="A6" s="4" t="inlineStr">
        <is>
          <t>Expected volatility</t>
        </is>
      </c>
      <c r="B6" s="9" t="n">
        <v>1.05</v>
      </c>
      <c r="C6" s="10" t="n">
        <v>1.0948</v>
      </c>
    </row>
    <row r="7">
      <c r="A7" s="4" t="inlineStr">
        <is>
          <t>Term</t>
        </is>
      </c>
      <c r="B7" s="4" t="inlineStr">
        <is>
          <t>6 years</t>
        </is>
      </c>
      <c r="C7" s="4" t="inlineStr">
        <is>
          <t>2 years 6 months</t>
        </is>
      </c>
    </row>
    <row r="8">
      <c r="A8" s="4" t="inlineStr">
        <is>
          <t>Risk free rate</t>
        </is>
      </c>
      <c r="B8" s="4" t="inlineStr">
        <is>
          <t xml:space="preserve"> </t>
        </is>
      </c>
      <c r="C8" s="10" t="n">
        <v>0.0283</v>
      </c>
    </row>
    <row r="9">
      <c r="A9" s="4" t="inlineStr">
        <is>
          <t>Maximum [Member]</t>
        </is>
      </c>
      <c r="B9" s="4" t="inlineStr">
        <is>
          <t xml:space="preserve"> </t>
        </is>
      </c>
      <c r="C9" s="4" t="inlineStr">
        <is>
          <t xml:space="preserve"> </t>
        </is>
      </c>
    </row>
    <row r="10">
      <c r="A10" s="4" t="inlineStr">
        <is>
          <t>Expected volatility</t>
        </is>
      </c>
      <c r="B10" s="4" t="inlineStr">
        <is>
          <t xml:space="preserve"> </t>
        </is>
      </c>
      <c r="C10" s="10" t="n">
        <v>1.1332</v>
      </c>
    </row>
    <row r="11">
      <c r="A11" s="4" t="inlineStr">
        <is>
          <t>Term</t>
        </is>
      </c>
      <c r="B11" s="4" t="inlineStr">
        <is>
          <t xml:space="preserve"> </t>
        </is>
      </c>
      <c r="C11" s="4" t="inlineStr">
        <is>
          <t>5 years 3 days</t>
        </is>
      </c>
    </row>
    <row r="12">
      <c r="A12" s="4" t="inlineStr">
        <is>
          <t>Risk free rate</t>
        </is>
      </c>
      <c r="B12" s="4" t="inlineStr">
        <is>
          <t xml:space="preserve"> </t>
        </is>
      </c>
      <c r="C12" s="10" t="n">
        <v>0.03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2)</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Weighted average remaining contractual term (in years)</t>
        </is>
      </c>
      <c r="B4" s="4" t="inlineStr">
        <is>
          <t>8.76</t>
        </is>
      </c>
    </row>
    <row r="5">
      <c r="A5" s="4" t="inlineStr">
        <is>
          <t>[custom:SharebasedCompensationArrangementBySharebasedPaymentAwardOptionsOutstandingWeightedAverageRemainingContractualTermTwo]</t>
        </is>
      </c>
      <c r="B5" s="4" t="inlineStr">
        <is>
          <t>9.02</t>
        </is>
      </c>
    </row>
    <row r="6">
      <c r="A6" s="4" t="inlineStr">
        <is>
          <t>[custom:SharebasedCompensationArrangementBySharebasedPaymentAwardOptionsOutstandingWeightedAverageRemainingContractualTermThree]</t>
        </is>
      </c>
      <c r="B6" s="4" t="inlineStr">
        <is>
          <t>7.51</t>
        </is>
      </c>
    </row>
    <row r="7">
      <c r="A7" s="4" t="inlineStr">
        <is>
          <t>Options Held [Member]</t>
        </is>
      </c>
      <c r="B7" s="4" t="inlineStr">
        <is>
          <t xml:space="preserve"> </t>
        </is>
      </c>
    </row>
    <row r="8">
      <c r="A8" s="3" t="inlineStr">
        <is>
          <t>Share-Based Compensation Arrangement by Share-Based Payment Award [Line Items]</t>
        </is>
      </c>
      <c r="B8" s="4" t="inlineStr">
        <is>
          <t xml:space="preserve"> </t>
        </is>
      </c>
    </row>
    <row r="9">
      <c r="A9" s="4" t="inlineStr">
        <is>
          <t>Beginning balance | shares</t>
        </is>
      </c>
      <c r="B9" s="6" t="n">
        <v>829500</v>
      </c>
    </row>
    <row r="10">
      <c r="A10" s="4" t="inlineStr">
        <is>
          <t>Share-Based Compensation Arrangement by Share-Based Payment Award, Option, Nonvested, Weighted Average Exercise Price, Beginning Balance</t>
        </is>
      </c>
      <c r="B10" s="8" t="n">
        <v>3.43</v>
      </c>
    </row>
    <row r="11">
      <c r="A11" s="4" t="inlineStr">
        <is>
          <t>Granted</t>
        </is>
      </c>
      <c r="B11" s="8" t="n">
        <v>4.92</v>
      </c>
    </row>
    <row r="12">
      <c r="A12" s="4" t="inlineStr">
        <is>
          <t>Share-Based Compensation Arrangement by Share-Based Payment Award, Non-Option Equity Instruments, Outstanding, Number, Ending Balance | shares</t>
        </is>
      </c>
      <c r="B12" s="6" t="n">
        <v>1075000</v>
      </c>
    </row>
    <row r="13">
      <c r="A13" s="4" t="inlineStr">
        <is>
          <t>Share-Based Compensation Arrangement by Share-Based Payment Award, Options, Vested, Weighted Average Grant Date Fair Value</t>
        </is>
      </c>
      <c r="B13" s="8" t="n">
        <v>3.77</v>
      </c>
    </row>
    <row r="14">
      <c r="A14" s="4" t="inlineStr">
        <is>
          <t>Outstanding at end of period | $</t>
        </is>
      </c>
      <c r="B14" s="5" t="n">
        <v>567595</v>
      </c>
    </row>
    <row r="15">
      <c r="A15" s="4" t="inlineStr">
        <is>
          <t>Exercisable shares | shares</t>
        </is>
      </c>
      <c r="B15" s="6" t="n">
        <v>829500</v>
      </c>
    </row>
    <row r="16">
      <c r="A16" s="4" t="inlineStr">
        <is>
          <t>Share-Based Compensation Arrangement by Share-Based Payment Award, Option, Nonvested, Weighted Average Exercise Price, Ending Balance</t>
        </is>
      </c>
      <c r="B16" s="8" t="n">
        <v>3.43</v>
      </c>
    </row>
    <row r="17">
      <c r="A17" s="4" t="inlineStr">
        <is>
          <t>Exercisable at end of period | $</t>
        </is>
      </c>
      <c r="B17" s="5" t="n">
        <v>56759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3) - Restricted Stock Units (RSUs)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s of Shares beginning balance | shares</t>
        </is>
      </c>
      <c r="B4" s="4" t="inlineStr">
        <is>
          <t xml:space="preserve"> </t>
        </is>
      </c>
    </row>
    <row r="5">
      <c r="A5" s="4" t="inlineStr">
        <is>
          <t>Weighted average exercise price outstanding at beginning of period | $ / shares</t>
        </is>
      </c>
      <c r="B5" s="4" t="inlineStr">
        <is>
          <t xml:space="preserve"> </t>
        </is>
      </c>
    </row>
    <row r="6">
      <c r="A6" s="4" t="inlineStr">
        <is>
          <t>Granted | shares</t>
        </is>
      </c>
      <c r="B6" s="6" t="n">
        <v>48780</v>
      </c>
    </row>
    <row r="7">
      <c r="A7" s="4" t="inlineStr">
        <is>
          <t>Weighted avergare granted | $ / shares</t>
        </is>
      </c>
      <c r="B7" s="5" t="n">
        <v>239998</v>
      </c>
    </row>
    <row r="8">
      <c r="A8" s="4" t="inlineStr">
        <is>
          <t>Ending balance | shares</t>
        </is>
      </c>
      <c r="B8" s="6" t="n">
        <v>48780</v>
      </c>
    </row>
    <row r="9">
      <c r="A9" s="4" t="inlineStr">
        <is>
          <t>Weighted average exercise price outstaning at end of period | $ / shares</t>
        </is>
      </c>
      <c r="B9" s="5" t="n">
        <v>2399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Details 4) - share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Total shares of common stock reserved for future issuances</t>
        </is>
      </c>
      <c r="B3" s="6" t="n">
        <v>1926610</v>
      </c>
      <c r="C3" s="6" t="n">
        <v>1717936</v>
      </c>
    </row>
    <row r="4">
      <c r="A4" s="4" t="inlineStr">
        <is>
          <t>Warrant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shares of common stock reserved for future issuances</t>
        </is>
      </c>
      <c r="B6" s="6" t="n">
        <v>772830</v>
      </c>
      <c r="C6" s="6" t="n">
        <v>858436</v>
      </c>
    </row>
    <row r="7">
      <c r="A7" s="4" t="inlineStr">
        <is>
          <t>Unrelated To Any Plan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hares of common stock reserved for future issuances</t>
        </is>
      </c>
      <c r="B9" s="6" t="n">
        <v>30000</v>
      </c>
      <c r="C9" s="6" t="n">
        <v>30000</v>
      </c>
    </row>
    <row r="10">
      <c r="A10" s="4" t="inlineStr">
        <is>
          <t>Stock Option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s of common stock reserved for future issuances</t>
        </is>
      </c>
      <c r="B12" s="6" t="n">
        <v>1075000</v>
      </c>
      <c r="C12" s="6" t="n">
        <v>829500</v>
      </c>
    </row>
    <row r="13">
      <c r="A13" s="4" t="inlineStr">
        <is>
          <t>Restricted Stock Units (RSU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hares of common stock reserved for future issuances</t>
        </is>
      </c>
      <c r="B15" s="6" t="n">
        <v>48780</v>
      </c>
      <c r="C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lance Sheets (Unaudited)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xml:space="preserve">      Cash and cash equivalents</t>
        </is>
      </c>
      <c r="B4" s="5" t="n">
        <v>2910896</v>
      </c>
      <c r="C4" s="4" t="inlineStr">
        <is>
          <t xml:space="preserve"> </t>
        </is>
      </c>
      <c r="D4" s="5" t="n">
        <v>2910896</v>
      </c>
      <c r="E4" s="4" t="inlineStr">
        <is>
          <t xml:space="preserve"> </t>
        </is>
      </c>
      <c r="F4" s="5" t="n">
        <v>7201244</v>
      </c>
    </row>
    <row r="5">
      <c r="A5" s="4" t="inlineStr">
        <is>
          <t xml:space="preserve">      Accounts receivable, net</t>
        </is>
      </c>
      <c r="B5" s="6" t="n">
        <v>473284</v>
      </c>
      <c r="C5" s="4" t="inlineStr">
        <is>
          <t xml:space="preserve"> </t>
        </is>
      </c>
      <c r="D5" s="6" t="n">
        <v>473284</v>
      </c>
      <c r="E5" s="4" t="inlineStr">
        <is>
          <t xml:space="preserve"> </t>
        </is>
      </c>
      <c r="F5" s="6" t="n">
        <v>298035</v>
      </c>
    </row>
    <row r="6">
      <c r="A6" s="4" t="inlineStr">
        <is>
          <t xml:space="preserve">      Inventory</t>
        </is>
      </c>
      <c r="B6" s="6" t="n">
        <v>4158483</v>
      </c>
      <c r="C6" s="4" t="inlineStr">
        <is>
          <t xml:space="preserve"> </t>
        </is>
      </c>
      <c r="D6" s="6" t="n">
        <v>4158483</v>
      </c>
      <c r="E6" s="4" t="inlineStr">
        <is>
          <t xml:space="preserve"> </t>
        </is>
      </c>
      <c r="F6" s="6" t="n">
        <v>4530136</v>
      </c>
    </row>
    <row r="7">
      <c r="A7" s="4" t="inlineStr">
        <is>
          <t xml:space="preserve">      Prepaid/in-transit inventory</t>
        </is>
      </c>
      <c r="B7" s="6" t="n">
        <v>102646</v>
      </c>
      <c r="C7" s="4" t="inlineStr">
        <is>
          <t xml:space="preserve"> </t>
        </is>
      </c>
      <c r="D7" s="6" t="n">
        <v>102646</v>
      </c>
      <c r="E7" s="4" t="inlineStr">
        <is>
          <t xml:space="preserve"> </t>
        </is>
      </c>
      <c r="F7" s="6" t="n">
        <v>141611</v>
      </c>
    </row>
    <row r="8">
      <c r="A8" s="4" t="inlineStr">
        <is>
          <t xml:space="preserve">      Prepaid expenses and other current assets</t>
        </is>
      </c>
      <c r="B8" s="6" t="n">
        <v>217550</v>
      </c>
      <c r="C8" s="4" t="inlineStr">
        <is>
          <t xml:space="preserve"> </t>
        </is>
      </c>
      <c r="D8" s="6" t="n">
        <v>217550</v>
      </c>
      <c r="E8" s="4" t="inlineStr">
        <is>
          <t xml:space="preserve"> </t>
        </is>
      </c>
      <c r="F8" s="6" t="n">
        <v>171791</v>
      </c>
    </row>
    <row r="9">
      <c r="A9" s="4" t="inlineStr">
        <is>
          <t xml:space="preserve">   Total current assets</t>
        </is>
      </c>
      <c r="B9" s="6" t="n">
        <v>7862859</v>
      </c>
      <c r="C9" s="4" t="inlineStr">
        <is>
          <t xml:space="preserve"> </t>
        </is>
      </c>
      <c r="D9" s="6" t="n">
        <v>7862859</v>
      </c>
      <c r="E9" s="4" t="inlineStr">
        <is>
          <t xml:space="preserve"> </t>
        </is>
      </c>
      <c r="F9" s="6" t="n">
        <v>12342817</v>
      </c>
    </row>
    <row r="10">
      <c r="A10" s="4" t="inlineStr">
        <is>
          <t xml:space="preserve">   Property and equipment</t>
        </is>
      </c>
      <c r="B10" s="6" t="n">
        <v>1348326</v>
      </c>
      <c r="C10" s="4" t="inlineStr">
        <is>
          <t xml:space="preserve"> </t>
        </is>
      </c>
      <c r="D10" s="6" t="n">
        <v>1348326</v>
      </c>
      <c r="E10" s="4" t="inlineStr">
        <is>
          <t xml:space="preserve"> </t>
        </is>
      </c>
      <c r="F10" s="6" t="n">
        <v>1394619</v>
      </c>
    </row>
    <row r="11">
      <c r="A11" s="4" t="inlineStr">
        <is>
          <t xml:space="preserve">   Accumulated depreciation</t>
        </is>
      </c>
      <c r="B11" s="6" t="n">
        <v>-378286</v>
      </c>
      <c r="C11" s="4" t="inlineStr">
        <is>
          <t xml:space="preserve"> </t>
        </is>
      </c>
      <c r="D11" s="6" t="n">
        <v>-378286</v>
      </c>
      <c r="E11" s="4" t="inlineStr">
        <is>
          <t xml:space="preserve"> </t>
        </is>
      </c>
      <c r="F11" s="6" t="n">
        <v>-250861</v>
      </c>
    </row>
    <row r="12">
      <c r="A12" s="4" t="inlineStr">
        <is>
          <t xml:space="preserve">   Property and equipment, net</t>
        </is>
      </c>
      <c r="B12" s="6" t="n">
        <v>970040</v>
      </c>
      <c r="C12" s="4" t="inlineStr">
        <is>
          <t xml:space="preserve"> </t>
        </is>
      </c>
      <c r="D12" s="6" t="n">
        <v>970040</v>
      </c>
      <c r="E12" s="4" t="inlineStr">
        <is>
          <t xml:space="preserve"> </t>
        </is>
      </c>
      <c r="F12" s="6" t="n">
        <v>1143758</v>
      </c>
    </row>
    <row r="13">
      <c r="A13" s="3" t="inlineStr">
        <is>
          <t xml:space="preserve">   Other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 xml:space="preserve">      Operating leases – right-of-use asset</t>
        </is>
      </c>
      <c r="B14" s="6" t="n">
        <v>2789160</v>
      </c>
      <c r="C14" s="4" t="inlineStr">
        <is>
          <t xml:space="preserve"> </t>
        </is>
      </c>
      <c r="D14" s="6" t="n">
        <v>2789160</v>
      </c>
      <c r="E14" s="4" t="inlineStr">
        <is>
          <t xml:space="preserve"> </t>
        </is>
      </c>
      <c r="F14" s="6" t="n">
        <v>3148455</v>
      </c>
    </row>
    <row r="15">
      <c r="A15" s="4" t="inlineStr">
        <is>
          <t xml:space="preserve">      Deposits</t>
        </is>
      </c>
      <c r="B15" s="6" t="n">
        <v>58896</v>
      </c>
      <c r="C15" s="4" t="inlineStr">
        <is>
          <t xml:space="preserve"> </t>
        </is>
      </c>
      <c r="D15" s="6" t="n">
        <v>58896</v>
      </c>
      <c r="E15" s="4" t="inlineStr">
        <is>
          <t xml:space="preserve"> </t>
        </is>
      </c>
      <c r="F15" s="6" t="n">
        <v>63901</v>
      </c>
    </row>
    <row r="16">
      <c r="A16" s="4" t="inlineStr">
        <is>
          <t xml:space="preserve">   Total other assets</t>
        </is>
      </c>
      <c r="B16" s="6" t="n">
        <v>2848056</v>
      </c>
      <c r="C16" s="4" t="inlineStr">
        <is>
          <t xml:space="preserve"> </t>
        </is>
      </c>
      <c r="D16" s="6" t="n">
        <v>2848056</v>
      </c>
      <c r="E16" s="4" t="inlineStr">
        <is>
          <t xml:space="preserve"> </t>
        </is>
      </c>
      <c r="F16" s="6" t="n">
        <v>3212356</v>
      </c>
    </row>
    <row r="17">
      <c r="A17" s="4" t="inlineStr">
        <is>
          <t>Total assets</t>
        </is>
      </c>
      <c r="B17" s="6" t="n">
        <v>11680955</v>
      </c>
      <c r="C17" s="4" t="inlineStr">
        <is>
          <t xml:space="preserve"> </t>
        </is>
      </c>
      <c r="D17" s="6" t="n">
        <v>11680955</v>
      </c>
      <c r="E17" s="4" t="inlineStr">
        <is>
          <t xml:space="preserve"> </t>
        </is>
      </c>
      <c r="F17" s="6" t="n">
        <v>16698931</v>
      </c>
    </row>
    <row r="18">
      <c r="A18" s="3" t="inlineStr">
        <is>
          <t xml:space="preserve">   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 xml:space="preserve">     Accounts payable</t>
        </is>
      </c>
      <c r="B19" s="6" t="n">
        <v>437236</v>
      </c>
      <c r="C19" s="4" t="inlineStr">
        <is>
          <t xml:space="preserve"> </t>
        </is>
      </c>
      <c r="D19" s="6" t="n">
        <v>437236</v>
      </c>
      <c r="E19" s="4" t="inlineStr">
        <is>
          <t xml:space="preserve"> </t>
        </is>
      </c>
      <c r="F19" s="6" t="n">
        <v>230250</v>
      </c>
    </row>
    <row r="20">
      <c r="A20" s="4" t="inlineStr">
        <is>
          <t xml:space="preserve">     Customer deposits</t>
        </is>
      </c>
      <c r="B20" s="6" t="n">
        <v>46248</v>
      </c>
      <c r="C20" s="4" t="inlineStr">
        <is>
          <t xml:space="preserve"> </t>
        </is>
      </c>
      <c r="D20" s="6" t="n">
        <v>46248</v>
      </c>
      <c r="E20" s="4" t="inlineStr">
        <is>
          <t xml:space="preserve"> </t>
        </is>
      </c>
      <c r="F20" s="6" t="n">
        <v>58</v>
      </c>
    </row>
    <row r="21">
      <c r="A21" s="4" t="inlineStr">
        <is>
          <t xml:space="preserve">     Accrued expenses and other current liabilities</t>
        </is>
      </c>
      <c r="B21" s="6" t="n">
        <v>299793</v>
      </c>
      <c r="C21" s="4" t="inlineStr">
        <is>
          <t xml:space="preserve"> </t>
        </is>
      </c>
      <c r="D21" s="6" t="n">
        <v>299793</v>
      </c>
      <c r="E21" s="4" t="inlineStr">
        <is>
          <t xml:space="preserve"> </t>
        </is>
      </c>
      <c r="F21" s="6" t="n">
        <v>306164</v>
      </c>
    </row>
    <row r="22">
      <c r="A22" s="4" t="inlineStr">
        <is>
          <t xml:space="preserve">     Current portion of operating lease liability</t>
        </is>
      </c>
      <c r="B22" s="6" t="n">
        <v>506743</v>
      </c>
      <c r="C22" s="4" t="inlineStr">
        <is>
          <t xml:space="preserve"> </t>
        </is>
      </c>
      <c r="D22" s="6" t="n">
        <v>506743</v>
      </c>
      <c r="E22" s="4" t="inlineStr">
        <is>
          <t xml:space="preserve"> </t>
        </is>
      </c>
      <c r="F22" s="6" t="n">
        <v>465055</v>
      </c>
    </row>
    <row r="23">
      <c r="A23" s="4" t="inlineStr">
        <is>
          <t xml:space="preserve">     Current portion of stockholder promissory notes</t>
        </is>
      </c>
      <c r="B23" s="6" t="n">
        <v>625000</v>
      </c>
      <c r="C23" s="4" t="inlineStr">
        <is>
          <t xml:space="preserve"> </t>
        </is>
      </c>
      <c r="D23" s="6" t="n">
        <v>625000</v>
      </c>
      <c r="E23" s="4" t="inlineStr">
        <is>
          <t xml:space="preserve"> </t>
        </is>
      </c>
      <c r="F23" s="6" t="n">
        <v>500000</v>
      </c>
    </row>
    <row r="24">
      <c r="A24" s="4" t="inlineStr">
        <is>
          <t xml:space="preserve">     Current portion of long-term debt</t>
        </is>
      </c>
      <c r="B24" s="6" t="n">
        <v>50058</v>
      </c>
      <c r="C24" s="4" t="inlineStr">
        <is>
          <t xml:space="preserve"> </t>
        </is>
      </c>
      <c r="D24" s="6" t="n">
        <v>50058</v>
      </c>
      <c r="E24" s="4" t="inlineStr">
        <is>
          <t xml:space="preserve"> </t>
        </is>
      </c>
      <c r="F24" s="6" t="n">
        <v>71426</v>
      </c>
    </row>
    <row r="25">
      <c r="A25" s="4" t="inlineStr">
        <is>
          <t xml:space="preserve">   Total current liabilities</t>
        </is>
      </c>
      <c r="B25" s="6" t="n">
        <v>1965078</v>
      </c>
      <c r="C25" s="4" t="inlineStr">
        <is>
          <t xml:space="preserve"> </t>
        </is>
      </c>
      <c r="D25" s="6" t="n">
        <v>1965078</v>
      </c>
      <c r="E25" s="4" t="inlineStr">
        <is>
          <t xml:space="preserve"> </t>
        </is>
      </c>
      <c r="F25" s="6" t="n">
        <v>1572953</v>
      </c>
    </row>
    <row r="26">
      <c r="A26" s="4" t="inlineStr">
        <is>
          <t xml:space="preserve">   Long-term debt, net of current portion and discount</t>
        </is>
      </c>
      <c r="B26" s="6" t="n">
        <v>311431</v>
      </c>
      <c r="C26" s="4" t="inlineStr">
        <is>
          <t xml:space="preserve"> </t>
        </is>
      </c>
      <c r="D26" s="6" t="n">
        <v>311431</v>
      </c>
      <c r="E26" s="4" t="inlineStr">
        <is>
          <t xml:space="preserve"> </t>
        </is>
      </c>
      <c r="F26" s="6" t="n">
        <v>439049</v>
      </c>
    </row>
    <row r="27">
      <c r="A27" s="4" t="inlineStr">
        <is>
          <t xml:space="preserve">   Operating lease liability, net of current portion</t>
        </is>
      </c>
      <c r="B27" s="6" t="n">
        <v>2376474</v>
      </c>
      <c r="C27" s="4" t="inlineStr">
        <is>
          <t xml:space="preserve"> </t>
        </is>
      </c>
      <c r="D27" s="6" t="n">
        <v>2376474</v>
      </c>
      <c r="E27" s="4" t="inlineStr">
        <is>
          <t xml:space="preserve"> </t>
        </is>
      </c>
      <c r="F27" s="6" t="n">
        <v>2754964</v>
      </c>
    </row>
    <row r="28">
      <c r="A28" s="4" t="inlineStr">
        <is>
          <t xml:space="preserve">   Stockholder promissory notes, net of current portion</t>
        </is>
      </c>
      <c r="B28" s="6" t="n">
        <v>200000</v>
      </c>
      <c r="C28" s="4" t="inlineStr">
        <is>
          <t xml:space="preserve"> </t>
        </is>
      </c>
      <c r="D28" s="6" t="n">
        <v>200000</v>
      </c>
      <c r="E28" s="4" t="inlineStr">
        <is>
          <t xml:space="preserve"> </t>
        </is>
      </c>
      <c r="F28" s="6" t="n">
        <v>325000</v>
      </c>
    </row>
    <row r="29">
      <c r="A29" s="4" t="inlineStr">
        <is>
          <t>Total liabilities</t>
        </is>
      </c>
      <c r="B29" s="6" t="n">
        <v>4852983</v>
      </c>
      <c r="C29" s="4" t="inlineStr">
        <is>
          <t xml:space="preserve"> </t>
        </is>
      </c>
      <c r="D29" s="6" t="n">
        <v>4852983</v>
      </c>
      <c r="E29" s="4" t="inlineStr">
        <is>
          <t xml:space="preserve"> </t>
        </is>
      </c>
      <c r="F29" s="6" t="n">
        <v>5091966</v>
      </c>
    </row>
    <row r="30">
      <c r="A30" s="3" t="inlineStr">
        <is>
          <t xml:space="preserve">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par value $.001; 20,000,000 shares authorized; zero shares issued and outstand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par value $.001; 200,000,000 shares authorized; 6,910,717 and 6,802,464 issued and outstanding as of September 30, 2023 and December 31, 2022, respectively</t>
        </is>
      </c>
      <c r="B32" s="6" t="n">
        <v>6911</v>
      </c>
      <c r="C32" s="4" t="inlineStr">
        <is>
          <t xml:space="preserve"> </t>
        </is>
      </c>
      <c r="D32" s="6" t="n">
        <v>6911</v>
      </c>
      <c r="E32" s="4" t="inlineStr">
        <is>
          <t xml:space="preserve"> </t>
        </is>
      </c>
      <c r="F32" s="6" t="n">
        <v>6802</v>
      </c>
    </row>
    <row r="33">
      <c r="A33" s="4" t="inlineStr">
        <is>
          <t xml:space="preserve">      Additional paid-in capital</t>
        </is>
      </c>
      <c r="B33" s="6" t="n">
        <v>25730833</v>
      </c>
      <c r="C33" s="4" t="inlineStr">
        <is>
          <t xml:space="preserve"> </t>
        </is>
      </c>
      <c r="D33" s="6" t="n">
        <v>25730833</v>
      </c>
      <c r="E33" s="4" t="inlineStr">
        <is>
          <t xml:space="preserve"> </t>
        </is>
      </c>
      <c r="F33" s="6" t="n">
        <v>25239654</v>
      </c>
    </row>
    <row r="34">
      <c r="A34" s="4" t="inlineStr">
        <is>
          <t xml:space="preserve">      Accumulated deficit</t>
        </is>
      </c>
      <c r="B34" s="6" t="n">
        <v>-18909772</v>
      </c>
      <c r="C34" s="4" t="inlineStr">
        <is>
          <t xml:space="preserve"> </t>
        </is>
      </c>
      <c r="D34" s="6" t="n">
        <v>-18909772</v>
      </c>
      <c r="E34" s="4" t="inlineStr">
        <is>
          <t xml:space="preserve"> </t>
        </is>
      </c>
      <c r="F34" s="6" t="n">
        <v>-13639491</v>
      </c>
    </row>
    <row r="35">
      <c r="A35" s="4" t="inlineStr">
        <is>
          <t xml:space="preserve">   Total stockholders’ equity</t>
        </is>
      </c>
      <c r="B35" s="6" t="n">
        <v>6827972</v>
      </c>
      <c r="C35" s="5" t="n">
        <v>13076312</v>
      </c>
      <c r="D35" s="6" t="n">
        <v>6827972</v>
      </c>
      <c r="E35" s="5" t="n">
        <v>13076312</v>
      </c>
      <c r="F35" s="6" t="n">
        <v>11606965</v>
      </c>
    </row>
    <row r="36">
      <c r="A36" s="4" t="inlineStr">
        <is>
          <t>Total liabilities and stockholders’ equity</t>
        </is>
      </c>
      <c r="B36" s="6" t="n">
        <v>11680955</v>
      </c>
      <c r="C36" s="4" t="inlineStr">
        <is>
          <t xml:space="preserve"> </t>
        </is>
      </c>
      <c r="D36" s="6" t="n">
        <v>11680955</v>
      </c>
      <c r="E36" s="4" t="inlineStr">
        <is>
          <t xml:space="preserve"> </t>
        </is>
      </c>
      <c r="F36" s="6" t="n">
        <v>16698931</v>
      </c>
    </row>
    <row r="37">
      <c r="A37" s="4" t="inlineStr">
        <is>
          <t>Sales, net</t>
        </is>
      </c>
      <c r="B37" s="6" t="n">
        <v>1890115</v>
      </c>
      <c r="C37" s="6" t="n">
        <v>1383011</v>
      </c>
      <c r="D37" s="6" t="n">
        <v>5122415</v>
      </c>
      <c r="E37" s="6" t="n">
        <v>5741075</v>
      </c>
      <c r="F37" s="6" t="n">
        <v>7162837</v>
      </c>
    </row>
    <row r="38">
      <c r="A38" s="4" t="inlineStr">
        <is>
          <t>Cost of sales</t>
        </is>
      </c>
      <c r="B38" s="6" t="n">
        <v>1417552</v>
      </c>
      <c r="C38" s="6" t="n">
        <v>980141</v>
      </c>
      <c r="D38" s="6" t="n">
        <v>3752006</v>
      </c>
      <c r="E38" s="6" t="n">
        <v>3770025</v>
      </c>
      <c r="F38" s="6" t="n">
        <v>4874392</v>
      </c>
    </row>
    <row r="39">
      <c r="A39" s="4" t="inlineStr">
        <is>
          <t>Gross profit</t>
        </is>
      </c>
      <c r="B39" s="6" t="n">
        <v>472563</v>
      </c>
      <c r="C39" s="6" t="n">
        <v>402870</v>
      </c>
      <c r="D39" s="6" t="n">
        <v>1370409</v>
      </c>
      <c r="E39" s="6" t="n">
        <v>1971050</v>
      </c>
      <c r="F39" s="6" t="n">
        <v>2288445</v>
      </c>
    </row>
    <row r="40">
      <c r="A40" s="4" t="inlineStr">
        <is>
          <t>Selling, general and administrative</t>
        </is>
      </c>
      <c r="B40" s="6" t="n">
        <v>2290955</v>
      </c>
      <c r="C40" s="6" t="n">
        <v>1662005</v>
      </c>
      <c r="D40" s="6" t="n">
        <v>6363514</v>
      </c>
      <c r="E40" s="6" t="n">
        <v>6479954</v>
      </c>
      <c r="F40" s="6" t="n">
        <v>8241859</v>
      </c>
    </row>
    <row r="41">
      <c r="A41" s="4" t="inlineStr">
        <is>
          <t>Loss from operations</t>
        </is>
      </c>
      <c r="B41" s="6" t="n">
        <v>-1818392</v>
      </c>
      <c r="C41" s="6" t="n">
        <v>-1259135</v>
      </c>
      <c r="D41" s="6" t="n">
        <v>-4993105</v>
      </c>
      <c r="E41" s="6" t="n">
        <v>-4508904</v>
      </c>
      <c r="F41" s="6" t="n">
        <v>-5953414</v>
      </c>
    </row>
    <row r="42">
      <c r="A42" s="3" t="inlineStr">
        <is>
          <t>Other (Income) /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 xml:space="preserve">   Interest income</t>
        </is>
      </c>
      <c r="B43" s="6" t="n">
        <v>-33048</v>
      </c>
      <c r="C43" s="6" t="n">
        <v>-64</v>
      </c>
      <c r="D43" s="6" t="n">
        <v>-100945</v>
      </c>
      <c r="E43" s="6" t="n">
        <v>-158</v>
      </c>
      <c r="F43" s="6" t="n">
        <v>-239</v>
      </c>
    </row>
    <row r="44">
      <c r="A44" s="4" t="inlineStr">
        <is>
          <t xml:space="preserve">   Interest expense</t>
        </is>
      </c>
      <c r="B44" s="6" t="n">
        <v>27491</v>
      </c>
      <c r="C44" s="6" t="n">
        <v>34016</v>
      </c>
      <c r="D44" s="6" t="n">
        <v>92067</v>
      </c>
      <c r="E44" s="6" t="n">
        <v>1571848</v>
      </c>
      <c r="F44" s="6" t="n">
        <v>1605916</v>
      </c>
    </row>
    <row r="45">
      <c r="A45" s="4" t="inlineStr">
        <is>
          <t>(Gain) / Loss on sale of property &amp; equipment</t>
        </is>
      </c>
      <c r="B45" s="4" t="inlineStr">
        <is>
          <t xml:space="preserve"> </t>
        </is>
      </c>
      <c r="C45" s="6" t="n">
        <v>-13312</v>
      </c>
      <c r="D45" s="6" t="n">
        <v>3426</v>
      </c>
      <c r="E45" s="6" t="n">
        <v>-13312</v>
      </c>
      <c r="F45" s="6" t="n">
        <v>-13312</v>
      </c>
    </row>
    <row r="46">
      <c r="A46" s="4" t="inlineStr">
        <is>
          <t xml:space="preserve">   Settlement expense</t>
        </is>
      </c>
      <c r="B46" s="4" t="inlineStr">
        <is>
          <t xml:space="preserve"> </t>
        </is>
      </c>
      <c r="C46" s="4" t="inlineStr">
        <is>
          <t xml:space="preserve"> </t>
        </is>
      </c>
      <c r="D46" s="6" t="n">
        <v>281680</v>
      </c>
      <c r="E46" s="4" t="inlineStr">
        <is>
          <t xml:space="preserve"> </t>
        </is>
      </c>
      <c r="F46" s="4" t="inlineStr">
        <is>
          <t xml:space="preserve"> </t>
        </is>
      </c>
    </row>
    <row r="47">
      <c r="A47" s="4" t="inlineStr">
        <is>
          <t xml:space="preserve">   Other (income) / expense</t>
        </is>
      </c>
      <c r="B47" s="4" t="inlineStr">
        <is>
          <t xml:space="preserve"> </t>
        </is>
      </c>
      <c r="C47" s="6" t="n">
        <v>-471</v>
      </c>
      <c r="D47" s="6" t="n">
        <v>-394</v>
      </c>
      <c r="E47" s="6" t="n">
        <v>-389</v>
      </c>
      <c r="F47" s="4" t="inlineStr">
        <is>
          <t xml:space="preserve"> </t>
        </is>
      </c>
    </row>
    <row r="48">
      <c r="A48" s="4" t="inlineStr">
        <is>
          <t>Total other (income) / expense</t>
        </is>
      </c>
      <c r="B48" s="6" t="n">
        <v>-5557</v>
      </c>
      <c r="C48" s="6" t="n">
        <v>20169</v>
      </c>
      <c r="D48" s="6" t="n">
        <v>275834</v>
      </c>
      <c r="E48" s="6" t="n">
        <v>1557989</v>
      </c>
      <c r="F48" s="6" t="n">
        <v>1591976</v>
      </c>
    </row>
    <row r="49">
      <c r="A49" s="4" t="inlineStr">
        <is>
          <t>Loss before taxes</t>
        </is>
      </c>
      <c r="B49" s="6" t="n">
        <v>-1812835</v>
      </c>
      <c r="C49" s="6" t="n">
        <v>-1279304</v>
      </c>
      <c r="D49" s="6" t="n">
        <v>-5268939</v>
      </c>
      <c r="E49" s="6" t="n">
        <v>-6066893</v>
      </c>
      <c r="F49" s="6" t="n">
        <v>-7545390</v>
      </c>
    </row>
    <row r="50">
      <c r="A50" s="4" t="inlineStr">
        <is>
          <t>Franchise taxes / (refund)</t>
        </is>
      </c>
      <c r="B50" s="6" t="n">
        <v>1380</v>
      </c>
      <c r="C50" s="4" t="inlineStr">
        <is>
          <t xml:space="preserve"> </t>
        </is>
      </c>
      <c r="D50" s="6" t="n">
        <v>1342</v>
      </c>
      <c r="E50" s="6" t="n">
        <v>300</v>
      </c>
      <c r="F50" s="4" t="inlineStr">
        <is>
          <t xml:space="preserve"> </t>
        </is>
      </c>
    </row>
    <row r="51">
      <c r="A51" s="4" t="inlineStr">
        <is>
          <t>Net loss</t>
        </is>
      </c>
      <c r="B51" s="5" t="n">
        <v>-1814215</v>
      </c>
      <c r="C51" s="5" t="n">
        <v>-1279304</v>
      </c>
      <c r="D51" s="5" t="n">
        <v>-5270281</v>
      </c>
      <c r="E51" s="5" t="n">
        <v>-6067193</v>
      </c>
      <c r="F51" s="5" t="n">
        <v>-7536540</v>
      </c>
    </row>
    <row r="52">
      <c r="A52" s="4" t="inlineStr">
        <is>
          <t>Net loss per share (basic and diluted)</t>
        </is>
      </c>
      <c r="B52" s="8" t="n">
        <v>-0.26</v>
      </c>
      <c r="C52" s="8" t="n">
        <v>-0.19</v>
      </c>
      <c r="D52" s="8" t="n">
        <v>-0.77</v>
      </c>
      <c r="E52" s="8" t="n">
        <v>-1.03</v>
      </c>
      <c r="F52" s="8" t="n">
        <v>-1.23</v>
      </c>
    </row>
    <row r="53">
      <c r="A53" s="4" t="inlineStr">
        <is>
          <t>Weighted-average number of common shares outstanding</t>
        </is>
      </c>
      <c r="B53" s="6" t="n">
        <v>6910717</v>
      </c>
      <c r="C53" s="6" t="n">
        <v>6802464</v>
      </c>
      <c r="D53" s="6" t="n">
        <v>6878737</v>
      </c>
      <c r="E53" s="6" t="n">
        <v>5913763</v>
      </c>
      <c r="F53" s="6" t="n">
        <v>61359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Unaudited) (Parenthetical) - $ / shares</t>
        </is>
      </c>
      <c r="B1" s="2" t="inlineStr">
        <is>
          <t>Sep. 30,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7" t="n">
        <v>0.001</v>
      </c>
      <c r="C3" s="7" t="n">
        <v>0.001</v>
      </c>
      <c r="D3" s="7" t="n">
        <v>0.001</v>
      </c>
    </row>
    <row r="4">
      <c r="A4" s="4" t="inlineStr">
        <is>
          <t>Preferred Stock, Shares Authorized</t>
        </is>
      </c>
      <c r="B4" s="6" t="n">
        <v>20000000</v>
      </c>
      <c r="C4" s="6" t="n">
        <v>20000000</v>
      </c>
      <c r="D4" s="6" t="n">
        <v>20000000</v>
      </c>
    </row>
    <row r="5">
      <c r="A5" s="4" t="inlineStr">
        <is>
          <t>Common Stock, Par or Stated Value Per Share</t>
        </is>
      </c>
      <c r="B5" s="7" t="n">
        <v>0.001</v>
      </c>
      <c r="C5" s="7" t="n">
        <v>0.001</v>
      </c>
      <c r="D5" s="7" t="n">
        <v>0.001</v>
      </c>
    </row>
    <row r="6">
      <c r="A6" s="4" t="inlineStr">
        <is>
          <t>Common Stock, Shares Authorized</t>
        </is>
      </c>
      <c r="B6" s="6" t="n">
        <v>200000000</v>
      </c>
      <c r="C6" s="6" t="n">
        <v>200000000</v>
      </c>
      <c r="D6" s="6" t="n">
        <v>200000000</v>
      </c>
    </row>
    <row r="7">
      <c r="A7" s="4" t="inlineStr">
        <is>
          <t>Common Stock, Shares, Issued</t>
        </is>
      </c>
      <c r="B7" s="6" t="n">
        <v>6910717</v>
      </c>
      <c r="C7" s="6" t="n">
        <v>6802464</v>
      </c>
      <c r="D7" s="6" t="n">
        <v>4300000</v>
      </c>
    </row>
    <row r="8">
      <c r="A8" s="4" t="inlineStr">
        <is>
          <t>Common Stock, Shares, Outstanding</t>
        </is>
      </c>
      <c r="B8" s="6" t="n">
        <v>6910717</v>
      </c>
      <c r="C8" s="6" t="n">
        <v>6802464</v>
      </c>
      <c r="D8" s="6" t="n">
        <v>43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2431</v>
      </c>
      <c r="C2" s="4" t="inlineStr">
        <is>
          <t xml:space="preserve"> </t>
        </is>
      </c>
      <c r="D2" s="5" t="n">
        <v>-1382093</v>
      </c>
      <c r="E2" s="5" t="n">
        <v>-1379662</v>
      </c>
    </row>
    <row r="3">
      <c r="A3" s="4" t="inlineStr">
        <is>
          <t>Beginning balance at Dec. 31, 2020</t>
        </is>
      </c>
      <c r="B3" s="6" t="n">
        <v>2430514</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4720858</v>
      </c>
      <c r="E4" s="6" t="n">
        <v>-4720858</v>
      </c>
    </row>
    <row r="5">
      <c r="A5" s="4" t="inlineStr">
        <is>
          <t>Issuance of shares, net of issuance costs</t>
        </is>
      </c>
      <c r="B5" s="5" t="n">
        <v>81</v>
      </c>
      <c r="C5" s="6" t="n">
        <v>269919</v>
      </c>
      <c r="D5" s="4" t="inlineStr">
        <is>
          <t xml:space="preserve"> </t>
        </is>
      </c>
      <c r="E5" s="6" t="n">
        <v>270000</v>
      </c>
    </row>
    <row r="6">
      <c r="A6" s="4" t="inlineStr">
        <is>
          <t>Issuance of shares, net of issuance costs</t>
        </is>
      </c>
      <c r="B6" s="6" t="n">
        <v>81106</v>
      </c>
      <c r="C6" s="4" t="inlineStr">
        <is>
          <t xml:space="preserve"> </t>
        </is>
      </c>
      <c r="D6" s="4" t="inlineStr">
        <is>
          <t xml:space="preserve"> </t>
        </is>
      </c>
      <c r="E6" s="4" t="inlineStr">
        <is>
          <t xml:space="preserve"> </t>
        </is>
      </c>
    </row>
    <row r="7">
      <c r="A7" s="4" t="inlineStr">
        <is>
          <t>Issuance of shares in exchange for IPO services</t>
        </is>
      </c>
      <c r="B7" s="5" t="n">
        <v>30</v>
      </c>
      <c r="C7" s="6" t="n">
        <v>108870</v>
      </c>
      <c r="D7" s="4" t="inlineStr">
        <is>
          <t xml:space="preserve"> </t>
        </is>
      </c>
      <c r="E7" s="6" t="n">
        <v>108900</v>
      </c>
    </row>
    <row r="8">
      <c r="A8" s="4" t="inlineStr">
        <is>
          <t>Issuance of shares in exchange for IPO services</t>
        </is>
      </c>
      <c r="B8" s="6" t="n">
        <v>30000</v>
      </c>
      <c r="C8" s="4" t="inlineStr">
        <is>
          <t xml:space="preserve"> </t>
        </is>
      </c>
      <c r="D8" s="4" t="inlineStr">
        <is>
          <t xml:space="preserve"> </t>
        </is>
      </c>
      <c r="E8" s="4" t="inlineStr">
        <is>
          <t xml:space="preserve"> </t>
        </is>
      </c>
    </row>
    <row r="9">
      <c r="A9" s="4" t="inlineStr">
        <is>
          <t>Ending balance, value at Dec. 31, 2021</t>
        </is>
      </c>
      <c r="B9" s="5" t="n">
        <v>4300</v>
      </c>
      <c r="C9" s="6" t="n">
        <v>8355140</v>
      </c>
      <c r="D9" s="6" t="n">
        <v>-6102951</v>
      </c>
      <c r="E9" s="6" t="n">
        <v>2256489</v>
      </c>
    </row>
    <row r="10">
      <c r="A10" s="4" t="inlineStr">
        <is>
          <t>Beginning balance at Dec. 31, 2021</t>
        </is>
      </c>
      <c r="B10" s="6" t="n">
        <v>4300000</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696853</v>
      </c>
      <c r="E11" s="6" t="n">
        <v>-696853</v>
      </c>
    </row>
    <row r="12">
      <c r="A12" s="4" t="inlineStr">
        <is>
          <t>Ending balance, value at Mar. 31, 2022</t>
        </is>
      </c>
      <c r="B12" s="5" t="n">
        <v>4300</v>
      </c>
      <c r="C12" s="6" t="n">
        <v>8355140</v>
      </c>
      <c r="D12" s="6" t="n">
        <v>-6799804</v>
      </c>
      <c r="E12" s="6" t="n">
        <v>1559636</v>
      </c>
    </row>
    <row r="13">
      <c r="A13" s="4" t="inlineStr">
        <is>
          <t>Beginning balance at Mar. 31, 2022</t>
        </is>
      </c>
      <c r="B13" s="6" t="n">
        <v>4300000</v>
      </c>
      <c r="C13" s="4" t="inlineStr">
        <is>
          <t xml:space="preserve"> </t>
        </is>
      </c>
      <c r="D13" s="4" t="inlineStr">
        <is>
          <t xml:space="preserve"> </t>
        </is>
      </c>
      <c r="E13" s="4" t="inlineStr">
        <is>
          <t xml:space="preserve"> </t>
        </is>
      </c>
    </row>
    <row r="14">
      <c r="A14" s="4" t="inlineStr">
        <is>
          <t>Beginning balance, value at Dec. 31, 2021</t>
        </is>
      </c>
      <c r="B14" s="5" t="n">
        <v>4300</v>
      </c>
      <c r="C14" s="6" t="n">
        <v>8355140</v>
      </c>
      <c r="D14" s="6" t="n">
        <v>-6102951</v>
      </c>
      <c r="E14" s="6" t="n">
        <v>2256489</v>
      </c>
    </row>
    <row r="15">
      <c r="A15" s="4" t="inlineStr">
        <is>
          <t>Beginning balance at Dec. 31, 2021</t>
        </is>
      </c>
      <c r="B15" s="6" t="n">
        <v>4300000</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4" t="inlineStr">
        <is>
          <t xml:space="preserve"> </t>
        </is>
      </c>
      <c r="E16" s="6" t="n">
        <v>-6067193</v>
      </c>
    </row>
    <row r="17">
      <c r="A17" s="4" t="inlineStr">
        <is>
          <t>Ending balance, value at Sep. 30, 2022</t>
        </is>
      </c>
      <c r="B17" s="5" t="n">
        <v>6802</v>
      </c>
      <c r="C17" s="6" t="n">
        <v>25239654</v>
      </c>
      <c r="D17" s="6" t="n">
        <v>-12170144</v>
      </c>
      <c r="E17" s="6" t="n">
        <v>13076312</v>
      </c>
    </row>
    <row r="18">
      <c r="A18" s="4" t="inlineStr">
        <is>
          <t>Beginning balance at Sep. 30, 2022</t>
        </is>
      </c>
      <c r="B18" s="6" t="n">
        <v>6802464</v>
      </c>
      <c r="C18" s="4" t="inlineStr">
        <is>
          <t xml:space="preserve"> </t>
        </is>
      </c>
      <c r="D18" s="4" t="inlineStr">
        <is>
          <t xml:space="preserve"> </t>
        </is>
      </c>
      <c r="E18" s="4" t="inlineStr">
        <is>
          <t xml:space="preserve"> </t>
        </is>
      </c>
    </row>
    <row r="19">
      <c r="A19" s="4" t="inlineStr">
        <is>
          <t>Beginning balance, value at Dec. 31, 2021</t>
        </is>
      </c>
      <c r="B19" s="5" t="n">
        <v>4300</v>
      </c>
      <c r="C19" s="6" t="n">
        <v>8355140</v>
      </c>
      <c r="D19" s="6" t="n">
        <v>-6102951</v>
      </c>
      <c r="E19" s="6" t="n">
        <v>2256489</v>
      </c>
    </row>
    <row r="20">
      <c r="A20" s="4" t="inlineStr">
        <is>
          <t>Beginning balance at Dec. 31, 2021</t>
        </is>
      </c>
      <c r="B20" s="6" t="n">
        <v>4300000</v>
      </c>
      <c r="C20" s="4" t="inlineStr">
        <is>
          <t xml:space="preserve"> </t>
        </is>
      </c>
      <c r="D20" s="4" t="inlineStr">
        <is>
          <t xml:space="preserve"> </t>
        </is>
      </c>
      <c r="E20" s="4" t="inlineStr">
        <is>
          <t xml:space="preserve"> </t>
        </is>
      </c>
    </row>
    <row r="21">
      <c r="A21" s="4" t="inlineStr">
        <is>
          <t>Net loss</t>
        </is>
      </c>
      <c r="B21" s="4" t="inlineStr">
        <is>
          <t xml:space="preserve"> </t>
        </is>
      </c>
      <c r="C21" s="4" t="inlineStr">
        <is>
          <t xml:space="preserve"> </t>
        </is>
      </c>
      <c r="D21" s="6" t="n">
        <v>-7536540</v>
      </c>
      <c r="E21" s="6" t="n">
        <v>-7536540</v>
      </c>
    </row>
    <row r="22">
      <c r="A22" s="4" t="inlineStr">
        <is>
          <t>Ending balance, value at Dec. 31, 2022</t>
        </is>
      </c>
      <c r="B22" s="5" t="n">
        <v>6802</v>
      </c>
      <c r="C22" s="6" t="n">
        <v>25239654</v>
      </c>
      <c r="D22" s="6" t="n">
        <v>-13639491</v>
      </c>
      <c r="E22" s="6" t="n">
        <v>11606965</v>
      </c>
    </row>
    <row r="23">
      <c r="A23" s="4" t="inlineStr">
        <is>
          <t>Beginning balance at Dec. 31, 2022</t>
        </is>
      </c>
      <c r="B23" s="6" t="n">
        <v>6802464</v>
      </c>
      <c r="C23" s="4" t="inlineStr">
        <is>
          <t xml:space="preserve"> </t>
        </is>
      </c>
      <c r="D23" s="4" t="inlineStr">
        <is>
          <t xml:space="preserve"> </t>
        </is>
      </c>
      <c r="E23" s="4" t="inlineStr">
        <is>
          <t xml:space="preserve"> </t>
        </is>
      </c>
    </row>
    <row r="24">
      <c r="A24" s="4" t="inlineStr">
        <is>
          <t>Beginning balance, value at Mar. 31, 2022</t>
        </is>
      </c>
      <c r="B24" s="5" t="n">
        <v>4300</v>
      </c>
      <c r="C24" s="6" t="n">
        <v>8355140</v>
      </c>
      <c r="D24" s="6" t="n">
        <v>-6799804</v>
      </c>
      <c r="E24" s="6" t="n">
        <v>1559636</v>
      </c>
    </row>
    <row r="25">
      <c r="A25" s="4" t="inlineStr">
        <is>
          <t>Beginning balance at Mar. 31, 2022</t>
        </is>
      </c>
      <c r="B25" s="6" t="n">
        <v>4300000</v>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6" t="n">
        <v>-4091036</v>
      </c>
      <c r="E26" s="6" t="n">
        <v>-4091036</v>
      </c>
    </row>
    <row r="27">
      <c r="A27" s="4" t="inlineStr">
        <is>
          <t>Issuance of shares, net of issuance costs</t>
        </is>
      </c>
      <c r="B27" s="5" t="n">
        <v>2466</v>
      </c>
      <c r="C27" s="6" t="n">
        <v>14770021</v>
      </c>
      <c r="D27" s="4" t="inlineStr">
        <is>
          <t xml:space="preserve"> </t>
        </is>
      </c>
      <c r="E27" s="6" t="n">
        <v>14772487</v>
      </c>
    </row>
    <row r="28">
      <c r="A28" s="4" t="inlineStr">
        <is>
          <t>Issuance of shares, net of issuance costs</t>
        </is>
      </c>
      <c r="B28" s="6" t="n">
        <v>2466750</v>
      </c>
      <c r="C28" s="4" t="inlineStr">
        <is>
          <t xml:space="preserve"> </t>
        </is>
      </c>
      <c r="D28" s="4" t="inlineStr">
        <is>
          <t xml:space="preserve"> </t>
        </is>
      </c>
      <c r="E28" s="4" t="inlineStr">
        <is>
          <t xml:space="preserve"> </t>
        </is>
      </c>
    </row>
    <row r="29">
      <c r="A29" s="4" t="inlineStr">
        <is>
          <t>Issuance of shares in exchange for IPO services</t>
        </is>
      </c>
      <c r="B29" s="5" t="n">
        <v>36</v>
      </c>
      <c r="C29" s="6" t="n">
        <v>-36</v>
      </c>
      <c r="D29" s="4" t="inlineStr">
        <is>
          <t xml:space="preserve"> </t>
        </is>
      </c>
      <c r="E29" s="4" t="inlineStr">
        <is>
          <t xml:space="preserve"> </t>
        </is>
      </c>
    </row>
    <row r="30">
      <c r="A30" s="4" t="inlineStr">
        <is>
          <t>Issuance of shares in exchange for IPO services</t>
        </is>
      </c>
      <c r="B30" s="6" t="n">
        <v>35714</v>
      </c>
      <c r="C30" s="4" t="inlineStr">
        <is>
          <t xml:space="preserve"> </t>
        </is>
      </c>
      <c r="D30" s="4" t="inlineStr">
        <is>
          <t xml:space="preserve"> </t>
        </is>
      </c>
      <c r="E30" s="4" t="inlineStr">
        <is>
          <t xml:space="preserve"> </t>
        </is>
      </c>
    </row>
    <row r="31">
      <c r="A31" s="4" t="inlineStr">
        <is>
          <t>Issuance of stock options</t>
        </is>
      </c>
      <c r="B31" s="4" t="inlineStr">
        <is>
          <t xml:space="preserve"> </t>
        </is>
      </c>
      <c r="C31" s="6" t="n">
        <v>2114529</v>
      </c>
      <c r="D31" s="4" t="inlineStr">
        <is>
          <t xml:space="preserve"> </t>
        </is>
      </c>
      <c r="E31" s="6" t="n">
        <v>2114529</v>
      </c>
    </row>
    <row r="32">
      <c r="A32" s="4" t="inlineStr">
        <is>
          <t>Ending balance, value at Jun. 30, 2022</t>
        </is>
      </c>
      <c r="B32" s="5" t="n">
        <v>6802</v>
      </c>
      <c r="C32" s="6" t="n">
        <v>25239654</v>
      </c>
      <c r="D32" s="6" t="n">
        <v>-10890840</v>
      </c>
      <c r="E32" s="6" t="n">
        <v>14355616</v>
      </c>
    </row>
    <row r="33">
      <c r="A33" s="4" t="inlineStr">
        <is>
          <t>Beginning balance at Jun. 30, 2022</t>
        </is>
      </c>
      <c r="B33" s="6" t="n">
        <v>6802464</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6" t="n">
        <v>-1279304</v>
      </c>
      <c r="E34" s="6" t="n">
        <v>-1279304</v>
      </c>
    </row>
    <row r="35">
      <c r="A35" s="4" t="inlineStr">
        <is>
          <t>Ending balance, value at Sep. 30, 2022</t>
        </is>
      </c>
      <c r="B35" s="5" t="n">
        <v>6802</v>
      </c>
      <c r="C35" s="6" t="n">
        <v>25239654</v>
      </c>
      <c r="D35" s="6" t="n">
        <v>-12170144</v>
      </c>
      <c r="E35" s="6" t="n">
        <v>13076312</v>
      </c>
    </row>
    <row r="36">
      <c r="A36" s="4" t="inlineStr">
        <is>
          <t>Beginning balance at Sep. 30, 2022</t>
        </is>
      </c>
      <c r="B36" s="6" t="n">
        <v>6802464</v>
      </c>
      <c r="C36" s="4" t="inlineStr">
        <is>
          <t xml:space="preserve"> </t>
        </is>
      </c>
      <c r="D36" s="4" t="inlineStr">
        <is>
          <t xml:space="preserve"> </t>
        </is>
      </c>
      <c r="E36" s="4" t="inlineStr">
        <is>
          <t xml:space="preserve"> </t>
        </is>
      </c>
    </row>
    <row r="37">
      <c r="A37" s="4" t="inlineStr">
        <is>
          <t>Beginning balance, value at Dec. 31, 2022</t>
        </is>
      </c>
      <c r="B37" s="5" t="n">
        <v>6802</v>
      </c>
      <c r="C37" s="6" t="n">
        <v>25239654</v>
      </c>
      <c r="D37" s="6" t="n">
        <v>-13639491</v>
      </c>
      <c r="E37" s="6" t="n">
        <v>11606965</v>
      </c>
    </row>
    <row r="38">
      <c r="A38" s="4" t="inlineStr">
        <is>
          <t>Beginning balance at Dec. 31, 2022</t>
        </is>
      </c>
      <c r="B38" s="6" t="n">
        <v>6802464</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6" t="n">
        <v>-1977278</v>
      </c>
      <c r="E39" s="6" t="n">
        <v>-1977278</v>
      </c>
    </row>
    <row r="40">
      <c r="A40" s="4" t="inlineStr">
        <is>
          <t>Proceeds received from exercise of warrants</t>
        </is>
      </c>
      <c r="B40" s="5" t="n">
        <v>47</v>
      </c>
      <c r="C40" s="6" t="n">
        <v>49740</v>
      </c>
      <c r="D40" s="4" t="inlineStr">
        <is>
          <t xml:space="preserve"> </t>
        </is>
      </c>
      <c r="E40" s="6" t="n">
        <v>49787</v>
      </c>
    </row>
    <row r="41">
      <c r="A41" s="4" t="inlineStr">
        <is>
          <t>Proceeds received from exercise of warrants</t>
        </is>
      </c>
      <c r="B41" s="6" t="n">
        <v>46102</v>
      </c>
      <c r="C41" s="4" t="inlineStr">
        <is>
          <t xml:space="preserve"> </t>
        </is>
      </c>
      <c r="D41" s="4" t="inlineStr">
        <is>
          <t xml:space="preserve"> </t>
        </is>
      </c>
      <c r="E41" s="4" t="inlineStr">
        <is>
          <t xml:space="preserve"> </t>
        </is>
      </c>
    </row>
    <row r="42">
      <c r="A42" s="4" t="inlineStr">
        <is>
          <t>Stock issued as a result of litigation settlement</t>
        </is>
      </c>
      <c r="B42" s="5" t="n">
        <v>52</v>
      </c>
      <c r="C42" s="6" t="n">
        <v>251628</v>
      </c>
      <c r="D42" s="4" t="inlineStr">
        <is>
          <t xml:space="preserve"> </t>
        </is>
      </c>
      <c r="E42" s="6" t="n">
        <v>251680</v>
      </c>
    </row>
    <row r="43">
      <c r="A43" s="4" t="inlineStr">
        <is>
          <t>Stock issued as a result of litigation settlement</t>
        </is>
      </c>
      <c r="B43" s="6" t="n">
        <v>52000</v>
      </c>
      <c r="C43" s="4" t="inlineStr">
        <is>
          <t xml:space="preserve"> </t>
        </is>
      </c>
      <c r="D43" s="4" t="inlineStr">
        <is>
          <t xml:space="preserve"> </t>
        </is>
      </c>
      <c r="E43" s="4" t="inlineStr">
        <is>
          <t xml:space="preserve"> </t>
        </is>
      </c>
    </row>
    <row r="44">
      <c r="A44" s="4" t="inlineStr">
        <is>
          <t>Ending balance, value at Mar. 31, 2023</t>
        </is>
      </c>
      <c r="B44" s="5" t="n">
        <v>6901</v>
      </c>
      <c r="C44" s="6" t="n">
        <v>25541022</v>
      </c>
      <c r="D44" s="6" t="n">
        <v>-15616769</v>
      </c>
      <c r="E44" s="6" t="n">
        <v>9931154</v>
      </c>
    </row>
    <row r="45">
      <c r="A45" s="4" t="inlineStr">
        <is>
          <t>Beginning balance at Mar. 31, 2023</t>
        </is>
      </c>
      <c r="B45" s="6" t="n">
        <v>6900566</v>
      </c>
      <c r="C45" s="4" t="inlineStr">
        <is>
          <t xml:space="preserve"> </t>
        </is>
      </c>
      <c r="D45" s="4" t="inlineStr">
        <is>
          <t xml:space="preserve"> </t>
        </is>
      </c>
      <c r="E45" s="4" t="inlineStr">
        <is>
          <t xml:space="preserve"> </t>
        </is>
      </c>
    </row>
    <row r="46">
      <c r="A46" s="4" t="inlineStr">
        <is>
          <t>Beginning balance, value at Dec. 31, 2022</t>
        </is>
      </c>
      <c r="B46" s="5" t="n">
        <v>6802</v>
      </c>
      <c r="C46" s="6" t="n">
        <v>25239654</v>
      </c>
      <c r="D46" s="6" t="n">
        <v>-13639491</v>
      </c>
      <c r="E46" s="6" t="n">
        <v>11606965</v>
      </c>
    </row>
    <row r="47">
      <c r="A47" s="4" t="inlineStr">
        <is>
          <t>Beginning balance at Dec. 31, 2022</t>
        </is>
      </c>
      <c r="B47" s="6" t="n">
        <v>6802464</v>
      </c>
      <c r="C47" s="4" t="inlineStr">
        <is>
          <t xml:space="preserve"> </t>
        </is>
      </c>
      <c r="D47" s="4" t="inlineStr">
        <is>
          <t xml:space="preserve"> </t>
        </is>
      </c>
      <c r="E47" s="4" t="inlineStr">
        <is>
          <t xml:space="preserve"> </t>
        </is>
      </c>
    </row>
    <row r="48">
      <c r="A48" s="4" t="inlineStr">
        <is>
          <t>Net loss</t>
        </is>
      </c>
      <c r="B48" s="4" t="inlineStr">
        <is>
          <t xml:space="preserve"> </t>
        </is>
      </c>
      <c r="C48" s="4" t="inlineStr">
        <is>
          <t xml:space="preserve"> </t>
        </is>
      </c>
      <c r="D48" s="4" t="inlineStr">
        <is>
          <t xml:space="preserve"> </t>
        </is>
      </c>
      <c r="E48" s="6" t="n">
        <v>-5270281</v>
      </c>
    </row>
    <row r="49">
      <c r="A49" s="4" t="inlineStr">
        <is>
          <t>Ending balance, value at Sep. 30, 2023</t>
        </is>
      </c>
      <c r="B49" s="5" t="n">
        <v>6911</v>
      </c>
      <c r="C49" s="6" t="n">
        <v>25730833</v>
      </c>
      <c r="D49" s="6" t="n">
        <v>-18909772</v>
      </c>
      <c r="E49" s="6" t="n">
        <v>6827972</v>
      </c>
    </row>
    <row r="50">
      <c r="A50" s="4" t="inlineStr">
        <is>
          <t>Beginning balance at Sep. 30, 2023</t>
        </is>
      </c>
      <c r="B50" s="6" t="n">
        <v>6910717</v>
      </c>
      <c r="C50" s="4" t="inlineStr">
        <is>
          <t xml:space="preserve"> </t>
        </is>
      </c>
      <c r="D50" s="4" t="inlineStr">
        <is>
          <t xml:space="preserve"> </t>
        </is>
      </c>
      <c r="E50" s="4" t="inlineStr">
        <is>
          <t xml:space="preserve"> </t>
        </is>
      </c>
    </row>
    <row r="51">
      <c r="A51" s="4" t="inlineStr">
        <is>
          <t>Beginning balance, value at Mar. 31, 2023</t>
        </is>
      </c>
      <c r="B51" s="5" t="n">
        <v>6901</v>
      </c>
      <c r="C51" s="6" t="n">
        <v>25541022</v>
      </c>
      <c r="D51" s="6" t="n">
        <v>-15616769</v>
      </c>
      <c r="E51" s="6" t="n">
        <v>9931154</v>
      </c>
    </row>
    <row r="52">
      <c r="A52" s="4" t="inlineStr">
        <is>
          <t>Beginning balance at Mar. 31, 2023</t>
        </is>
      </c>
      <c r="B52" s="6" t="n">
        <v>6900566</v>
      </c>
      <c r="C52" s="4" t="inlineStr">
        <is>
          <t xml:space="preserve"> </t>
        </is>
      </c>
      <c r="D52" s="4" t="inlineStr">
        <is>
          <t xml:space="preserve"> </t>
        </is>
      </c>
      <c r="E52" s="4" t="inlineStr">
        <is>
          <t xml:space="preserve"> </t>
        </is>
      </c>
    </row>
    <row r="53">
      <c r="A53" s="4" t="inlineStr">
        <is>
          <t>Net loss</t>
        </is>
      </c>
      <c r="B53" s="4" t="inlineStr">
        <is>
          <t xml:space="preserve"> </t>
        </is>
      </c>
      <c r="C53" s="4" t="inlineStr">
        <is>
          <t xml:space="preserve"> </t>
        </is>
      </c>
      <c r="D53" s="6" t="n">
        <v>-1478788</v>
      </c>
      <c r="E53" s="6" t="n">
        <v>-1478788</v>
      </c>
    </row>
    <row r="54">
      <c r="A54" s="4" t="inlineStr">
        <is>
          <t>Exercise of warrants</t>
        </is>
      </c>
      <c r="B54" s="5" t="n">
        <v>10</v>
      </c>
      <c r="C54" s="6" t="n">
        <v>-20</v>
      </c>
      <c r="D54" s="4" t="inlineStr">
        <is>
          <t xml:space="preserve"> </t>
        </is>
      </c>
      <c r="E54" s="6" t="n">
        <v>-10</v>
      </c>
    </row>
    <row r="55">
      <c r="A55" s="4" t="inlineStr">
        <is>
          <t>Exercise of warrants</t>
        </is>
      </c>
      <c r="B55" s="6" t="n">
        <v>10151</v>
      </c>
      <c r="C55" s="4" t="inlineStr">
        <is>
          <t xml:space="preserve"> </t>
        </is>
      </c>
      <c r="D55" s="4" t="inlineStr">
        <is>
          <t xml:space="preserve"> </t>
        </is>
      </c>
      <c r="E55" s="4" t="inlineStr">
        <is>
          <t xml:space="preserve"> </t>
        </is>
      </c>
    </row>
    <row r="56">
      <c r="A56" s="4" t="inlineStr">
        <is>
          <t>Ending balance, value at Jun. 30, 2023</t>
        </is>
      </c>
      <c r="B56" s="5" t="n">
        <v>6911</v>
      </c>
      <c r="C56" s="6" t="n">
        <v>25541002</v>
      </c>
      <c r="D56" s="6" t="n">
        <v>-17095557</v>
      </c>
      <c r="E56" s="6" t="n">
        <v>8452356</v>
      </c>
    </row>
    <row r="57">
      <c r="A57" s="4" t="inlineStr">
        <is>
          <t>Beginning balance at Jun. 30, 2023</t>
        </is>
      </c>
      <c r="B57" s="6" t="n">
        <v>6910717</v>
      </c>
      <c r="C57" s="4" t="inlineStr">
        <is>
          <t xml:space="preserve"> </t>
        </is>
      </c>
      <c r="D57" s="4" t="inlineStr">
        <is>
          <t xml:space="preserve"> </t>
        </is>
      </c>
      <c r="E57" s="4" t="inlineStr">
        <is>
          <t xml:space="preserve"> </t>
        </is>
      </c>
    </row>
    <row r="58">
      <c r="A58" s="4" t="inlineStr">
        <is>
          <t>Net loss</t>
        </is>
      </c>
      <c r="B58" s="4" t="inlineStr">
        <is>
          <t xml:space="preserve"> </t>
        </is>
      </c>
      <c r="C58" s="4" t="inlineStr">
        <is>
          <t xml:space="preserve"> </t>
        </is>
      </c>
      <c r="D58" s="6" t="n">
        <v>-1814215</v>
      </c>
      <c r="E58" s="6" t="n">
        <v>-1814215</v>
      </c>
    </row>
    <row r="59">
      <c r="A59" s="4" t="inlineStr">
        <is>
          <t>Issuance of stock options</t>
        </is>
      </c>
      <c r="B59" s="4" t="inlineStr">
        <is>
          <t xml:space="preserve"> </t>
        </is>
      </c>
      <c r="C59" s="6" t="n">
        <v>119525</v>
      </c>
      <c r="D59" s="4" t="inlineStr">
        <is>
          <t xml:space="preserve"> </t>
        </is>
      </c>
      <c r="E59" s="6" t="n">
        <v>119525</v>
      </c>
    </row>
    <row r="60">
      <c r="A60" s="4" t="inlineStr">
        <is>
          <t>Issuance of warrants</t>
        </is>
      </c>
      <c r="B60" s="4" t="inlineStr">
        <is>
          <t xml:space="preserve"> </t>
        </is>
      </c>
      <c r="C60" s="6" t="n">
        <v>65046</v>
      </c>
      <c r="D60" s="4" t="inlineStr">
        <is>
          <t xml:space="preserve"> </t>
        </is>
      </c>
      <c r="E60" s="6" t="n">
        <v>65046</v>
      </c>
    </row>
    <row r="61">
      <c r="A61" s="4" t="inlineStr">
        <is>
          <t>Issuance of RSUs</t>
        </is>
      </c>
      <c r="B61" s="4" t="inlineStr">
        <is>
          <t xml:space="preserve"> </t>
        </is>
      </c>
      <c r="C61" s="6" t="n">
        <v>5260</v>
      </c>
      <c r="D61" s="4" t="inlineStr">
        <is>
          <t xml:space="preserve"> </t>
        </is>
      </c>
      <c r="E61" s="6" t="n">
        <v>5260</v>
      </c>
    </row>
    <row r="62">
      <c r="A62" s="4" t="inlineStr">
        <is>
          <t>Ending balance, value at Sep. 30, 2023</t>
        </is>
      </c>
      <c r="B62" s="5" t="n">
        <v>6911</v>
      </c>
      <c r="C62" s="5" t="n">
        <v>25730833</v>
      </c>
      <c r="D62" s="5" t="n">
        <v>-18909772</v>
      </c>
      <c r="E62" s="5" t="n">
        <v>6827972</v>
      </c>
    </row>
    <row r="63">
      <c r="A63" s="4" t="inlineStr">
        <is>
          <t>Beginning balance at Sep. 30, 2023</t>
        </is>
      </c>
      <c r="B63" s="6" t="n">
        <v>6910717</v>
      </c>
      <c r="C63" s="4" t="inlineStr">
        <is>
          <t xml:space="preserve"> </t>
        </is>
      </c>
      <c r="D63" s="4" t="inlineStr">
        <is>
          <t xml:space="preserve"> </t>
        </is>
      </c>
      <c r="E6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3T22:29:45Z</dcterms:created>
  <dcterms:modified xmlns:dcterms="http://purl.org/dc/terms/" xmlns:xsi="http://www.w3.org/2001/XMLSchema-instance" xsi:type="dcterms:W3CDTF">2024-01-23T22:29:45Z</dcterms:modified>
</cp:coreProperties>
</file>